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INCOME STATEMENT ("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EQUIT" sheetId="8" state="visible" r:id="rId8"/>
    <sheet xmlns:r="http://schemas.openxmlformats.org/officeDocument/2006/relationships" name="SIGNIFICANT ACCOUNTING POLICIES" sheetId="9" state="visible" r:id="rId9"/>
    <sheet xmlns:r="http://schemas.openxmlformats.org/officeDocument/2006/relationships" name="ACCOUNTING CHANGES" sheetId="10" state="visible" r:id="rId10"/>
    <sheet xmlns:r="http://schemas.openxmlformats.org/officeDocument/2006/relationships" name="REVENUE RECOGNITION" sheetId="11" state="visible" r:id="rId11"/>
    <sheet xmlns:r="http://schemas.openxmlformats.org/officeDocument/2006/relationships" name="SEGMENTS" sheetId="12" state="visible" r:id="rId12"/>
    <sheet xmlns:r="http://schemas.openxmlformats.org/officeDocument/2006/relationships" name="TAXES" sheetId="13" state="visible" r:id="rId13"/>
    <sheet xmlns:r="http://schemas.openxmlformats.org/officeDocument/2006/relationships" name="NET LOSS PER SHARE" sheetId="14" state="visible" r:id="rId14"/>
    <sheet xmlns:r="http://schemas.openxmlformats.org/officeDocument/2006/relationships" name="FINANCIAL ASSETS AND LIABILITIE"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INTANGIBLE ASSETS INCLUDING GOO" sheetId="18" state="visible" r:id="rId18"/>
    <sheet xmlns:r="http://schemas.openxmlformats.org/officeDocument/2006/relationships" name="BORROWINGS" sheetId="19" state="visible" r:id="rId19"/>
    <sheet xmlns:r="http://schemas.openxmlformats.org/officeDocument/2006/relationships" name="OTHER LIABILITIES" sheetId="20" state="visible" r:id="rId20"/>
    <sheet xmlns:r="http://schemas.openxmlformats.org/officeDocument/2006/relationships" name="COMMITMENTS AND CONTINGENCIES" sheetId="21" state="visible" r:id="rId21"/>
    <sheet xmlns:r="http://schemas.openxmlformats.org/officeDocument/2006/relationships" name="EQUITY" sheetId="22" state="visible" r:id="rId22"/>
    <sheet xmlns:r="http://schemas.openxmlformats.org/officeDocument/2006/relationships" name="STOCK-BASED COMPENSATION" sheetId="23" state="visible" r:id="rId23"/>
    <sheet xmlns:r="http://schemas.openxmlformats.org/officeDocument/2006/relationships" name="RETIREMENT-RELATED BENEFIT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REVENUE RECOGNITION (Tables)" sheetId="29" state="visible" r:id="rId29"/>
    <sheet xmlns:r="http://schemas.openxmlformats.org/officeDocument/2006/relationships" name="SEGMENTS (Tables)" sheetId="30" state="visible" r:id="rId30"/>
    <sheet xmlns:r="http://schemas.openxmlformats.org/officeDocument/2006/relationships" name="TAXES (Tables)" sheetId="31" state="visible" r:id="rId31"/>
    <sheet xmlns:r="http://schemas.openxmlformats.org/officeDocument/2006/relationships" name="NET LOSS PER SHARE (Tables)" sheetId="32" state="visible" r:id="rId32"/>
    <sheet xmlns:r="http://schemas.openxmlformats.org/officeDocument/2006/relationships" name="FINANCIAL ASSETS AND LIABILIT_2" sheetId="33" state="visible" r:id="rId33"/>
    <sheet xmlns:r="http://schemas.openxmlformats.org/officeDocument/2006/relationships" name="PROPERTY AND EQUIPMENT (Tables)" sheetId="34" state="visible" r:id="rId34"/>
    <sheet xmlns:r="http://schemas.openxmlformats.org/officeDocument/2006/relationships" name="LEASES (Tables)" sheetId="35" state="visible" r:id="rId35"/>
    <sheet xmlns:r="http://schemas.openxmlformats.org/officeDocument/2006/relationships" name="INTANGIBLE ASSETS INCLUDING G_2" sheetId="36" state="visible" r:id="rId36"/>
    <sheet xmlns:r="http://schemas.openxmlformats.org/officeDocument/2006/relationships" name="BORROWINGS (Tables)" sheetId="37" state="visible" r:id="rId37"/>
    <sheet xmlns:r="http://schemas.openxmlformats.org/officeDocument/2006/relationships" name="OTHER LIABILITIES (Tables)" sheetId="38" state="visible" r:id="rId38"/>
    <sheet xmlns:r="http://schemas.openxmlformats.org/officeDocument/2006/relationships" name="EQUITY (Tables)" sheetId="39" state="visible" r:id="rId39"/>
    <sheet xmlns:r="http://schemas.openxmlformats.org/officeDocument/2006/relationships" name="STOCK-BASED COMPENSATION (Table" sheetId="40" state="visible" r:id="rId40"/>
    <sheet xmlns:r="http://schemas.openxmlformats.org/officeDocument/2006/relationships" name="RETIREMENT-RELATED BENEFITS (Ta" sheetId="41" state="visible" r:id="rId41"/>
    <sheet xmlns:r="http://schemas.openxmlformats.org/officeDocument/2006/relationships" name="RELATED PARTY TRANSACTIONS (Tab"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SIGNIFICANT ACCOUNTING POLICI_8" sheetId="47" state="visible" r:id="rId47"/>
    <sheet xmlns:r="http://schemas.openxmlformats.org/officeDocument/2006/relationships" name="SIGNIFICANT ACCOUNTING POLICI_9" sheetId="48" state="visible" r:id="rId48"/>
    <sheet xmlns:r="http://schemas.openxmlformats.org/officeDocument/2006/relationships" name="SIGNIFICANT ACCOUNTING POLIC_10" sheetId="49" state="visible" r:id="rId49"/>
    <sheet xmlns:r="http://schemas.openxmlformats.org/officeDocument/2006/relationships" name="SIGNIFICANT ACCOUNTING POLIC_11" sheetId="50" state="visible" r:id="rId50"/>
    <sheet xmlns:r="http://schemas.openxmlformats.org/officeDocument/2006/relationships" name="SIGNIFICANT ACCOUNTING POLIC_12" sheetId="51" state="visible" r:id="rId51"/>
    <sheet xmlns:r="http://schemas.openxmlformats.org/officeDocument/2006/relationships" name="SIGNIFICANT ACCOUNTING POLIC_13" sheetId="52" state="visible" r:id="rId52"/>
    <sheet xmlns:r="http://schemas.openxmlformats.org/officeDocument/2006/relationships" name="REVENUE RECOGNITION - Remaining" sheetId="53" state="visible" r:id="rId53"/>
    <sheet xmlns:r="http://schemas.openxmlformats.org/officeDocument/2006/relationships" name="REVENUE RECOGNITION - Remaini_2" sheetId="54" state="visible" r:id="rId54"/>
    <sheet xmlns:r="http://schemas.openxmlformats.org/officeDocument/2006/relationships" name="REVENUE RECOGNITION - Performan" sheetId="55" state="visible" r:id="rId55"/>
    <sheet xmlns:r="http://schemas.openxmlformats.org/officeDocument/2006/relationships" name="REVENUE RECOGNITION - Reconcili" sheetId="56" state="visible" r:id="rId56"/>
    <sheet xmlns:r="http://schemas.openxmlformats.org/officeDocument/2006/relationships" name="REVENUE RECOGNITION - Trade All" sheetId="57" state="visible" r:id="rId57"/>
    <sheet xmlns:r="http://schemas.openxmlformats.org/officeDocument/2006/relationships" name="REVENUE RECOGNITION - Deferred " sheetId="58" state="visible" r:id="rId58"/>
    <sheet xmlns:r="http://schemas.openxmlformats.org/officeDocument/2006/relationships" name="SEGMENTS (Details)" sheetId="59" state="visible" r:id="rId59"/>
    <sheet xmlns:r="http://schemas.openxmlformats.org/officeDocument/2006/relationships" name="SEGMENTS - Results of segments " sheetId="60" state="visible" r:id="rId60"/>
    <sheet xmlns:r="http://schemas.openxmlformats.org/officeDocument/2006/relationships" name="SEGMENTS - Reconciliation of co" sheetId="61" state="visible" r:id="rId61"/>
    <sheet xmlns:r="http://schemas.openxmlformats.org/officeDocument/2006/relationships" name="SEGMENTS - Geographic Informati" sheetId="62" state="visible" r:id="rId62"/>
    <sheet xmlns:r="http://schemas.openxmlformats.org/officeDocument/2006/relationships" name="TAXES - Income (loss) before in" sheetId="63" state="visible" r:id="rId63"/>
    <sheet xmlns:r="http://schemas.openxmlformats.org/officeDocument/2006/relationships" name="TAXES - Provision by taxing jur" sheetId="64" state="visible" r:id="rId64"/>
    <sheet xmlns:r="http://schemas.openxmlformats.org/officeDocument/2006/relationships" name="TAXES - Reconciliation of Statu" sheetId="65" state="visible" r:id="rId65"/>
    <sheet xmlns:r="http://schemas.openxmlformats.org/officeDocument/2006/relationships" name="TAXES - Tax Effects of Temporar" sheetId="66" state="visible" r:id="rId66"/>
    <sheet xmlns:r="http://schemas.openxmlformats.org/officeDocument/2006/relationships" name="TAXES - Reconciliation of Unrec" sheetId="67" state="visible" r:id="rId67"/>
    <sheet xmlns:r="http://schemas.openxmlformats.org/officeDocument/2006/relationships" name="TAXES - Additional information " sheetId="68" state="visible" r:id="rId68"/>
    <sheet xmlns:r="http://schemas.openxmlformats.org/officeDocument/2006/relationships" name="NET LOSS PER SHARE - Computatio" sheetId="69" state="visible" r:id="rId69"/>
    <sheet xmlns:r="http://schemas.openxmlformats.org/officeDocument/2006/relationships" name="NET LOSS PER SHARE - Anti dilut" sheetId="70" state="visible" r:id="rId70"/>
    <sheet xmlns:r="http://schemas.openxmlformats.org/officeDocument/2006/relationships" name="FINANCIAL ASSETS AND LIABILIT_3" sheetId="71" state="visible" r:id="rId71"/>
    <sheet xmlns:r="http://schemas.openxmlformats.org/officeDocument/2006/relationships" name="FINANCIAL ASSETS AND LIABILIT_4" sheetId="72" state="visible" r:id="rId72"/>
    <sheet xmlns:r="http://schemas.openxmlformats.org/officeDocument/2006/relationships" name="FINANCIAL ASSETS AND LIABILIT_5" sheetId="73" state="visible" r:id="rId73"/>
    <sheet xmlns:r="http://schemas.openxmlformats.org/officeDocument/2006/relationships" name="FINANCIAL ASSETS AND LIABILIT_6" sheetId="74" state="visible" r:id="rId74"/>
    <sheet xmlns:r="http://schemas.openxmlformats.org/officeDocument/2006/relationships" name="PROPERTY AND EQUIPMENT - Balanc" sheetId="75" state="visible" r:id="rId75"/>
    <sheet xmlns:r="http://schemas.openxmlformats.org/officeDocument/2006/relationships" name="PROPERTY AND EQUIPMENT - Deprec" sheetId="76" state="visible" r:id="rId76"/>
    <sheet xmlns:r="http://schemas.openxmlformats.org/officeDocument/2006/relationships" name="LEASES - Lease cost (Details)" sheetId="77" state="visible" r:id="rId77"/>
    <sheet xmlns:r="http://schemas.openxmlformats.org/officeDocument/2006/relationships" name="LEASES - Supplemental informati" sheetId="78" state="visible" r:id="rId78"/>
    <sheet xmlns:r="http://schemas.openxmlformats.org/officeDocument/2006/relationships" name="LEASES - Weighted-average lease" sheetId="79" state="visible" r:id="rId79"/>
    <sheet xmlns:r="http://schemas.openxmlformats.org/officeDocument/2006/relationships" name="LEASES - Maturity analysis (Det" sheetId="80" state="visible" r:id="rId80"/>
    <sheet xmlns:r="http://schemas.openxmlformats.org/officeDocument/2006/relationships" name="LEASES - Finance leases recogni" sheetId="81" state="visible" r:id="rId81"/>
    <sheet xmlns:r="http://schemas.openxmlformats.org/officeDocument/2006/relationships" name="INTANGIBLE ASSETS INCLUDING G_3" sheetId="82" state="visible" r:id="rId82"/>
    <sheet xmlns:r="http://schemas.openxmlformats.org/officeDocument/2006/relationships" name="INTANGIBLE ASSETS INCLUDING G_4" sheetId="83" state="visible" r:id="rId83"/>
    <sheet xmlns:r="http://schemas.openxmlformats.org/officeDocument/2006/relationships" name="INTANGIBLE ASSETS INCLUDING G_5" sheetId="84" state="visible" r:id="rId84"/>
    <sheet xmlns:r="http://schemas.openxmlformats.org/officeDocument/2006/relationships" name="INTANGIBLE ASSETS INCLUDING G_6" sheetId="85" state="visible" r:id="rId85"/>
    <sheet xmlns:r="http://schemas.openxmlformats.org/officeDocument/2006/relationships" name="BORROWINGS - Debt (Details)" sheetId="86" state="visible" r:id="rId86"/>
    <sheet xmlns:r="http://schemas.openxmlformats.org/officeDocument/2006/relationships" name="BORROWINGS - Contractual obliga" sheetId="87" state="visible" r:id="rId87"/>
    <sheet xmlns:r="http://schemas.openxmlformats.org/officeDocument/2006/relationships" name="BORROWINGS - Senior Unsecured N" sheetId="88" state="visible" r:id="rId88"/>
    <sheet xmlns:r="http://schemas.openxmlformats.org/officeDocument/2006/relationships" name="BORROWINGS - Term Loan, Revolvi" sheetId="89" state="visible" r:id="rId89"/>
    <sheet xmlns:r="http://schemas.openxmlformats.org/officeDocument/2006/relationships" name="BORROWINGS - Interest on Debt (" sheetId="90" state="visible" r:id="rId90"/>
    <sheet xmlns:r="http://schemas.openxmlformats.org/officeDocument/2006/relationships" name="OTHER LIABILITIES (Details)" sheetId="91" state="visible" r:id="rId91"/>
    <sheet xmlns:r="http://schemas.openxmlformats.org/officeDocument/2006/relationships" name="COMMITMENTS AND CONTINGENCIES (" sheetId="92" state="visible" r:id="rId92"/>
    <sheet xmlns:r="http://schemas.openxmlformats.org/officeDocument/2006/relationships" name="EQUITY - Reclassifications and " sheetId="93" state="visible" r:id="rId93"/>
    <sheet xmlns:r="http://schemas.openxmlformats.org/officeDocument/2006/relationships" name="EQUITY - AOCI Rollforward (Deta" sheetId="94" state="visible" r:id="rId94"/>
    <sheet xmlns:r="http://schemas.openxmlformats.org/officeDocument/2006/relationships" name="STOCK-BASED COMPENSATION (Detai" sheetId="95" state="visible" r:id="rId95"/>
    <sheet xmlns:r="http://schemas.openxmlformats.org/officeDocument/2006/relationships" name="STOCK-BASED COMPENSATION - RSU " sheetId="96" state="visible" r:id="rId96"/>
    <sheet xmlns:r="http://schemas.openxmlformats.org/officeDocument/2006/relationships" name="STOCK-BASED COMPENSATION - Stoc" sheetId="97" state="visible" r:id="rId97"/>
    <sheet xmlns:r="http://schemas.openxmlformats.org/officeDocument/2006/relationships" name="RETIREMENT-RELATED BENEFITS - N" sheetId="98" state="visible" r:id="rId98"/>
    <sheet xmlns:r="http://schemas.openxmlformats.org/officeDocument/2006/relationships" name="RETIREMENT-RELATED BENEFITS - C" sheetId="99" state="visible" r:id="rId99"/>
    <sheet xmlns:r="http://schemas.openxmlformats.org/officeDocument/2006/relationships" name="RETIREMENT-RELATED BENEFITS -_2" sheetId="100" state="visible" r:id="rId100"/>
    <sheet xmlns:r="http://schemas.openxmlformats.org/officeDocument/2006/relationships" name="RETIREMENT-RELATED BENEFITS -_3" sheetId="101" state="visible" r:id="rId101"/>
    <sheet xmlns:r="http://schemas.openxmlformats.org/officeDocument/2006/relationships" name="RETIREMENT-RELATED BENEFITS - A" sheetId="102" state="visible" r:id="rId102"/>
    <sheet xmlns:r="http://schemas.openxmlformats.org/officeDocument/2006/relationships" name="RETIREMENT-RELATED BENEFITS - O" sheetId="103" state="visible" r:id="rId103"/>
    <sheet xmlns:r="http://schemas.openxmlformats.org/officeDocument/2006/relationships" name="RETIREMENT-RELATED BENEFITS -_4" sheetId="104" state="visible" r:id="rId104"/>
    <sheet xmlns:r="http://schemas.openxmlformats.org/officeDocument/2006/relationships" name="RETIREMENT-RELATED BENEFITS - I" sheetId="105" state="visible" r:id="rId105"/>
    <sheet xmlns:r="http://schemas.openxmlformats.org/officeDocument/2006/relationships" name="RETIREMENT-RELATED BENEFITS - P" sheetId="106" state="visible" r:id="rId106"/>
    <sheet xmlns:r="http://schemas.openxmlformats.org/officeDocument/2006/relationships" name="RETIREMENT-RELATED BENEFITS -_5" sheetId="107" state="visible" r:id="rId107"/>
    <sheet xmlns:r="http://schemas.openxmlformats.org/officeDocument/2006/relationships" name="RETIREMENT-RELATED BENEFITS - E" sheetId="108" state="visible" r:id="rId108"/>
    <sheet xmlns:r="http://schemas.openxmlformats.org/officeDocument/2006/relationships" name="RELATED PARTY TRANSACTIONS - Re" sheetId="109" state="visible" r:id="rId109"/>
    <sheet xmlns:r="http://schemas.openxmlformats.org/officeDocument/2006/relationships" name="RELATED PARTY TRANSACTIONS - Ac" sheetId="110" state="visible" r:id="rId110"/>
    <sheet xmlns:r="http://schemas.openxmlformats.org/officeDocument/2006/relationships" name="RELATED PARTY TRANSACTIONS - Al" sheetId="111" state="visible" r:id="rId111"/>
    <sheet xmlns:r="http://schemas.openxmlformats.org/officeDocument/2006/relationships" name="RELATED PARTY TRANSACTIONS - Ne" sheetId="112" state="visible" r:id="rId112"/>
    <sheet xmlns:r="http://schemas.openxmlformats.org/officeDocument/2006/relationships" name="RELATED PARTY TRANSACTIONS - As" sheetId="113" state="visible" r:id="rId113"/>
    <sheet xmlns:r="http://schemas.openxmlformats.org/officeDocument/2006/relationships" name="RELATED PARTY TRANSACTIONS - Le" sheetId="114" state="visible" r:id="rId11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USD ($)</t>
        </is>
      </c>
      <c r="B1" s="2" t="inlineStr">
        <is>
          <t>12 Months Ended</t>
        </is>
      </c>
    </row>
    <row r="2">
      <c r="B2" s="2" t="inlineStr">
        <is>
          <t>Dec. 31, 2021</t>
        </is>
      </c>
      <c r="C2" s="2" t="inlineStr">
        <is>
          <t>Mar. 04, 2022</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40853</t>
        </is>
      </c>
    </row>
    <row r="9">
      <c r="A9" s="4" t="inlineStr">
        <is>
          <t>Entity Registrant Name</t>
        </is>
      </c>
      <c r="B9" s="4" t="inlineStr">
        <is>
          <t>Kyndryl Holdings, Inc</t>
        </is>
      </c>
    </row>
    <row r="10">
      <c r="A10" s="4" t="inlineStr">
        <is>
          <t>Entity Incorporation, State or Country Code</t>
        </is>
      </c>
      <c r="B10" s="4" t="inlineStr">
        <is>
          <t>DE</t>
        </is>
      </c>
    </row>
    <row r="11">
      <c r="A11" s="4" t="inlineStr">
        <is>
          <t>Entity Tax Identification Number</t>
        </is>
      </c>
      <c r="B11" s="4" t="inlineStr">
        <is>
          <t>86-1185492</t>
        </is>
      </c>
    </row>
    <row r="12">
      <c r="A12" s="4" t="inlineStr">
        <is>
          <t>Entity Address, Address Line One</t>
        </is>
      </c>
      <c r="B12" s="4" t="inlineStr">
        <is>
          <t>One Vanderbilt Avenue, 15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7</t>
        </is>
      </c>
    </row>
    <row r="16">
      <c r="A16" s="4" t="inlineStr">
        <is>
          <t>City Area Code</t>
        </is>
      </c>
      <c r="B16" s="4" t="inlineStr">
        <is>
          <t>212</t>
        </is>
      </c>
    </row>
    <row r="17">
      <c r="A17" s="4" t="inlineStr">
        <is>
          <t>Local Phone Number</t>
        </is>
      </c>
      <c r="B17" s="4" t="inlineStr">
        <is>
          <t>896-2098</t>
        </is>
      </c>
    </row>
    <row r="18">
      <c r="A18" s="4" t="inlineStr">
        <is>
          <t>Title of 12(b) Security</t>
        </is>
      </c>
      <c r="B18" s="4" t="inlineStr">
        <is>
          <t>Common stock, par value $0.01 per share</t>
        </is>
      </c>
    </row>
    <row r="19">
      <c r="A19" s="4" t="inlineStr">
        <is>
          <t>Trading Symbol</t>
        </is>
      </c>
      <c r="B19" s="4" t="inlineStr">
        <is>
          <t>KD</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Central Index Key</t>
        </is>
      </c>
      <c r="B26" s="4" t="inlineStr">
        <is>
          <t>0001867072</t>
        </is>
      </c>
    </row>
    <row r="27">
      <c r="A27" s="4" t="inlineStr">
        <is>
          <t>Amendment Flag</t>
        </is>
      </c>
      <c r="B27" s="4" t="inlineStr">
        <is>
          <t>false</t>
        </is>
      </c>
    </row>
    <row r="28">
      <c r="A28" s="4" t="inlineStr">
        <is>
          <t>Current Fiscal Year End Date</t>
        </is>
      </c>
      <c r="B28" s="4" t="inlineStr">
        <is>
          <t>--03-31</t>
        </is>
      </c>
    </row>
    <row r="29">
      <c r="A29" s="4" t="inlineStr">
        <is>
          <t>Entity Small Business</t>
        </is>
      </c>
      <c r="B29" s="4" t="inlineStr">
        <is>
          <t>false</t>
        </is>
      </c>
    </row>
    <row r="30">
      <c r="A30" s="4" t="inlineStr">
        <is>
          <t>Entity Emerging Growth Company</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Common Stock, Shares Outstanding</t>
        </is>
      </c>
      <c r="C33" s="5" t="n">
        <v>224543776</v>
      </c>
    </row>
    <row r="34">
      <c r="A34" s="4" t="inlineStr">
        <is>
          <t>Entity Public Float</t>
        </is>
      </c>
      <c r="C34" s="6" t="n">
        <v>0</v>
      </c>
    </row>
    <row r="35">
      <c r="A35" s="4" t="inlineStr">
        <is>
          <t>Document Fiscal Year Focus</t>
        </is>
      </c>
      <c r="B35" s="4" t="inlineStr">
        <is>
          <t>2021</t>
        </is>
      </c>
    </row>
    <row r="36">
      <c r="A36" s="4" t="inlineStr">
        <is>
          <t>Document Fiscal Period Focus</t>
        </is>
      </c>
      <c r="B36" s="4" t="inlineStr">
        <is>
          <t>FY</t>
        </is>
      </c>
    </row>
    <row r="37">
      <c r="A37" s="4" t="inlineStr">
        <is>
          <t>Auditor Name</t>
        </is>
      </c>
      <c r="B37" s="4" t="inlineStr">
        <is>
          <t>PricewaterhouseCoopers LLP</t>
        </is>
      </c>
    </row>
    <row r="38">
      <c r="A38" s="4" t="inlineStr">
        <is>
          <t>Auditor Firm ID</t>
        </is>
      </c>
      <c r="B38" s="4" t="inlineStr">
        <is>
          <t>238</t>
        </is>
      </c>
    </row>
    <row r="39">
      <c r="A39" s="4" t="inlineStr">
        <is>
          <t>Auditor Location</t>
        </is>
      </c>
      <c r="B39" s="4" t="inlineStr">
        <is>
          <t>New York, New Yor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CCOUNTING CHANGES</t>
        </is>
      </c>
      <c r="B1" s="2" t="inlineStr">
        <is>
          <t>12 Months Ended</t>
        </is>
      </c>
    </row>
    <row r="2">
      <c r="B2" s="2" t="inlineStr">
        <is>
          <t>Dec. 31, 2021</t>
        </is>
      </c>
    </row>
    <row r="3">
      <c r="A3" s="3" t="inlineStr">
        <is>
          <t>ACCOUNTING CHANGES</t>
        </is>
      </c>
    </row>
    <row r="4">
      <c r="A4" s="4" t="inlineStr">
        <is>
          <t>ACCOUNTING CHANGES</t>
        </is>
      </c>
      <c r="B4" s="4" t="inlineStr">
        <is>
          <t>NOTE 2. ACCOUNTING CHANGES New Standards to be Implemented In October 2021, the Financial Accounting Standards Board (“FASB”) issued guidance (“Revenue Contracts with Customers Acquired in a Business Combination”) which requires that an acquirer recognize and measure contract assets and liabilities acquired in a business combination as if it had originated the contracts, in accordance with ASC 606, Revenue from Contracts with Customers. Standards Implemented ​ In December 2019, the FASB issued guidance (“Simplifying the Accounting for Income Taxes”) intended to simplify various aspects of income tax accounting by removing certain exceptions to the general principle of the guidance and also clarified and amended existing guidance to improve consistency in application. The guidance was effective January 1, 2021, and early adoption was permitted. The Company adopted the guidance on a prospective basis as of the effective date. The guidance did not have a material impact in the consolidated financial resul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RELATED BENEFITS - Changes in Benefit Obligation and Plan Assets (Details) - USD ($) $ in Millions</t>
        </is>
      </c>
      <c r="B1" s="2" t="inlineStr">
        <is>
          <t>12 Months Ended</t>
        </is>
      </c>
    </row>
    <row r="2">
      <c r="B2" s="2" t="inlineStr">
        <is>
          <t>Dec. 31, 2021</t>
        </is>
      </c>
      <c r="C2" s="2" t="inlineStr">
        <is>
          <t>Dec. 31, 2020</t>
        </is>
      </c>
    </row>
    <row r="3">
      <c r="A3" s="4" t="inlineStr">
        <is>
          <t>Defined Benefit Pension Plans</t>
        </is>
      </c>
    </row>
    <row r="4">
      <c r="A4" s="3" t="inlineStr">
        <is>
          <t>Changes in benefit obligation</t>
        </is>
      </c>
    </row>
    <row r="5">
      <c r="A5" s="4" t="inlineStr">
        <is>
          <t>Benefit obligation, balance at beginning of period</t>
        </is>
      </c>
      <c r="B5" s="6" t="n">
        <v>1202</v>
      </c>
      <c r="C5" s="6" t="n">
        <v>1099</v>
      </c>
    </row>
    <row r="6">
      <c r="A6" s="4" t="inlineStr">
        <is>
          <t>Service cost</t>
        </is>
      </c>
      <c r="B6" s="5" t="n">
        <v>10</v>
      </c>
      <c r="C6" s="5" t="n">
        <v>15</v>
      </c>
    </row>
    <row r="7">
      <c r="A7" s="4" t="inlineStr">
        <is>
          <t>Interest cost</t>
        </is>
      </c>
      <c r="B7" s="5" t="n">
        <v>4</v>
      </c>
      <c r="C7" s="5" t="n">
        <v>10</v>
      </c>
    </row>
    <row r="8">
      <c r="A8" s="4" t="inlineStr">
        <is>
          <t>Plan participants' contributions</t>
        </is>
      </c>
      <c r="B8" s="5" t="n">
        <v>1</v>
      </c>
    </row>
    <row r="9">
      <c r="A9" s="4" t="inlineStr">
        <is>
          <t>Benefit obligation assumed from former Parent</t>
        </is>
      </c>
      <c r="B9" s="5" t="n">
        <v>1178</v>
      </c>
      <c r="C9" s="5" t="n">
        <v>-12</v>
      </c>
    </row>
    <row r="10">
      <c r="A10" s="4" t="inlineStr">
        <is>
          <t>Actuarial losses (gains)</t>
        </is>
      </c>
      <c r="B10" s="5" t="n">
        <v>-43</v>
      </c>
      <c r="C10" s="5" t="n">
        <v>33</v>
      </c>
    </row>
    <row r="11">
      <c r="A11" s="4" t="inlineStr">
        <is>
          <t>Benefits paid from trust</t>
        </is>
      </c>
      <c r="B11" s="5" t="n">
        <v>-2</v>
      </c>
      <c r="C11" s="5" t="n">
        <v>-21</v>
      </c>
    </row>
    <row r="12">
      <c r="A12" s="4" t="inlineStr">
        <is>
          <t>Direct benefit payments</t>
        </is>
      </c>
      <c r="B12" s="5" t="n">
        <v>-3</v>
      </c>
      <c r="C12" s="5" t="n">
        <v>-19</v>
      </c>
    </row>
    <row r="13">
      <c r="A13" s="4" t="inlineStr">
        <is>
          <t>Foreign exchange impact</t>
        </is>
      </c>
      <c r="B13" s="5" t="n">
        <v>-34</v>
      </c>
      <c r="C13" s="5" t="n">
        <v>97</v>
      </c>
    </row>
    <row r="14">
      <c r="A14" s="4" t="inlineStr">
        <is>
          <t>Amendments, curtailments, settlements and other</t>
        </is>
      </c>
      <c r="B14" s="5" t="n">
        <v>-11</v>
      </c>
    </row>
    <row r="15">
      <c r="A15" s="4" t="inlineStr">
        <is>
          <t>Benefit obligation, balance at end of period</t>
        </is>
      </c>
      <c r="B15" s="5" t="n">
        <v>2302</v>
      </c>
      <c r="C15" s="5" t="n">
        <v>1202</v>
      </c>
    </row>
    <row r="16">
      <c r="A16" s="3" t="inlineStr">
        <is>
          <t>Change in plan assets</t>
        </is>
      </c>
    </row>
    <row r="17">
      <c r="A17" s="4" t="inlineStr">
        <is>
          <t>Fair value of plan assets, balance at beginning of period</t>
        </is>
      </c>
      <c r="B17" s="5" t="n">
        <v>654</v>
      </c>
      <c r="C17" s="5" t="n">
        <v>612</v>
      </c>
    </row>
    <row r="18">
      <c r="A18" s="4" t="inlineStr">
        <is>
          <t>Actual return on plan assets</t>
        </is>
      </c>
      <c r="B18" s="5" t="n">
        <v>39</v>
      </c>
      <c r="C18" s="5" t="n">
        <v>13</v>
      </c>
    </row>
    <row r="19">
      <c r="A19" s="4" t="inlineStr">
        <is>
          <t>Employer contributions</t>
        </is>
      </c>
      <c r="B19" s="5" t="n">
        <v>23</v>
      </c>
      <c r="C19" s="5" t="n">
        <v>4</v>
      </c>
    </row>
    <row r="20">
      <c r="A20" s="4" t="inlineStr">
        <is>
          <t>Fair value of plan assets assumed from former Parent</t>
        </is>
      </c>
      <c r="B20" s="5" t="n">
        <v>810</v>
      </c>
      <c r="C20" s="5" t="n">
        <v>-10</v>
      </c>
    </row>
    <row r="21">
      <c r="A21" s="4" t="inlineStr">
        <is>
          <t>Plan participant's contributions</t>
        </is>
      </c>
      <c r="B21" s="5" t="n">
        <v>1</v>
      </c>
    </row>
    <row r="22">
      <c r="A22" s="4" t="inlineStr">
        <is>
          <t>Benefits paid from trust</t>
        </is>
      </c>
      <c r="B22" s="5" t="n">
        <v>-2</v>
      </c>
      <c r="C22" s="5" t="n">
        <v>-21</v>
      </c>
    </row>
    <row r="23">
      <c r="A23" s="4" t="inlineStr">
        <is>
          <t>Foreign exchange impact</t>
        </is>
      </c>
      <c r="B23" s="5" t="n">
        <v>-22</v>
      </c>
      <c r="C23" s="5" t="n">
        <v>56</v>
      </c>
    </row>
    <row r="24">
      <c r="A24" s="4" t="inlineStr">
        <is>
          <t>Settlements</t>
        </is>
      </c>
      <c r="B24" s="5" t="n">
        <v>-8</v>
      </c>
    </row>
    <row r="25">
      <c r="A25" s="4" t="inlineStr">
        <is>
          <t>Fair value of plan assets, balance at end of period</t>
        </is>
      </c>
      <c r="B25" s="5" t="n">
        <v>1496</v>
      </c>
      <c r="C25" s="5" t="n">
        <v>654</v>
      </c>
    </row>
    <row r="26">
      <c r="A26" s="4" t="inlineStr">
        <is>
          <t>Funded status</t>
        </is>
      </c>
      <c r="B26" s="5" t="n">
        <v>-807</v>
      </c>
      <c r="C26" s="5" t="n">
        <v>-548</v>
      </c>
    </row>
    <row r="27">
      <c r="A27" s="4" t="inlineStr">
        <is>
          <t>Accumulated benefit obligation</t>
        </is>
      </c>
      <c r="B27" s="5" t="n">
        <v>2181</v>
      </c>
      <c r="C27" s="5" t="n">
        <v>1171</v>
      </c>
    </row>
    <row r="28">
      <c r="A28" s="4" t="inlineStr">
        <is>
          <t>Nonpension Postretirement Plans</t>
        </is>
      </c>
    </row>
    <row r="29">
      <c r="A29" s="3" t="inlineStr">
        <is>
          <t>Changes in benefit obligation</t>
        </is>
      </c>
    </row>
    <row r="30">
      <c r="A30" s="4" t="inlineStr">
        <is>
          <t>Benefit obligation, balance at beginning of period</t>
        </is>
      </c>
      <c r="B30" s="5" t="n">
        <v>13</v>
      </c>
      <c r="C30" s="5" t="n">
        <v>13</v>
      </c>
    </row>
    <row r="31">
      <c r="A31" s="4" t="inlineStr">
        <is>
          <t>Service cost</t>
        </is>
      </c>
      <c r="C31" s="5" t="n">
        <v>1</v>
      </c>
    </row>
    <row r="32">
      <c r="A32" s="4" t="inlineStr">
        <is>
          <t>Interest cost</t>
        </is>
      </c>
      <c r="B32" s="5" t="n">
        <v>1</v>
      </c>
      <c r="C32" s="5" t="n">
        <v>1</v>
      </c>
    </row>
    <row r="33">
      <c r="A33" s="4" t="inlineStr">
        <is>
          <t>Benefit obligation assumed from former Parent</t>
        </is>
      </c>
      <c r="B33" s="5" t="n">
        <v>6</v>
      </c>
    </row>
    <row r="34">
      <c r="A34" s="4" t="inlineStr">
        <is>
          <t>Actuarial losses (gains)</t>
        </is>
      </c>
      <c r="B34" s="5" t="n">
        <v>3</v>
      </c>
      <c r="C34" s="5" t="n">
        <v>-1</v>
      </c>
    </row>
    <row r="35">
      <c r="A35" s="4" t="inlineStr">
        <is>
          <t>Amendments, curtailments, settlements and other</t>
        </is>
      </c>
      <c r="B35" s="5" t="n">
        <v>-4</v>
      </c>
    </row>
    <row r="36">
      <c r="A36" s="4" t="inlineStr">
        <is>
          <t>Benefit obligation, balance at end of period</t>
        </is>
      </c>
      <c r="B36" s="5" t="n">
        <v>19</v>
      </c>
      <c r="C36" s="5" t="n">
        <v>13</v>
      </c>
    </row>
    <row r="37">
      <c r="A37" s="3" t="inlineStr">
        <is>
          <t>Change in plan assets</t>
        </is>
      </c>
    </row>
    <row r="38">
      <c r="A38" s="4" t="inlineStr">
        <is>
          <t>Fair value of plan assets, balance at beginning of period</t>
        </is>
      </c>
      <c r="B38" s="5" t="n">
        <v>13</v>
      </c>
      <c r="C38" s="5" t="n">
        <v>12</v>
      </c>
    </row>
    <row r="39">
      <c r="A39" s="4" t="inlineStr">
        <is>
          <t>Actual return on plan assets</t>
        </is>
      </c>
      <c r="C39" s="5" t="n">
        <v>2</v>
      </c>
    </row>
    <row r="40">
      <c r="A40" s="4" t="inlineStr">
        <is>
          <t>Fair value of plan assets assumed from former Parent</t>
        </is>
      </c>
      <c r="B40" s="5" t="n">
        <v>-13</v>
      </c>
    </row>
    <row r="41">
      <c r="A41" s="4" t="inlineStr">
        <is>
          <t>Foreign exchange impact</t>
        </is>
      </c>
      <c r="C41" s="5" t="n">
        <v>-1</v>
      </c>
    </row>
    <row r="42">
      <c r="A42" s="4" t="inlineStr">
        <is>
          <t>Fair value of plan assets, balance at end of period</t>
        </is>
      </c>
      <c r="C42" s="6" t="n">
        <v>13</v>
      </c>
    </row>
    <row r="43">
      <c r="A43" s="4" t="inlineStr">
        <is>
          <t>Funded status</t>
        </is>
      </c>
      <c r="B43" s="6" t="n">
        <v>-1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RELATED BENEFITS - Net Funded Status (Details) - USD ($) $ in Millions</t>
        </is>
      </c>
      <c r="B1" s="2" t="inlineStr">
        <is>
          <t>Dec. 31, 2021</t>
        </is>
      </c>
      <c r="C1" s="2" t="inlineStr">
        <is>
          <t>Dec. 31, 2020</t>
        </is>
      </c>
    </row>
    <row r="2">
      <c r="A2" s="3" t="inlineStr">
        <is>
          <t>Net funded status recognized in the Consolidated Balance Sheet</t>
        </is>
      </c>
    </row>
    <row r="3">
      <c r="A3" s="4" t="inlineStr">
        <is>
          <t>Noncurrent assets - pension assets</t>
        </is>
      </c>
      <c r="B3" s="6" t="n">
        <v>58</v>
      </c>
      <c r="C3" s="6" t="n">
        <v>1</v>
      </c>
    </row>
    <row r="4">
      <c r="A4" s="4" t="inlineStr">
        <is>
          <t>Current liabilities - accrued compensation and benefits</t>
        </is>
      </c>
      <c r="B4" s="5" t="n">
        <v>-381</v>
      </c>
      <c r="C4" s="5" t="n">
        <v>-350</v>
      </c>
    </row>
    <row r="5">
      <c r="A5" s="4" t="inlineStr">
        <is>
          <t>Noncurrent liabilities - retirement and nonpension postretirement benefit obligations</t>
        </is>
      </c>
      <c r="B5" s="5" t="n">
        <v>-856</v>
      </c>
      <c r="C5" s="5" t="n">
        <v>-550</v>
      </c>
    </row>
    <row r="6">
      <c r="A6" s="4" t="inlineStr">
        <is>
          <t>Defined Benefit Pension Plans</t>
        </is>
      </c>
    </row>
    <row r="7">
      <c r="A7" s="3" t="inlineStr">
        <is>
          <t>Net funded status recognized in the Consolidated Balance Sheet</t>
        </is>
      </c>
    </row>
    <row r="8">
      <c r="A8" s="4" t="inlineStr">
        <is>
          <t>Noncurrent assets - pension assets</t>
        </is>
      </c>
      <c r="B8" s="5" t="n">
        <v>58</v>
      </c>
    </row>
    <row r="9">
      <c r="A9" s="4" t="inlineStr">
        <is>
          <t>Current liabilities - accrued compensation and benefits</t>
        </is>
      </c>
      <c r="B9" s="5" t="n">
        <v>-28</v>
      </c>
    </row>
    <row r="10">
      <c r="A10" s="4" t="inlineStr">
        <is>
          <t>Noncurrent liabilities - retirement and nonpension postretirement benefit obligations</t>
        </is>
      </c>
      <c r="B10" s="5" t="n">
        <v>-836</v>
      </c>
      <c r="C10" s="5" t="n">
        <v>-548</v>
      </c>
    </row>
    <row r="11">
      <c r="A11" s="4" t="inlineStr">
        <is>
          <t>Funded Status, net</t>
        </is>
      </c>
      <c r="B11" s="5" t="n">
        <v>-807</v>
      </c>
      <c r="C11" s="5" t="n">
        <v>-548</v>
      </c>
    </row>
    <row r="12">
      <c r="A12" s="4" t="inlineStr">
        <is>
          <t>Nonpension Postretirement Plans</t>
        </is>
      </c>
    </row>
    <row r="13">
      <c r="A13" s="3" t="inlineStr">
        <is>
          <t>Net funded status recognized in the Consolidated Balance Sheet</t>
        </is>
      </c>
    </row>
    <row r="14">
      <c r="A14" s="4" t="inlineStr">
        <is>
          <t>Noncurrent assets - pension assets</t>
        </is>
      </c>
      <c r="C14" s="5" t="n">
        <v>1</v>
      </c>
    </row>
    <row r="15">
      <c r="A15" s="4" t="inlineStr">
        <is>
          <t>Noncurrent liabilities - retirement and nonpension postretirement benefit obligations</t>
        </is>
      </c>
      <c r="B15" s="5" t="n">
        <v>-18</v>
      </c>
      <c r="C15" s="6" t="n">
        <v>-1</v>
      </c>
    </row>
    <row r="16">
      <c r="A16" s="4" t="inlineStr">
        <is>
          <t>Funded Status, net</t>
        </is>
      </c>
      <c r="B16" s="6" t="n">
        <v>-1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RELATED BENEFITS - ABO and APBO in Excess of Plan Assets (Details) - USD ($) $ in Millions</t>
        </is>
      </c>
      <c r="B1" s="2" t="inlineStr">
        <is>
          <t>Dec. 31, 2021</t>
        </is>
      </c>
      <c r="C1" s="2" t="inlineStr">
        <is>
          <t>Dec. 31, 2020</t>
        </is>
      </c>
    </row>
    <row r="2">
      <c r="A2" s="3" t="inlineStr">
        <is>
          <t>Defined Benefit Plan, Pension and Non-Pension Plans with Accumulated Benefit Obligations in Excess of Plan Assets</t>
        </is>
      </c>
    </row>
    <row r="3">
      <c r="A3" s="4" t="inlineStr">
        <is>
          <t>Plans with PBO in excess of plan assets, Benefit Obligation</t>
        </is>
      </c>
      <c r="B3" s="6" t="n">
        <v>1990</v>
      </c>
      <c r="C3" s="6" t="n">
        <v>1202</v>
      </c>
    </row>
    <row r="4">
      <c r="A4" s="4" t="inlineStr">
        <is>
          <t>Plans with PBO in excess of plan assets, Plan Assets</t>
        </is>
      </c>
      <c r="B4" s="5" t="n">
        <v>1125</v>
      </c>
      <c r="C4" s="5" t="n">
        <v>654</v>
      </c>
    </row>
    <row r="5">
      <c r="A5" s="4" t="inlineStr">
        <is>
          <t>Plans with ABO in excess of plan assets, Benefit Obligation</t>
        </is>
      </c>
      <c r="B5" s="5" t="n">
        <v>1790</v>
      </c>
      <c r="C5" s="5" t="n">
        <v>1079</v>
      </c>
    </row>
    <row r="6">
      <c r="A6" s="4" t="inlineStr">
        <is>
          <t>Plans with ABO in excess of plan assets, Plan Assets</t>
        </is>
      </c>
      <c r="B6" s="5" t="n">
        <v>1039</v>
      </c>
      <c r="C6" s="5" t="n">
        <v>561</v>
      </c>
    </row>
    <row r="7">
      <c r="A7" s="4" t="inlineStr">
        <is>
          <t>Plans with assets in excess of PBO, Benefit Obligation</t>
        </is>
      </c>
      <c r="B7" s="5" t="n">
        <v>312</v>
      </c>
    </row>
    <row r="8">
      <c r="A8" s="4" t="inlineStr">
        <is>
          <t>Plans with assets in excess of PBO, Plan Assets</t>
        </is>
      </c>
      <c r="B8" s="5" t="n">
        <v>371</v>
      </c>
    </row>
    <row r="9">
      <c r="A9" s="4" t="inlineStr">
        <is>
          <t>Plans with APBO in excess of plan assets, Benefit Obligation</t>
        </is>
      </c>
      <c r="B9" s="6" t="n">
        <v>19</v>
      </c>
      <c r="C9" s="5" t="n">
        <v>1</v>
      </c>
    </row>
    <row r="10">
      <c r="A10" s="4" t="inlineStr">
        <is>
          <t>Plans with plan assets in excess of APBO, Benefit Obligation</t>
        </is>
      </c>
      <c r="C10" s="5" t="n">
        <v>12</v>
      </c>
    </row>
    <row r="11">
      <c r="A11" s="4" t="inlineStr">
        <is>
          <t>Plans with plan assets in excess of APBO, Plan Assets</t>
        </is>
      </c>
      <c r="C11" s="6" t="n">
        <v>1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RELATED BENEFITS - OCI and AOCI (Details) - USD ($) $ in Millions</t>
        </is>
      </c>
      <c r="B1" s="2" t="inlineStr">
        <is>
          <t>12 Months Ended</t>
        </is>
      </c>
    </row>
    <row r="2">
      <c r="B2" s="2" t="inlineStr">
        <is>
          <t>Dec. 31, 2021</t>
        </is>
      </c>
      <c r="C2" s="2" t="inlineStr">
        <is>
          <t>Dec. 31, 2020</t>
        </is>
      </c>
      <c r="D2" s="2" t="inlineStr">
        <is>
          <t>Dec. 31, 2019</t>
        </is>
      </c>
    </row>
    <row r="3">
      <c r="A3" s="3" t="inlineStr">
        <is>
          <t>Changes in AOCI for retirement-related benefits</t>
        </is>
      </c>
    </row>
    <row r="4">
      <c r="A4" s="4" t="inlineStr">
        <is>
          <t>Current period loss (gain)</t>
        </is>
      </c>
      <c r="B4" s="6" t="n">
        <v>-72</v>
      </c>
      <c r="C4" s="6" t="n">
        <v>41</v>
      </c>
      <c r="D4" s="6" t="n">
        <v>84</v>
      </c>
    </row>
    <row r="5">
      <c r="A5" s="4" t="inlineStr">
        <is>
          <t>Curtailments and settlements</t>
        </is>
      </c>
      <c r="B5" s="5" t="n">
        <v>-3</v>
      </c>
    </row>
    <row r="6">
      <c r="A6" s="4" t="inlineStr">
        <is>
          <t>Amortization of net loss included in net periodic benefit cost</t>
        </is>
      </c>
      <c r="B6" s="5" t="n">
        <v>-51</v>
      </c>
      <c r="C6" s="5" t="n">
        <v>-36</v>
      </c>
      <c r="D6" s="5" t="n">
        <v>-27</v>
      </c>
    </row>
    <row r="7">
      <c r="A7" s="4" t="inlineStr">
        <is>
          <t>Current period prior service costs/(credits)</t>
        </is>
      </c>
      <c r="B7" s="5" t="n">
        <v>-1</v>
      </c>
      <c r="D7" s="5" t="n">
        <v>1</v>
      </c>
    </row>
    <row r="8">
      <c r="A8" s="4" t="inlineStr">
        <is>
          <t>Amortization of prior service (costs)/credits included in net periodic (income)/cost</t>
        </is>
      </c>
      <c r="C8" s="5" t="n">
        <v>1</v>
      </c>
    </row>
    <row r="9">
      <c r="A9" s="4" t="inlineStr">
        <is>
          <t>Defined Benefit Pension Plans</t>
        </is>
      </c>
    </row>
    <row r="10">
      <c r="A10" s="3" t="inlineStr">
        <is>
          <t>Changes in AOCI for retirement-related benefits</t>
        </is>
      </c>
    </row>
    <row r="11">
      <c r="A11" s="4" t="inlineStr">
        <is>
          <t>Net loss (gain) at beginning of period</t>
        </is>
      </c>
      <c r="B11" s="5" t="n">
        <v>314</v>
      </c>
      <c r="C11" s="5" t="n">
        <v>307</v>
      </c>
    </row>
    <row r="12">
      <c r="A12" s="4" t="inlineStr">
        <is>
          <t>Current period loss (gain)</t>
        </is>
      </c>
      <c r="B12" s="5" t="n">
        <v>-75</v>
      </c>
      <c r="C12" s="5" t="n">
        <v>43</v>
      </c>
    </row>
    <row r="13">
      <c r="A13" s="4" t="inlineStr">
        <is>
          <t>Curtailments and settlements</t>
        </is>
      </c>
      <c r="B13" s="5" t="n">
        <v>-3</v>
      </c>
    </row>
    <row r="14">
      <c r="A14" s="4" t="inlineStr">
        <is>
          <t>Amortization of net loss included in net periodic benefit cost</t>
        </is>
      </c>
      <c r="B14" s="5" t="n">
        <v>-51</v>
      </c>
      <c r="C14" s="5" t="n">
        <v>-36</v>
      </c>
    </row>
    <row r="15">
      <c r="A15" s="4" t="inlineStr">
        <is>
          <t>Separation related transfers from Parent</t>
        </is>
      </c>
      <c r="B15" s="5" t="n">
        <v>444</v>
      </c>
    </row>
    <row r="16">
      <c r="A16" s="4" t="inlineStr">
        <is>
          <t>Net loss at end of period</t>
        </is>
      </c>
      <c r="B16" s="5" t="n">
        <v>629</v>
      </c>
      <c r="C16" s="5" t="n">
        <v>314</v>
      </c>
      <c r="D16" s="5" t="n">
        <v>307</v>
      </c>
    </row>
    <row r="17">
      <c r="A17" s="4" t="inlineStr">
        <is>
          <t>Prior service costs/(credits) at beginning of period</t>
        </is>
      </c>
      <c r="B17" s="5" t="n">
        <v>-2</v>
      </c>
      <c r="C17" s="5" t="n">
        <v>-3</v>
      </c>
    </row>
    <row r="18">
      <c r="A18" s="4" t="inlineStr">
        <is>
          <t>Current period prior service costs/(credits)</t>
        </is>
      </c>
      <c r="B18" s="5" t="n">
        <v>3</v>
      </c>
    </row>
    <row r="19">
      <c r="A19" s="4" t="inlineStr">
        <is>
          <t>Amortization of prior service (costs)/credits included in net periodic (income)/cost</t>
        </is>
      </c>
      <c r="C19" s="5" t="n">
        <v>1</v>
      </c>
    </row>
    <row r="20">
      <c r="A20" s="4" t="inlineStr">
        <is>
          <t>Separation related transfers from Parent</t>
        </is>
      </c>
      <c r="B20" s="5" t="n">
        <v>9</v>
      </c>
    </row>
    <row r="21">
      <c r="A21" s="4" t="inlineStr">
        <is>
          <t>Prior service costs/(credits) at end of period</t>
        </is>
      </c>
      <c r="B21" s="5" t="n">
        <v>9</v>
      </c>
      <c r="C21" s="5" t="n">
        <v>-2</v>
      </c>
      <c r="D21" s="5" t="n">
        <v>-3</v>
      </c>
    </row>
    <row r="22">
      <c r="A22" s="4" t="inlineStr">
        <is>
          <t>Total loss recognized in accumulated other comprehensive income/(loss)</t>
        </is>
      </c>
      <c r="B22" s="5" t="n">
        <v>638</v>
      </c>
      <c r="C22" s="5" t="n">
        <v>312</v>
      </c>
    </row>
    <row r="23">
      <c r="A23" s="4" t="inlineStr">
        <is>
          <t>Nonpension Postretirement Plans</t>
        </is>
      </c>
    </row>
    <row r="24">
      <c r="A24" s="3" t="inlineStr">
        <is>
          <t>Changes in AOCI for retirement-related benefits</t>
        </is>
      </c>
    </row>
    <row r="25">
      <c r="A25" s="4" t="inlineStr">
        <is>
          <t>Net loss (gain) at beginning of period</t>
        </is>
      </c>
      <c r="B25" s="5" t="n">
        <v>-2</v>
      </c>
      <c r="C25" s="5" t="n">
        <v>-1</v>
      </c>
    </row>
    <row r="26">
      <c r="A26" s="4" t="inlineStr">
        <is>
          <t>Current period loss (gain)</t>
        </is>
      </c>
      <c r="B26" s="5" t="n">
        <v>3</v>
      </c>
      <c r="C26" s="5" t="n">
        <v>-2</v>
      </c>
    </row>
    <row r="27">
      <c r="A27" s="4" t="inlineStr">
        <is>
          <t>Separation related transfers from Parent</t>
        </is>
      </c>
      <c r="B27" s="5" t="n">
        <v>5</v>
      </c>
    </row>
    <row r="28">
      <c r="A28" s="4" t="inlineStr">
        <is>
          <t>Net loss at end of period</t>
        </is>
      </c>
      <c r="B28" s="5" t="n">
        <v>6</v>
      </c>
      <c r="C28" s="5" t="n">
        <v>-2</v>
      </c>
      <c r="D28" s="6" t="n">
        <v>-1</v>
      </c>
    </row>
    <row r="29">
      <c r="A29" s="4" t="inlineStr">
        <is>
          <t>Current period prior service costs/(credits)</t>
        </is>
      </c>
      <c r="B29" s="5" t="n">
        <v>-4</v>
      </c>
    </row>
    <row r="30">
      <c r="A30" s="4" t="inlineStr">
        <is>
          <t>Prior service costs/(credits) at end of period</t>
        </is>
      </c>
      <c r="B30" s="5" t="n">
        <v>-4</v>
      </c>
    </row>
    <row r="31">
      <c r="A31" s="4" t="inlineStr">
        <is>
          <t>Total loss recognized in accumulated other comprehensive income/(loss)</t>
        </is>
      </c>
      <c r="B31" s="6" t="n">
        <v>2</v>
      </c>
      <c r="C31" s="6" t="n">
        <v>-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RELATED BENEFITS - Assumptions (Details)</t>
        </is>
      </c>
      <c r="B1" s="2" t="inlineStr">
        <is>
          <t>12 Months Ended</t>
        </is>
      </c>
    </row>
    <row r="2">
      <c r="B2" s="2" t="inlineStr">
        <is>
          <t>Dec. 31, 2021</t>
        </is>
      </c>
      <c r="C2" s="2" t="inlineStr">
        <is>
          <t>Dec. 31, 2020</t>
        </is>
      </c>
      <c r="D2" s="2" t="inlineStr">
        <is>
          <t>Dec. 31, 2019</t>
        </is>
      </c>
    </row>
    <row r="3">
      <c r="A3" s="4" t="inlineStr">
        <is>
          <t>Defined Benefit Pension Plans</t>
        </is>
      </c>
    </row>
    <row r="4">
      <c r="A4" s="3" t="inlineStr">
        <is>
          <t>Weighted-average assumptions used to measure net periodic (income)/cost for the year ended December 31</t>
        </is>
      </c>
    </row>
    <row r="5">
      <c r="A5" s="4" t="inlineStr">
        <is>
          <t>Discount rate</t>
        </is>
      </c>
      <c r="B5" s="4" t="inlineStr">
        <is>
          <t>0.62%</t>
        </is>
      </c>
      <c r="C5" s="4" t="inlineStr">
        <is>
          <t>0.86%</t>
        </is>
      </c>
      <c r="D5" s="4" t="inlineStr">
        <is>
          <t>1.65%</t>
        </is>
      </c>
    </row>
    <row r="6">
      <c r="A6" s="4" t="inlineStr">
        <is>
          <t>Expected long-term returns on plan assets</t>
        </is>
      </c>
      <c r="B6" s="4" t="inlineStr">
        <is>
          <t>3.00%</t>
        </is>
      </c>
      <c r="C6" s="4" t="inlineStr">
        <is>
          <t>4.03%</t>
        </is>
      </c>
      <c r="D6" s="4" t="inlineStr">
        <is>
          <t>4.62%</t>
        </is>
      </c>
    </row>
    <row r="7">
      <c r="A7" s="4" t="inlineStr">
        <is>
          <t>Rate of compensation increase</t>
        </is>
      </c>
      <c r="B7" s="4" t="inlineStr">
        <is>
          <t>2.22%</t>
        </is>
      </c>
      <c r="C7" s="4" t="inlineStr">
        <is>
          <t>2.25%</t>
        </is>
      </c>
      <c r="D7" s="4" t="inlineStr">
        <is>
          <t>1.37%</t>
        </is>
      </c>
    </row>
    <row r="8">
      <c r="A8" s="3" t="inlineStr">
        <is>
          <t>Weighted-average assumptions used to measure benefit obligations at December 31</t>
        </is>
      </c>
    </row>
    <row r="9">
      <c r="A9" s="4" t="inlineStr">
        <is>
          <t>Discount rate</t>
        </is>
      </c>
      <c r="B9" s="4" t="inlineStr">
        <is>
          <t>1.19%</t>
        </is>
      </c>
      <c r="C9" s="4" t="inlineStr">
        <is>
          <t>0.62%</t>
        </is>
      </c>
      <c r="D9" s="4" t="inlineStr">
        <is>
          <t>0.86%</t>
        </is>
      </c>
    </row>
    <row r="10">
      <c r="A10" s="4" t="inlineStr">
        <is>
          <t>Rate of compensation increase</t>
        </is>
      </c>
      <c r="B10" s="4" t="inlineStr">
        <is>
          <t>2.30%</t>
        </is>
      </c>
      <c r="C10" s="4" t="inlineStr">
        <is>
          <t>2.22%</t>
        </is>
      </c>
      <c r="D10" s="4" t="inlineStr">
        <is>
          <t>2.25%</t>
        </is>
      </c>
    </row>
    <row r="11">
      <c r="A11" s="4" t="inlineStr">
        <is>
          <t>Interest crediting rate</t>
        </is>
      </c>
      <c r="B11" s="4" t="inlineStr">
        <is>
          <t>1.43%</t>
        </is>
      </c>
    </row>
    <row r="12">
      <c r="A12" s="4" t="inlineStr">
        <is>
          <t>Nonpension Postretirement Plans</t>
        </is>
      </c>
    </row>
    <row r="13">
      <c r="A13" s="3" t="inlineStr">
        <is>
          <t>Weighted-average assumptions used to measure net periodic (income)/cost for the year ended December 31</t>
        </is>
      </c>
    </row>
    <row r="14">
      <c r="A14" s="4" t="inlineStr">
        <is>
          <t>Discount rate</t>
        </is>
      </c>
      <c r="B14" s="4" t="inlineStr">
        <is>
          <t>8.31%</t>
        </is>
      </c>
      <c r="C14" s="4" t="inlineStr">
        <is>
          <t>8.31%</t>
        </is>
      </c>
      <c r="D14" s="4" t="inlineStr">
        <is>
          <t>8.89%</t>
        </is>
      </c>
    </row>
    <row r="15">
      <c r="A15" s="4" t="inlineStr">
        <is>
          <t>Expected long-term returns on plan assets</t>
        </is>
      </c>
      <c r="C15" s="4" t="inlineStr">
        <is>
          <t>8.20%</t>
        </is>
      </c>
      <c r="D15" s="4" t="inlineStr">
        <is>
          <t>9.00%</t>
        </is>
      </c>
    </row>
    <row r="16">
      <c r="A16" s="3" t="inlineStr">
        <is>
          <t>Weighted-average assumptions used to measure benefit obligations at December 31</t>
        </is>
      </c>
    </row>
    <row r="17">
      <c r="A17" s="4" t="inlineStr">
        <is>
          <t>Discount rate</t>
        </is>
      </c>
      <c r="B17" s="4" t="inlineStr">
        <is>
          <t>1.04%</t>
        </is>
      </c>
      <c r="C17" s="4" t="inlineStr">
        <is>
          <t>8.31%</t>
        </is>
      </c>
      <c r="D17" s="4" t="inlineStr">
        <is>
          <t>8.31%</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RELATED BENEFITS - Investment Strategy (Details) - USD ($) $ in Millions</t>
        </is>
      </c>
      <c r="B1" s="2" t="inlineStr">
        <is>
          <t>12 Months Ended</t>
        </is>
      </c>
    </row>
    <row r="2">
      <c r="B2" s="2" t="inlineStr">
        <is>
          <t>Dec. 31, 2021</t>
        </is>
      </c>
      <c r="C2" s="2" t="inlineStr">
        <is>
          <t>Dec. 31, 2020</t>
        </is>
      </c>
      <c r="D2" s="2" t="inlineStr">
        <is>
          <t>Dec. 31, 2019</t>
        </is>
      </c>
    </row>
    <row r="3">
      <c r="A3" s="4" t="inlineStr">
        <is>
          <t>Maximum</t>
        </is>
      </c>
    </row>
    <row r="4">
      <c r="A4" s="3" t="inlineStr">
        <is>
          <t>Investment Policies And Strategies</t>
        </is>
      </c>
    </row>
    <row r="5">
      <c r="A5" s="4" t="inlineStr">
        <is>
          <t>Percentage of board members, elected by employees and retirees for managing investments (as a percent)</t>
        </is>
      </c>
      <c r="B5" s="4" t="inlineStr">
        <is>
          <t>50.00%</t>
        </is>
      </c>
    </row>
    <row r="6">
      <c r="A6" s="4" t="inlineStr">
        <is>
          <t>Equity securities</t>
        </is>
      </c>
    </row>
    <row r="7">
      <c r="A7" s="3" t="inlineStr">
        <is>
          <t>Investment Policies And Strategies</t>
        </is>
      </c>
    </row>
    <row r="8">
      <c r="A8" s="4" t="inlineStr">
        <is>
          <t>Target allocation (as a percent)</t>
        </is>
      </c>
      <c r="B8" s="4" t="inlineStr">
        <is>
          <t>24.00%</t>
        </is>
      </c>
    </row>
    <row r="9">
      <c r="A9" s="4" t="inlineStr">
        <is>
          <t>Fixed-income securities</t>
        </is>
      </c>
    </row>
    <row r="10">
      <c r="A10" s="3" t="inlineStr">
        <is>
          <t>Investment Policies And Strategies</t>
        </is>
      </c>
    </row>
    <row r="11">
      <c r="A11" s="4" t="inlineStr">
        <is>
          <t>Target allocation (as a percent)</t>
        </is>
      </c>
      <c r="B11" s="4" t="inlineStr">
        <is>
          <t>45.00%</t>
        </is>
      </c>
    </row>
    <row r="12">
      <c r="A12" s="4" t="inlineStr">
        <is>
          <t>Real Estate.</t>
        </is>
      </c>
    </row>
    <row r="13">
      <c r="A13" s="3" t="inlineStr">
        <is>
          <t>Investment Policies And Strategies</t>
        </is>
      </c>
    </row>
    <row r="14">
      <c r="A14" s="4" t="inlineStr">
        <is>
          <t>Target allocation (as a percent)</t>
        </is>
      </c>
      <c r="B14" s="4" t="inlineStr">
        <is>
          <t>4.00%</t>
        </is>
      </c>
    </row>
    <row r="15">
      <c r="A15" s="4" t="inlineStr">
        <is>
          <t>Other investments</t>
        </is>
      </c>
    </row>
    <row r="16">
      <c r="A16" s="3" t="inlineStr">
        <is>
          <t>Investment Policies And Strategies</t>
        </is>
      </c>
    </row>
    <row r="17">
      <c r="A17" s="4" t="inlineStr">
        <is>
          <t>Target allocation (as a percent)</t>
        </is>
      </c>
      <c r="B17" s="4" t="inlineStr">
        <is>
          <t>17.00%</t>
        </is>
      </c>
    </row>
    <row r="18">
      <c r="A18" s="4" t="inlineStr">
        <is>
          <t>Private equities and private real estate investments</t>
        </is>
      </c>
    </row>
    <row r="19">
      <c r="A19" s="3" t="inlineStr">
        <is>
          <t>Investment Policies And Strategies</t>
        </is>
      </c>
    </row>
    <row r="20">
      <c r="A20" s="4" t="inlineStr">
        <is>
          <t>Target allocation (as a percent)</t>
        </is>
      </c>
      <c r="B20" s="4" t="inlineStr">
        <is>
          <t>11.00%</t>
        </is>
      </c>
    </row>
    <row r="21">
      <c r="A21" s="4" t="inlineStr">
        <is>
          <t>Defined Benefit Pension Plans</t>
        </is>
      </c>
    </row>
    <row r="22">
      <c r="A22" s="3" t="inlineStr">
        <is>
          <t>Investment Policies And Strategies</t>
        </is>
      </c>
    </row>
    <row r="23">
      <c r="A23" s="4" t="inlineStr">
        <is>
          <t>Fair Value of plan assets</t>
        </is>
      </c>
      <c r="B23" s="6" t="n">
        <v>1496</v>
      </c>
      <c r="C23" s="6" t="n">
        <v>654</v>
      </c>
      <c r="D23" s="6" t="n">
        <v>612</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TIREMENT-RELATED BENEFITS - Plan Assets (Details) - USD ($) $ in Millions</t>
        </is>
      </c>
      <c r="B1" s="2" t="inlineStr">
        <is>
          <t>12 Months Ended</t>
        </is>
      </c>
    </row>
    <row r="2">
      <c r="B2" s="2" t="inlineStr">
        <is>
          <t>Dec. 31, 2021</t>
        </is>
      </c>
      <c r="C2" s="2" t="inlineStr">
        <is>
          <t>Dec. 31, 2020</t>
        </is>
      </c>
      <c r="D2" s="2" t="inlineStr">
        <is>
          <t>Dec. 31, 2019</t>
        </is>
      </c>
    </row>
    <row r="3">
      <c r="A3" s="3" t="inlineStr">
        <is>
          <t>Retirement-Related Benefits</t>
        </is>
      </c>
    </row>
    <row r="4">
      <c r="A4" s="4" t="inlineStr">
        <is>
          <t>Percentage of Co-sponsored plan assets</t>
        </is>
      </c>
      <c r="B4" s="4" t="inlineStr">
        <is>
          <t>78.00%</t>
        </is>
      </c>
    </row>
    <row r="5">
      <c r="A5" s="4" t="inlineStr">
        <is>
          <t>Defined Benefit Pension Plans</t>
        </is>
      </c>
    </row>
    <row r="6">
      <c r="A6" s="3" t="inlineStr">
        <is>
          <t>Retirement-Related Benefits</t>
        </is>
      </c>
    </row>
    <row r="7">
      <c r="A7" s="4" t="inlineStr">
        <is>
          <t>Fair value of plan assets, gross</t>
        </is>
      </c>
      <c r="B7" s="6" t="n">
        <v>483</v>
      </c>
      <c r="C7" s="6" t="n">
        <v>118</v>
      </c>
    </row>
    <row r="8">
      <c r="A8" s="4" t="inlineStr">
        <is>
          <t>Investments measured at net asset value using the NAV expedient</t>
        </is>
      </c>
      <c r="B8" s="5" t="n">
        <v>1013</v>
      </c>
      <c r="C8" s="5" t="n">
        <v>537</v>
      </c>
    </row>
    <row r="9">
      <c r="A9" s="4" t="inlineStr">
        <is>
          <t>Fair value of plan assets</t>
        </is>
      </c>
      <c r="B9" s="5" t="n">
        <v>1496</v>
      </c>
      <c r="C9" s="5" t="n">
        <v>654</v>
      </c>
      <c r="D9" s="6" t="n">
        <v>612</v>
      </c>
    </row>
    <row r="10">
      <c r="A10" s="4" t="inlineStr">
        <is>
          <t>Defined Benefit Pension Plans | Equity Securities</t>
        </is>
      </c>
    </row>
    <row r="11">
      <c r="A11" s="3" t="inlineStr">
        <is>
          <t>Retirement-Related Benefits</t>
        </is>
      </c>
    </row>
    <row r="12">
      <c r="A12" s="4" t="inlineStr">
        <is>
          <t>Fair value of plan assets, gross</t>
        </is>
      </c>
      <c r="B12" s="5" t="n">
        <v>9</v>
      </c>
    </row>
    <row r="13">
      <c r="A13" s="4" t="inlineStr">
        <is>
          <t>Defined Benefit Pension Plans | Government and related</t>
        </is>
      </c>
    </row>
    <row r="14">
      <c r="A14" s="3" t="inlineStr">
        <is>
          <t>Retirement-Related Benefits</t>
        </is>
      </c>
    </row>
    <row r="15">
      <c r="A15" s="4" t="inlineStr">
        <is>
          <t>Fair value of plan assets, gross</t>
        </is>
      </c>
      <c r="B15" s="5" t="n">
        <v>158</v>
      </c>
      <c r="C15" s="5" t="n">
        <v>18</v>
      </c>
    </row>
    <row r="16">
      <c r="A16" s="4" t="inlineStr">
        <is>
          <t>Defined Benefit Pension Plans | Corporate bonds</t>
        </is>
      </c>
    </row>
    <row r="17">
      <c r="A17" s="3" t="inlineStr">
        <is>
          <t>Retirement-Related Benefits</t>
        </is>
      </c>
    </row>
    <row r="18">
      <c r="A18" s="4" t="inlineStr">
        <is>
          <t>Fair value of plan assets, gross</t>
        </is>
      </c>
      <c r="B18" s="5" t="n">
        <v>32</v>
      </c>
    </row>
    <row r="19">
      <c r="A19" s="4" t="inlineStr">
        <is>
          <t>Defined Benefit Pension Plans | Insurance contracts</t>
        </is>
      </c>
    </row>
    <row r="20">
      <c r="A20" s="3" t="inlineStr">
        <is>
          <t>Retirement-Related Benefits</t>
        </is>
      </c>
    </row>
    <row r="21">
      <c r="A21" s="4" t="inlineStr">
        <is>
          <t>Fair value of plan assets, gross</t>
        </is>
      </c>
      <c r="B21" s="5" t="n">
        <v>255</v>
      </c>
      <c r="C21" s="5" t="n">
        <v>91</v>
      </c>
    </row>
    <row r="22">
      <c r="A22" s="4" t="inlineStr">
        <is>
          <t>Defined Benefit Pension Plans | Cash and short-term investments</t>
        </is>
      </c>
    </row>
    <row r="23">
      <c r="A23" s="3" t="inlineStr">
        <is>
          <t>Retirement-Related Benefits</t>
        </is>
      </c>
    </row>
    <row r="24">
      <c r="A24" s="4" t="inlineStr">
        <is>
          <t>Fair value of plan assets, gross</t>
        </is>
      </c>
      <c r="B24" s="5" t="n">
        <v>14</v>
      </c>
      <c r="C24" s="5" t="n">
        <v>1</v>
      </c>
    </row>
    <row r="25">
      <c r="A25" s="4" t="inlineStr">
        <is>
          <t>Defined Benefit Pension Plans | Derivatives</t>
        </is>
      </c>
    </row>
    <row r="26">
      <c r="A26" s="3" t="inlineStr">
        <is>
          <t>Retirement-Related Benefits</t>
        </is>
      </c>
    </row>
    <row r="27">
      <c r="A27" s="4" t="inlineStr">
        <is>
          <t>Fair value of plan assets, gross</t>
        </is>
      </c>
      <c r="B27" s="5" t="n">
        <v>15</v>
      </c>
    </row>
    <row r="28">
      <c r="A28" s="4" t="inlineStr">
        <is>
          <t>Defined Benefit Pension Plans | Other mutual funds</t>
        </is>
      </c>
    </row>
    <row r="29">
      <c r="A29" s="3" t="inlineStr">
        <is>
          <t>Retirement-Related Benefits</t>
        </is>
      </c>
    </row>
    <row r="30">
      <c r="A30" s="4" t="inlineStr">
        <is>
          <t>Fair value of plan assets, gross</t>
        </is>
      </c>
      <c r="C30" s="5" t="n">
        <v>7</v>
      </c>
    </row>
    <row r="31">
      <c r="A31" s="4" t="inlineStr">
        <is>
          <t>Defined Benefit Pension Plans | Level 1</t>
        </is>
      </c>
    </row>
    <row r="32">
      <c r="A32" s="3" t="inlineStr">
        <is>
          <t>Retirement-Related Benefits</t>
        </is>
      </c>
    </row>
    <row r="33">
      <c r="A33" s="4" t="inlineStr">
        <is>
          <t>Fair value of plan assets, gross</t>
        </is>
      </c>
      <c r="B33" s="5" t="n">
        <v>26</v>
      </c>
      <c r="C33" s="5" t="n">
        <v>8</v>
      </c>
    </row>
    <row r="34">
      <c r="A34" s="4" t="inlineStr">
        <is>
          <t>Fair value of plan assets</t>
        </is>
      </c>
      <c r="B34" s="5" t="n">
        <v>26</v>
      </c>
      <c r="C34" s="5" t="n">
        <v>8</v>
      </c>
    </row>
    <row r="35">
      <c r="A35" s="4" t="inlineStr">
        <is>
          <t>Defined Benefit Pension Plans | Level 1 | Equity Securities</t>
        </is>
      </c>
    </row>
    <row r="36">
      <c r="A36" s="3" t="inlineStr">
        <is>
          <t>Retirement-Related Benefits</t>
        </is>
      </c>
    </row>
    <row r="37">
      <c r="A37" s="4" t="inlineStr">
        <is>
          <t>Fair value of plan assets, gross</t>
        </is>
      </c>
      <c r="B37" s="5" t="n">
        <v>9</v>
      </c>
    </row>
    <row r="38">
      <c r="A38" s="4" t="inlineStr">
        <is>
          <t>Defined Benefit Pension Plans | Level 1 | Cash and short-term investments</t>
        </is>
      </c>
    </row>
    <row r="39">
      <c r="A39" s="3" t="inlineStr">
        <is>
          <t>Retirement-Related Benefits</t>
        </is>
      </c>
    </row>
    <row r="40">
      <c r="A40" s="4" t="inlineStr">
        <is>
          <t>Fair value of plan assets, gross</t>
        </is>
      </c>
      <c r="B40" s="5" t="n">
        <v>14</v>
      </c>
      <c r="C40" s="5" t="n">
        <v>1</v>
      </c>
    </row>
    <row r="41">
      <c r="A41" s="4" t="inlineStr">
        <is>
          <t>Defined Benefit Pension Plans | Level 1 | Derivatives</t>
        </is>
      </c>
    </row>
    <row r="42">
      <c r="A42" s="3" t="inlineStr">
        <is>
          <t>Retirement-Related Benefits</t>
        </is>
      </c>
    </row>
    <row r="43">
      <c r="A43" s="4" t="inlineStr">
        <is>
          <t>Fair value of plan assets, gross</t>
        </is>
      </c>
      <c r="B43" s="5" t="n">
        <v>3</v>
      </c>
    </row>
    <row r="44">
      <c r="A44" s="4" t="inlineStr">
        <is>
          <t>Defined Benefit Pension Plans | Level 1 | Other mutual funds</t>
        </is>
      </c>
    </row>
    <row r="45">
      <c r="A45" s="3" t="inlineStr">
        <is>
          <t>Retirement-Related Benefits</t>
        </is>
      </c>
    </row>
    <row r="46">
      <c r="A46" s="4" t="inlineStr">
        <is>
          <t>Fair value of plan assets, gross</t>
        </is>
      </c>
      <c r="C46" s="5" t="n">
        <v>7</v>
      </c>
    </row>
    <row r="47">
      <c r="A47" s="4" t="inlineStr">
        <is>
          <t>Defined Benefit Pension Plans | Level 2</t>
        </is>
      </c>
    </row>
    <row r="48">
      <c r="A48" s="3" t="inlineStr">
        <is>
          <t>Retirement-Related Benefits</t>
        </is>
      </c>
    </row>
    <row r="49">
      <c r="A49" s="4" t="inlineStr">
        <is>
          <t>Fair value of plan assets, gross</t>
        </is>
      </c>
      <c r="B49" s="5" t="n">
        <v>457</v>
      </c>
      <c r="C49" s="5" t="n">
        <v>110</v>
      </c>
    </row>
    <row r="50">
      <c r="A50" s="4" t="inlineStr">
        <is>
          <t>Fair value of plan assets</t>
        </is>
      </c>
      <c r="B50" s="5" t="n">
        <v>457</v>
      </c>
      <c r="C50" s="5" t="n">
        <v>110</v>
      </c>
    </row>
    <row r="51">
      <c r="A51" s="4" t="inlineStr">
        <is>
          <t>Defined Benefit Pension Plans | Level 2 | Government and related</t>
        </is>
      </c>
    </row>
    <row r="52">
      <c r="A52" s="3" t="inlineStr">
        <is>
          <t>Retirement-Related Benefits</t>
        </is>
      </c>
    </row>
    <row r="53">
      <c r="A53" s="4" t="inlineStr">
        <is>
          <t>Fair value of plan assets, gross</t>
        </is>
      </c>
      <c r="B53" s="5" t="n">
        <v>158</v>
      </c>
      <c r="C53" s="5" t="n">
        <v>18</v>
      </c>
    </row>
    <row r="54">
      <c r="A54" s="4" t="inlineStr">
        <is>
          <t>Defined Benefit Pension Plans | Level 2 | Corporate bonds</t>
        </is>
      </c>
    </row>
    <row r="55">
      <c r="A55" s="3" t="inlineStr">
        <is>
          <t>Retirement-Related Benefits</t>
        </is>
      </c>
    </row>
    <row r="56">
      <c r="A56" s="4" t="inlineStr">
        <is>
          <t>Fair value of plan assets, gross</t>
        </is>
      </c>
      <c r="B56" s="5" t="n">
        <v>32</v>
      </c>
    </row>
    <row r="57">
      <c r="A57" s="4" t="inlineStr">
        <is>
          <t>Defined Benefit Pension Plans | Level 2 | Insurance contracts</t>
        </is>
      </c>
    </row>
    <row r="58">
      <c r="A58" s="3" t="inlineStr">
        <is>
          <t>Retirement-Related Benefits</t>
        </is>
      </c>
    </row>
    <row r="59">
      <c r="A59" s="4" t="inlineStr">
        <is>
          <t>Fair value of plan assets, gross</t>
        </is>
      </c>
      <c r="B59" s="5" t="n">
        <v>255</v>
      </c>
      <c r="C59" s="5" t="n">
        <v>91</v>
      </c>
    </row>
    <row r="60">
      <c r="A60" s="4" t="inlineStr">
        <is>
          <t>Defined Benefit Pension Plans | Level 2 | Derivatives</t>
        </is>
      </c>
    </row>
    <row r="61">
      <c r="A61" s="3" t="inlineStr">
        <is>
          <t>Retirement-Related Benefits</t>
        </is>
      </c>
    </row>
    <row r="62">
      <c r="A62" s="4" t="inlineStr">
        <is>
          <t>Fair value of plan assets, gross</t>
        </is>
      </c>
      <c r="B62" s="5" t="n">
        <v>12</v>
      </c>
    </row>
    <row r="63">
      <c r="A63" s="4" t="inlineStr">
        <is>
          <t>Nonpension Postretirement Plans</t>
        </is>
      </c>
    </row>
    <row r="64">
      <c r="A64" s="3" t="inlineStr">
        <is>
          <t>Retirement-Related Benefits</t>
        </is>
      </c>
    </row>
    <row r="65">
      <c r="A65" s="4" t="inlineStr">
        <is>
          <t>Fair value of plan assets</t>
        </is>
      </c>
      <c r="C65" s="5" t="n">
        <v>13</v>
      </c>
      <c r="D65" s="6" t="n">
        <v>12</v>
      </c>
    </row>
    <row r="66">
      <c r="A66" s="4" t="inlineStr">
        <is>
          <t>Nonpension Postretirement Plans | Level 2 | Government and Corporate Bonds</t>
        </is>
      </c>
    </row>
    <row r="67">
      <c r="A67" s="3" t="inlineStr">
        <is>
          <t>Retirement-Related Benefits</t>
        </is>
      </c>
    </row>
    <row r="68">
      <c r="A68" s="4" t="inlineStr">
        <is>
          <t>Fair value of plan assets</t>
        </is>
      </c>
      <c r="B68" s="6" t="n">
        <v>0</v>
      </c>
      <c r="C68" s="6" t="n">
        <v>13</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RELATED BENEFITS - Contributions and Direct Benefit Payments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Total</t>
        </is>
      </c>
      <c r="B4" s="6" t="n">
        <v>229</v>
      </c>
      <c r="C4" s="6" t="n">
        <v>225</v>
      </c>
      <c r="D4" s="6" t="n">
        <v>236</v>
      </c>
    </row>
    <row r="5">
      <c r="A5" s="4" t="inlineStr">
        <is>
          <t>Percentage of contribution</t>
        </is>
      </c>
      <c r="B5" s="4" t="inlineStr">
        <is>
          <t>6.00%</t>
        </is>
      </c>
    </row>
    <row r="6">
      <c r="A6" s="4" t="inlineStr">
        <is>
          <t>Employees joined on or after September 1, 2021</t>
        </is>
      </c>
    </row>
    <row r="7">
      <c r="A7" s="3" t="inlineStr">
        <is>
          <t>Defined Benefit Plan Disclosure [Line Items]</t>
        </is>
      </c>
    </row>
    <row r="8">
      <c r="A8" s="4" t="inlineStr">
        <is>
          <t>Percentage of contribution</t>
        </is>
      </c>
      <c r="B8" s="4" t="inlineStr">
        <is>
          <t>3.00%</t>
        </is>
      </c>
    </row>
    <row r="9">
      <c r="A9" s="4" t="inlineStr">
        <is>
          <t>Defined benefit plans</t>
        </is>
      </c>
    </row>
    <row r="10">
      <c r="A10" s="3" t="inlineStr">
        <is>
          <t>Defined Benefit Plan Disclosure [Line Items]</t>
        </is>
      </c>
    </row>
    <row r="11">
      <c r="A11" s="4" t="inlineStr">
        <is>
          <t>Total</t>
        </is>
      </c>
      <c r="B11" s="6" t="n">
        <v>25</v>
      </c>
      <c r="C11" s="5" t="n">
        <v>4</v>
      </c>
      <c r="D11" s="5" t="n">
        <v>4</v>
      </c>
    </row>
    <row r="12">
      <c r="A12" s="4" t="inlineStr">
        <is>
          <t>Multi-employer plans</t>
        </is>
      </c>
    </row>
    <row r="13">
      <c r="A13" s="3" t="inlineStr">
        <is>
          <t>Defined Benefit Plan Disclosure [Line Items]</t>
        </is>
      </c>
    </row>
    <row r="14">
      <c r="A14" s="4" t="inlineStr">
        <is>
          <t>Total</t>
        </is>
      </c>
      <c r="B14" s="5" t="n">
        <v>5</v>
      </c>
      <c r="C14" s="5" t="n">
        <v>7</v>
      </c>
      <c r="D14" s="5" t="n">
        <v>9</v>
      </c>
    </row>
    <row r="15">
      <c r="A15" s="4" t="inlineStr">
        <is>
          <t>Defined contribution plans</t>
        </is>
      </c>
    </row>
    <row r="16">
      <c r="A16" s="3" t="inlineStr">
        <is>
          <t>Defined Benefit Plan Disclosure [Line Items]</t>
        </is>
      </c>
    </row>
    <row r="17">
      <c r="A17" s="4" t="inlineStr">
        <is>
          <t>Total</t>
        </is>
      </c>
      <c r="B17" s="5" t="n">
        <v>165</v>
      </c>
      <c r="C17" s="5" t="n">
        <v>194</v>
      </c>
      <c r="D17" s="5" t="n">
        <v>207</v>
      </c>
    </row>
    <row r="18">
      <c r="A18" s="4" t="inlineStr">
        <is>
          <t>Direct payments</t>
        </is>
      </c>
    </row>
    <row r="19">
      <c r="A19" s="3" t="inlineStr">
        <is>
          <t>Defined Benefit Plan Disclosure [Line Items]</t>
        </is>
      </c>
    </row>
    <row r="20">
      <c r="A20" s="4" t="inlineStr">
        <is>
          <t>Total</t>
        </is>
      </c>
      <c r="B20" s="6" t="n">
        <v>33</v>
      </c>
      <c r="C20" s="6" t="n">
        <v>19</v>
      </c>
      <c r="D20" s="6" t="n">
        <v>16</v>
      </c>
    </row>
    <row r="21">
      <c r="A21" s="4" t="inlineStr">
        <is>
          <t>IBM 401(k) Plus Plan</t>
        </is>
      </c>
    </row>
    <row r="22">
      <c r="A22" s="3" t="inlineStr">
        <is>
          <t>Defined Benefit Plan Disclosure [Line Items]</t>
        </is>
      </c>
    </row>
    <row r="23">
      <c r="A23" s="4" t="inlineStr">
        <is>
          <t>Percentage of contribution</t>
        </is>
      </c>
      <c r="B23" s="4" t="inlineStr">
        <is>
          <t>6.00%</t>
        </is>
      </c>
    </row>
    <row r="24">
      <c r="A24" s="4" t="inlineStr">
        <is>
          <t>Defined Benefit Pension Plans</t>
        </is>
      </c>
    </row>
    <row r="25">
      <c r="A25" s="3" t="inlineStr">
        <is>
          <t>Defined Benefit Plan Disclosure [Line Items]</t>
        </is>
      </c>
    </row>
    <row r="26">
      <c r="A26" s="4" t="inlineStr">
        <is>
          <t>Estimated cash contributions to the defined benefit plans in next fiscal year</t>
        </is>
      </c>
      <c r="B26" s="6" t="n">
        <v>2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TIREMENT-RELATED BENEFITS - Expected Benefit Payments (Details) $ in Millions</t>
        </is>
      </c>
      <c r="B1" s="2" t="inlineStr">
        <is>
          <t>Dec. 31, 2021USD ($)</t>
        </is>
      </c>
    </row>
    <row r="2">
      <c r="A2" s="4" t="inlineStr">
        <is>
          <t>Defined Benefit Pension Plans</t>
        </is>
      </c>
    </row>
    <row r="3">
      <c r="A3" s="3" t="inlineStr">
        <is>
          <t>Expected Benefit Payments</t>
        </is>
      </c>
    </row>
    <row r="4">
      <c r="A4" s="4" t="inlineStr">
        <is>
          <t>Expected benefit payments, 2022</t>
        </is>
      </c>
      <c r="B4" s="6" t="n">
        <v>99</v>
      </c>
    </row>
    <row r="5">
      <c r="A5" s="4" t="inlineStr">
        <is>
          <t>Expected benefit payments, 2023</t>
        </is>
      </c>
      <c r="B5" s="5" t="n">
        <v>87</v>
      </c>
    </row>
    <row r="6">
      <c r="A6" s="4" t="inlineStr">
        <is>
          <t>Expected benefit payments, 2024</t>
        </is>
      </c>
      <c r="B6" s="5" t="n">
        <v>87</v>
      </c>
    </row>
    <row r="7">
      <c r="A7" s="4" t="inlineStr">
        <is>
          <t>Expected benefit payments, 2025</t>
        </is>
      </c>
      <c r="B7" s="5" t="n">
        <v>107</v>
      </c>
    </row>
    <row r="8">
      <c r="A8" s="4" t="inlineStr">
        <is>
          <t>Expected benefit payments, 2026</t>
        </is>
      </c>
      <c r="B8" s="5" t="n">
        <v>100</v>
      </c>
    </row>
    <row r="9">
      <c r="A9" s="4" t="inlineStr">
        <is>
          <t>Expected benefit payments, 2027-2031</t>
        </is>
      </c>
      <c r="B9" s="5" t="n">
        <v>592</v>
      </c>
    </row>
    <row r="10">
      <c r="A10" s="4" t="inlineStr">
        <is>
          <t>Nonpension Postretirement Plans</t>
        </is>
      </c>
    </row>
    <row r="11">
      <c r="A11" s="3" t="inlineStr">
        <is>
          <t>Expected Benefit Payments</t>
        </is>
      </c>
    </row>
    <row r="12">
      <c r="A12" s="4" t="inlineStr">
        <is>
          <t>Expected benefit payments, 2023</t>
        </is>
      </c>
      <c r="B12" s="5" t="n">
        <v>1</v>
      </c>
    </row>
    <row r="13">
      <c r="A13" s="4" t="inlineStr">
        <is>
          <t>Expected benefit payments, 2024</t>
        </is>
      </c>
      <c r="B13" s="5" t="n">
        <v>1</v>
      </c>
    </row>
    <row r="14">
      <c r="A14" s="4" t="inlineStr">
        <is>
          <t>Expected benefit payments, 2025</t>
        </is>
      </c>
      <c r="B14" s="5" t="n">
        <v>1</v>
      </c>
    </row>
    <row r="15">
      <c r="A15" s="4" t="inlineStr">
        <is>
          <t>Expected benefit payments, 2026</t>
        </is>
      </c>
      <c r="B15" s="5" t="n">
        <v>1</v>
      </c>
    </row>
    <row r="16">
      <c r="A16" s="4" t="inlineStr">
        <is>
          <t>Expected benefit payments, 2027-2031</t>
        </is>
      </c>
      <c r="B16" s="6" t="n">
        <v>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44" customWidth="1" min="2" max="2"/>
    <col width="15" customWidth="1" min="3" max="3"/>
    <col width="16" customWidth="1" min="4" max="4"/>
    <col width="14" customWidth="1" min="5" max="5"/>
    <col width="14" customWidth="1" min="6" max="6"/>
  </cols>
  <sheetData>
    <row r="1">
      <c r="A1" s="1" t="inlineStr">
        <is>
          <t>RELATED PARTY TRANSACTIONS - Related Party Revenue and Purchases (Details) - USD ($) $ in Millions</t>
        </is>
      </c>
      <c r="C1" s="2" t="inlineStr">
        <is>
          <t>3 Months Ended</t>
        </is>
      </c>
      <c r="D1" s="2" t="inlineStr">
        <is>
          <t>12 Months Ended</t>
        </is>
      </c>
    </row>
    <row r="2">
      <c r="C2" s="2" t="inlineStr">
        <is>
          <t>Dec. 31, 2021</t>
        </is>
      </c>
      <c r="D2" s="2" t="inlineStr">
        <is>
          <t>Dec. 31, 2021</t>
        </is>
      </c>
      <c r="E2" s="2" t="inlineStr">
        <is>
          <t>Dec. 31, 2020</t>
        </is>
      </c>
      <c r="F2" s="2" t="inlineStr">
        <is>
          <t>Dec. 31, 2019</t>
        </is>
      </c>
    </row>
    <row r="3">
      <c r="A3" s="3" t="inlineStr">
        <is>
          <t>Related Party Transaction [Line Items]</t>
        </is>
      </c>
    </row>
    <row r="4">
      <c r="A4" s="4" t="inlineStr">
        <is>
          <t>Revenues</t>
        </is>
      </c>
      <c r="D4" s="6" t="n">
        <v>704</v>
      </c>
      <c r="E4" s="6" t="n">
        <v>645</v>
      </c>
      <c r="F4" s="6" t="n">
        <v>613</v>
      </c>
    </row>
    <row r="5">
      <c r="A5" s="4" t="inlineStr">
        <is>
          <t>Related party cost</t>
        </is>
      </c>
      <c r="D5" s="5" t="n">
        <v>3979</v>
      </c>
      <c r="E5" s="5" t="n">
        <v>3767</v>
      </c>
      <c r="F5" s="5" t="n">
        <v>3592</v>
      </c>
    </row>
    <row r="6">
      <c r="A6" s="4" t="inlineStr">
        <is>
          <t>Cost of services</t>
        </is>
      </c>
      <c r="B6" s="4" t="inlineStr">
        <is>
          <t>[1]</t>
        </is>
      </c>
      <c r="D6" s="5" t="n">
        <v>16570</v>
      </c>
      <c r="E6" s="5" t="n">
        <v>17143</v>
      </c>
      <c r="F6" s="5" t="n">
        <v>17682</v>
      </c>
    </row>
    <row r="7">
      <c r="A7" s="4" t="inlineStr">
        <is>
          <t>Payment for purchase of hardware from IBM</t>
        </is>
      </c>
      <c r="D7" s="5" t="n">
        <v>752</v>
      </c>
      <c r="E7" s="5" t="n">
        <v>1036</v>
      </c>
      <c r="F7" s="5" t="n">
        <v>1190</v>
      </c>
    </row>
    <row r="8">
      <c r="A8" s="4" t="inlineStr">
        <is>
          <t>Depreciation</t>
        </is>
      </c>
      <c r="D8" s="5" t="n">
        <v>1300</v>
      </c>
      <c r="E8" s="5" t="n">
        <v>1445</v>
      </c>
      <c r="F8" s="5" t="n">
        <v>1469</v>
      </c>
    </row>
    <row r="9">
      <c r="A9" s="4" t="inlineStr">
        <is>
          <t>IBM</t>
        </is>
      </c>
    </row>
    <row r="10">
      <c r="A10" s="3" t="inlineStr">
        <is>
          <t>Related Party Transaction [Line Items]</t>
        </is>
      </c>
    </row>
    <row r="11">
      <c r="A11" s="4" t="inlineStr">
        <is>
          <t>Revenues</t>
        </is>
      </c>
      <c r="D11" s="5" t="n">
        <v>704</v>
      </c>
      <c r="E11" s="5" t="n">
        <v>645</v>
      </c>
      <c r="F11" s="5" t="n">
        <v>613</v>
      </c>
    </row>
    <row r="12">
      <c r="A12" s="4" t="inlineStr">
        <is>
          <t>IBM | Hardware, software and services</t>
        </is>
      </c>
    </row>
    <row r="13">
      <c r="A13" s="3" t="inlineStr">
        <is>
          <t>Related Party Transaction [Line Items]</t>
        </is>
      </c>
    </row>
    <row r="14">
      <c r="A14" s="4" t="inlineStr">
        <is>
          <t>Cost of services</t>
        </is>
      </c>
      <c r="D14" s="5" t="n">
        <v>2800</v>
      </c>
      <c r="E14" s="5" t="n">
        <v>2700</v>
      </c>
      <c r="F14" s="5" t="n">
        <v>2600</v>
      </c>
    </row>
    <row r="15">
      <c r="A15" s="4" t="inlineStr">
        <is>
          <t>Payment for purchase of hardware from IBM</t>
        </is>
      </c>
      <c r="D15" s="5" t="n">
        <v>299</v>
      </c>
      <c r="E15" s="5" t="n">
        <v>504</v>
      </c>
      <c r="F15" s="5" t="n">
        <v>526</v>
      </c>
    </row>
    <row r="16">
      <c r="A16" s="4" t="inlineStr">
        <is>
          <t>Depreciation</t>
        </is>
      </c>
      <c r="D16" s="5" t="n">
        <v>447</v>
      </c>
      <c r="E16" s="5" t="n">
        <v>520</v>
      </c>
      <c r="F16" s="5" t="n">
        <v>538</v>
      </c>
    </row>
    <row r="17">
      <c r="A17" s="4" t="inlineStr">
        <is>
          <t>Due from related party</t>
        </is>
      </c>
      <c r="C17" s="6" t="n">
        <v>265</v>
      </c>
      <c r="D17" s="6" t="n">
        <v>265</v>
      </c>
    </row>
    <row r="18">
      <c r="A18" s="4" t="inlineStr">
        <is>
          <t>Upgraded hardware period</t>
        </is>
      </c>
      <c r="D18" s="4" t="inlineStr">
        <is>
          <t>2 years</t>
        </is>
      </c>
    </row>
    <row r="19">
      <c r="A19" s="4" t="inlineStr">
        <is>
          <t>Estimated useful lives (in years)</t>
        </is>
      </c>
      <c r="D19" s="4" t="inlineStr">
        <is>
          <t>5 years</t>
        </is>
      </c>
    </row>
    <row r="20">
      <c r="A20" s="4" t="inlineStr">
        <is>
          <t>IBM | Networking and IT services</t>
        </is>
      </c>
    </row>
    <row r="21">
      <c r="A21" s="3" t="inlineStr">
        <is>
          <t>Related Party Transaction [Line Items]</t>
        </is>
      </c>
    </row>
    <row r="22">
      <c r="A22" s="4" t="inlineStr">
        <is>
          <t>Cost of services</t>
        </is>
      </c>
      <c r="D22" s="6" t="n">
        <v>384</v>
      </c>
      <c r="E22" s="5" t="n">
        <v>509</v>
      </c>
      <c r="F22" s="5" t="n">
        <v>484</v>
      </c>
    </row>
    <row r="23">
      <c r="A23" s="4" t="inlineStr">
        <is>
          <t>IBM | Outsourcing</t>
        </is>
      </c>
    </row>
    <row r="24">
      <c r="A24" s="3" t="inlineStr">
        <is>
          <t>Related Party Transaction [Line Items]</t>
        </is>
      </c>
    </row>
    <row r="25">
      <c r="A25" s="4" t="inlineStr">
        <is>
          <t>Cost of services</t>
        </is>
      </c>
      <c r="C25" s="6" t="n">
        <v>312</v>
      </c>
    </row>
    <row r="26">
      <c r="A26" s="4" t="inlineStr">
        <is>
          <t>IBM | Cost of service</t>
        </is>
      </c>
    </row>
    <row r="27">
      <c r="A27" s="3" t="inlineStr">
        <is>
          <t>Related Party Transaction [Line Items]</t>
        </is>
      </c>
    </row>
    <row r="28">
      <c r="A28" s="4" t="inlineStr">
        <is>
          <t>Related party cost</t>
        </is>
      </c>
      <c r="D28" s="6" t="n">
        <v>4000</v>
      </c>
      <c r="E28" s="6" t="n">
        <v>3800</v>
      </c>
      <c r="F28" s="6" t="n">
        <v>3600</v>
      </c>
    </row>
    <row r="29"/>
    <row r="30">
      <c r="A30" s="4" t="inlineStr">
        <is>
          <t>[1]</t>
        </is>
      </c>
      <c r="B30" s="4" t="inlineStr">
        <is>
          <t xml:space="preserve">Including related-party cost of service of </t>
        </is>
      </c>
    </row>
  </sheetData>
  <mergeCells count="4">
    <mergeCell ref="A1:B2"/>
    <mergeCell ref="D1:F1"/>
    <mergeCell ref="A29:E29"/>
    <mergeCell ref="B30:E3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t>
        </is>
      </c>
    </row>
    <row r="4">
      <c r="A4" s="4" t="inlineStr">
        <is>
          <t>REVENUE RECOGNITION</t>
        </is>
      </c>
      <c r="B4" s="4" t="inlineStr">
        <is>
          <t>NOTE 3. REVENUE RECOGNITION Disaggregation of Revenue The Company views its segment results to be the best view of disaggregated revenue. Refer to Note 4 – Segments. Remaining Performance Obligations The remaining performance obligation (“RPO”) represents the aggregate amount of contractual deliverables yet to be recognized as revenue at the end of the reporting period. It is intended to be a statement of overall work under contract that has not yet been performed and does not include contracts in which the customer is not committed. The customer is not considered committed when it is able to terminate for convenience without payment of a substantive penalty. The RPO also includes estimates of variable consideration. Additionally, as a practical expedient, the Company does not include contracts that have an original duration of one year or less. RPO estimates are subject to change and are affected by several factors, including terminations, changes in the scope of contracts, periodic revalidations, adjustment for revenue that has not materialized and adjustments for currency. At December 31, 2021, the aggregate amount of RPO related to customer contracts that are unsatisfied or partially unsatisfied was $49.7 billion. Approximately 54 percent of the amount is expected to be recognized as revenue in the subsequent two years, approximately 37 percent in subsequent years three five Revenue Recognized for Performance Obligations Satisfied (or Partially Satisfied) in Prior Periods For the year ended December 31, 2021, revenue was reduced by $16 million for performance obligations satisfied (or partially satisfied) in previous periods, mainly due to changes in estimates on contracts with cost-to-cost measures of progress. Contract Balances The following table provides information about accounts receivable, contract assets and deferred income balances: ​ ​ ​ ​ ​ ​ ​ ​ ​ ​ December 31, (Dollars in millions) 2021 2020 Accounts receivable (net of allowances of $44 in 2021 and $91 in 2020) ​ $ 2,279 ​ $ 1,444 Contract assets * ​ 62 ​ 72 Deferred income (current) ​ 872 ​ 854 Deferred income (noncurrent) ​ 475 ​ 543 * Included within prepaid expenses and other current assets in the Consolidated Balance Sheet. The amount of revenue recognized during the year ended December 31, 2021, that was included within the deferred income balance at December 31, 2020, was $877 million. The following table provides roll-forwards of the accounts receivable allowance for expected credit losses for the years ended December 31, 2021, 2020 and 2019: ​ ​ ​ ​ ​ ​ ​ ​ ​ ​ ​ ​ ​ Year Ended December 31, (Dollars in millions) ​ 2021 2020 2019 Beginning balance ​ $ 91 ​ $ 82 ​ $ 111 Additions (releases) ​ ​ (23) ​ ​ 25 ​ ​ 51 Write-offs ​ ​ (5) ​ ​ (7) ​ ​ (78) Other * ​ ​ (19) ​ ​ (9) ​ ​ (3) Ending balance ​ $ 44 ​ $ 91 ​ $ 82 * Primarily represents translation adjustments and reclassifications The decrease in the accounts receivable allowance during 2021 was primarily due to collections from certain clients that we previously reserved for. The contract assets allowance for expected credit losses was not material in any of the periods presented. Deferred Costs ​ Costs to acquire and fulfill customer contracts are deferred and amortized over the contract period or expected customer relationship life. The expected customer relationship period is determined based on the average customer relationship period, including expected renewals, for each offering type and ranges from three ​ The following table provides amounts of capitalized costs to acquire and fulfill customer contracts at December 31, 2021 and 2020: ​ ​ ​ ​ ​ ​ ​ ​ ​ ​ December 31, (Dollars in millions) 2021 2020 Deferred transition costs ​ $ 1,012 ​ $ 1,369 Prepaid software costs ​ 658 ​ 679 Capitalized costs to fulfill contracts ​ 235 ​ 328 Capitalized costs to obtain contracts ​ 282 ​ 269 Total deferred costs * ​ $ 2,185 ​ $ 2,646 * Of the total deferred costs, ​ The amount of total deferred costs amortized during the year ended December 31, 2021 was $1.8 billion, composed of $403 million of amortization of deferred transition costs, $874 million of amortization of prepaid software and $563 million of amortization of capitalized contract costs. Total deferred costs amortized during the year ended December 31, 2020 was $2.1 billion, composed of $478 million of amortization of deferred transition costs, $901 million of amortization of prepaid software and $683 million of amortization of capitalized contract costs. There were no material impairment losses incurred in both years. Refer to Note 1 – Significant Accounting Policies for additional information on deferred costs to fulfill a contract and capitalized costs of obtaining a contrac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cquired Intangible Assets (Details) - IBM - USD ($) $ in Millions</t>
        </is>
      </c>
      <c r="B1" s="2" t="inlineStr">
        <is>
          <t>12 Months Ended</t>
        </is>
      </c>
    </row>
    <row r="2">
      <c r="B2" s="2" t="inlineStr">
        <is>
          <t>Dec. 31, 2021</t>
        </is>
      </c>
      <c r="C2" s="2" t="inlineStr">
        <is>
          <t>Dec. 31, 2020</t>
        </is>
      </c>
      <c r="D2" s="2" t="inlineStr">
        <is>
          <t>Dec. 31, 2019</t>
        </is>
      </c>
    </row>
    <row r="3">
      <c r="A3" s="4" t="inlineStr">
        <is>
          <t>Cost of services</t>
        </is>
      </c>
    </row>
    <row r="4">
      <c r="A4" s="3" t="inlineStr">
        <is>
          <t>Related Party Transaction [Line Items]</t>
        </is>
      </c>
    </row>
    <row r="5">
      <c r="A5" s="4" t="inlineStr">
        <is>
          <t>Fee for use of acquired intangible assets</t>
        </is>
      </c>
      <c r="B5" s="6" t="n">
        <v>26</v>
      </c>
      <c r="C5" s="6" t="n">
        <v>31</v>
      </c>
      <c r="D5" s="6" t="n">
        <v>15</v>
      </c>
    </row>
    <row r="6">
      <c r="A6" s="4" t="inlineStr">
        <is>
          <t>Selling, general and administrative expense</t>
        </is>
      </c>
    </row>
    <row r="7">
      <c r="A7" s="3" t="inlineStr">
        <is>
          <t>Related Party Transaction [Line Items]</t>
        </is>
      </c>
    </row>
    <row r="8">
      <c r="A8" s="4" t="inlineStr">
        <is>
          <t>Fee for use of acquired intangible assets</t>
        </is>
      </c>
      <c r="B8" s="6" t="n">
        <v>37</v>
      </c>
      <c r="C8" s="6" t="n">
        <v>49</v>
      </c>
      <c r="D8" s="6" t="n">
        <v>2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llocation of Corporate Expenses (Details) - IBM - Management Costs And Corporate Support Services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Allocation of corporate expenses</t>
        </is>
      </c>
      <c r="B4" s="6" t="n">
        <v>989</v>
      </c>
      <c r="C4" s="6" t="n">
        <v>1287</v>
      </c>
      <c r="D4" s="6" t="n">
        <v>1230</v>
      </c>
    </row>
    <row r="5">
      <c r="A5" s="4" t="inlineStr">
        <is>
          <t>Selling, general and administrative expense</t>
        </is>
      </c>
    </row>
    <row r="6">
      <c r="A6" s="3" t="inlineStr">
        <is>
          <t>Related Party Transaction [Line Items]</t>
        </is>
      </c>
    </row>
    <row r="7">
      <c r="A7" s="4" t="inlineStr">
        <is>
          <t>Allocation of corporate expenses</t>
        </is>
      </c>
      <c r="B7" s="5" t="n">
        <v>932</v>
      </c>
      <c r="C7" s="5" t="n">
        <v>1220</v>
      </c>
      <c r="D7" s="5" t="n">
        <v>1185</v>
      </c>
    </row>
    <row r="8">
      <c r="A8" s="4" t="inlineStr">
        <is>
          <t>Interest expense</t>
        </is>
      </c>
    </row>
    <row r="9">
      <c r="A9" s="3" t="inlineStr">
        <is>
          <t>Related Party Transaction [Line Items]</t>
        </is>
      </c>
    </row>
    <row r="10">
      <c r="A10" s="4" t="inlineStr">
        <is>
          <t>Allocation of corporate expenses</t>
        </is>
      </c>
      <c r="B10" s="5" t="n">
        <v>46</v>
      </c>
      <c r="C10" s="5" t="n">
        <v>63</v>
      </c>
      <c r="D10" s="5" t="n">
        <v>76</v>
      </c>
    </row>
    <row r="11">
      <c r="A11" s="4" t="inlineStr">
        <is>
          <t>Other (income) and expense.</t>
        </is>
      </c>
    </row>
    <row r="12">
      <c r="A12" s="3" t="inlineStr">
        <is>
          <t>Related Party Transaction [Line Items]</t>
        </is>
      </c>
    </row>
    <row r="13">
      <c r="A13" s="4" t="inlineStr">
        <is>
          <t>Allocation of corporate expenses</t>
        </is>
      </c>
      <c r="B13" s="6" t="n">
        <v>10</v>
      </c>
      <c r="C13" s="6" t="n">
        <v>4</v>
      </c>
      <c r="D13" s="6" t="n">
        <v>-3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Net Parent Investment (Details)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Net proceeds</t>
        </is>
      </c>
      <c r="B4" s="6" t="n">
        <v>900</v>
      </c>
    </row>
    <row r="5">
      <c r="A5" s="4" t="inlineStr">
        <is>
          <t>IBM</t>
        </is>
      </c>
    </row>
    <row r="6">
      <c r="A6" s="3" t="inlineStr">
        <is>
          <t>Related Party Transaction [Line Items]</t>
        </is>
      </c>
    </row>
    <row r="7">
      <c r="A7" s="4" t="inlineStr">
        <is>
          <t>Cash pooling and general financing activities/other</t>
        </is>
      </c>
      <c r="B7" s="5" t="n">
        <v>-445</v>
      </c>
      <c r="C7" s="6" t="n">
        <v>-4165</v>
      </c>
      <c r="D7" s="6" t="n">
        <v>-4390</v>
      </c>
    </row>
    <row r="8">
      <c r="A8" s="4" t="inlineStr">
        <is>
          <t>Allocation of Parent's corporate expenses/other</t>
        </is>
      </c>
      <c r="B8" s="5" t="n">
        <v>1255</v>
      </c>
      <c r="C8" s="5" t="n">
        <v>1668</v>
      </c>
      <c r="D8" s="5" t="n">
        <v>1610</v>
      </c>
    </row>
    <row r="9">
      <c r="A9" s="4" t="inlineStr">
        <is>
          <t>Related party sales and purchases</t>
        </is>
      </c>
      <c r="B9" s="5" t="n">
        <v>2440</v>
      </c>
      <c r="C9" s="5" t="n">
        <v>2991</v>
      </c>
      <c r="D9" s="5" t="n">
        <v>2944</v>
      </c>
    </row>
    <row r="10">
      <c r="A10" s="4" t="inlineStr">
        <is>
          <t>Related party intangible assets fee</t>
        </is>
      </c>
      <c r="B10" s="5" t="n">
        <v>63</v>
      </c>
      <c r="C10" s="5" t="n">
        <v>80</v>
      </c>
      <c r="D10" s="5" t="n">
        <v>38</v>
      </c>
    </row>
    <row r="11">
      <c r="A11" s="4" t="inlineStr">
        <is>
          <t>Income taxes</t>
        </is>
      </c>
      <c r="B11" s="5" t="n">
        <v>716</v>
      </c>
      <c r="C11" s="5" t="n">
        <v>297</v>
      </c>
      <c r="D11" s="5" t="n">
        <v>397</v>
      </c>
    </row>
    <row r="12">
      <c r="A12" s="4" t="inlineStr">
        <is>
          <t>Issuance of common stock and reclassification of net parent investment</t>
        </is>
      </c>
      <c r="B12" s="5" t="n">
        <v>-4029</v>
      </c>
    </row>
    <row r="13">
      <c r="A13" s="4" t="inlineStr">
        <is>
          <t>Total Net transfers (to) from Parent per Combined Statement of Equity</t>
        </is>
      </c>
      <c r="C13" s="5" t="n">
        <v>872</v>
      </c>
      <c r="D13" s="5" t="n">
        <v>598</v>
      </c>
    </row>
    <row r="14">
      <c r="A14" s="4" t="inlineStr">
        <is>
          <t>Income taxes</t>
        </is>
      </c>
      <c r="B14" s="5" t="n">
        <v>-716</v>
      </c>
      <c r="C14" s="5" t="n">
        <v>-297</v>
      </c>
      <c r="D14" s="5" t="n">
        <v>-397</v>
      </c>
    </row>
    <row r="15">
      <c r="A15" s="4" t="inlineStr">
        <is>
          <t>Allocation of Parent's stock-based compensation</t>
        </is>
      </c>
      <c r="B15" s="5" t="n">
        <v>-58</v>
      </c>
      <c r="C15" s="5" t="n">
        <v>-64</v>
      </c>
      <c r="D15" s="5" t="n">
        <v>-51</v>
      </c>
    </row>
    <row r="16">
      <c r="A16" s="4" t="inlineStr">
        <is>
          <t>Other</t>
        </is>
      </c>
      <c r="B16" s="5" t="n">
        <v>744</v>
      </c>
      <c r="C16" s="5" t="n">
        <v>-133</v>
      </c>
      <c r="D16" s="5" t="n">
        <v>-132</v>
      </c>
    </row>
    <row r="17">
      <c r="A17" s="4" t="inlineStr">
        <is>
          <t>Total Net transfers (to) from Parent per Combined Statement of Cash Flows</t>
        </is>
      </c>
      <c r="B17" s="6" t="n">
        <v>-30</v>
      </c>
      <c r="C17" s="6" t="n">
        <v>377</v>
      </c>
      <c r="D17" s="6" t="n">
        <v>1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ssignment of Receivables and Term Deposit Account (Details) - USD ($) $ in Billions</t>
        </is>
      </c>
      <c r="B1" s="2" t="inlineStr">
        <is>
          <t>Dec. 31, 2021</t>
        </is>
      </c>
      <c r="C1" s="2" t="inlineStr">
        <is>
          <t>Dec. 31, 2020</t>
        </is>
      </c>
      <c r="D1" s="2" t="inlineStr">
        <is>
          <t>Dec. 31, 2019</t>
        </is>
      </c>
    </row>
    <row r="2">
      <c r="A2" s="4" t="inlineStr">
        <is>
          <t>IBM</t>
        </is>
      </c>
    </row>
    <row r="3">
      <c r="A3" s="3" t="inlineStr">
        <is>
          <t>Related Party Transaction [Line Items]</t>
        </is>
      </c>
    </row>
    <row r="4">
      <c r="A4" s="4" t="inlineStr">
        <is>
          <t>Assigned receivables</t>
        </is>
      </c>
      <c r="B4" s="9" t="n">
        <v>1.9</v>
      </c>
      <c r="C4" s="9" t="n">
        <v>3.1</v>
      </c>
      <c r="D4" s="6" t="n">
        <v>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RELATED PARTY TRANSACTIONS - Leases and Lease Guarantees (Details) - IBM $ in Millions</t>
        </is>
      </c>
      <c r="B1" s="2" t="inlineStr">
        <is>
          <t>12 Months Ended</t>
        </is>
      </c>
    </row>
    <row r="2">
      <c r="B2" s="2" t="inlineStr">
        <is>
          <t>Dec. 31, 2021USD ($)lease</t>
        </is>
      </c>
    </row>
    <row r="3">
      <c r="A3" s="3" t="inlineStr">
        <is>
          <t>Related Party Transaction [Line Items]</t>
        </is>
      </c>
    </row>
    <row r="4">
      <c r="A4" s="4" t="inlineStr">
        <is>
          <t>Number of leases agreements with third parties | lease</t>
        </is>
      </c>
      <c r="B4" s="5" t="n">
        <v>71</v>
      </c>
    </row>
    <row r="5">
      <c r="A5" s="4" t="inlineStr">
        <is>
          <t>Lease liability guaranteed by IBM | $</t>
        </is>
      </c>
      <c r="B5" s="6" t="n">
        <v>18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Dec. 31, 2021</t>
        </is>
      </c>
    </row>
    <row r="3">
      <c r="A3" s="3" t="inlineStr">
        <is>
          <t>SEGMENTS</t>
        </is>
      </c>
    </row>
    <row r="4">
      <c r="A4" s="4" t="inlineStr">
        <is>
          <t>SEGMENTS</t>
        </is>
      </c>
      <c r="B4" s="4" t="inlineStr">
        <is>
          <t>NOTE 4. SEGMENTS ​ In conjunction with the Separation, the Company implemented a new operating structure. With this change, the way the Company organizes its operating and reportable segments was revised to better reflect the way the chief operating decision maker (“CODM”) reviews performance and allocates resources. ​ In addition, the measure of segment operating performance used by Kyndryl’s CODM changed. The updated measure of segment operating performance used by Kyndryl’s CODM is adjusted EBITDA. Adjusted EBITDA is defined as net income (loss) excluding net interest expense, depreciation and amortization (excluding depreciation of right-of-use assets and amortization of capitalized contract costs), pension costs other than pension servicing costs and multi-employer plan costs, early extinguishment of debt charges, workforce rebalancing and restructuring charges, transaction-related and integration-related items, goodwill and long-lived asset impairment charges, foreign currency impacts of highly inflationary countries, significant litigation costs, stock-based compensation expense and income taxes. The use of revenue and adjusted EBITDA aligns with how the CODM assesses performance and allocates resources for the Company’s segments. ​ Our four reportable segments consist of the following: ​ United States: ​ Japan: ​ Principal Markets: ​ Strategic Markets: ​ While this reporting change did not impact the Company's consolidated results, segment data has been recast in the tables below to be consistent for all periods presented. ​ Our geographic markets frequently work together to sell and implement certain contracts. The resulting revenues and costs from these contracts may be apportioned among the participating geographic markets. The economic environment and its effects on the industries served by our geographic markets affect revenues and operating expenses within our geographic markets to differing degrees. Currency fluctuations also tend to affect our geographic markets differently, depending on the geographic concentrations and locations of their businesses. ​ The following table reflects the results of the Company’s segments: ​ ​ ​ ​ ​ ​ ​ ​ ​ ​ ​ ​ ​ Year Ended December 31, (Dollars in millions) 2021 2020 2019 Revenue ​ ​ ​ ​ ​ ​ ​ ​ ​ United States ​ $ 4,805 ​ $ 5,084 ​ $ 5,340 Japan ​ ​ 2,923 ​ ​ 3,042 ​ ​ 2,929 Principal Markets ​ ​ 7,085 ​ ​ 7,187 ​ ​ 7,587 Strategic Markets ​ ​ 3,844 ​ ​ 4,040 ​ ​ 4,424 Total revenue ​ $ 18,657 ​ $ 19,352 ​ $ 20,279 Segment adjusted EBITDA ​ ​ ​ ​ ​ ​ ​ ​ ​ United States ​ $ 757 ​ $ 859 ​ $ 855 Japan ​ ​ 823 ​ ​ 924 ​ ​ 757 Principal Markets ​ ​ 144 ​ ​ 162 ​ ​ 430 Strategic Markets ​ ​ 479 ​ ​ 386 ​ ​ 662 Total segment adjusted EBITDA ​ $ 2,203 ​ $ 2,332 ​ $ 2,704 ​ The following table reconciles consolidated totals to certain segment information: ​ ​ ​ ​ ​ ​ ​ ​ ​ ​ ​ ​ ​ Year Ended December 31, (Dollars in millions) 2021 2020 ​ 2019 Pretax income (loss) ​ $ (1,922) ​ $ (1,766) ​ $ (579) Workforce rebalancing charges ​ ​ 39 ​ ​ 918 ​ ​ 159 Transaction-related costs ​ ​ 627 ​ ​ 21 ​ ​ — Stock-based compensation expense ​ ​ 71 ​ ​ 64 ​ ​ 51 Impairment expense ​ ​ 469 ​ ​ — ​ ​ — Interest expense ​ ​ 64 ​ ​ 63 ​ ​ 76 Depreciation expense ​ ​ 1,300 ​ ​ 1,445 ​ ​ 1,469 Amortization expense ​ ​ 1,314 ​ ​ 1,408 ​ ​ 1,335 Corporate expense not allocated to the segments ​ ​ 154 ​ ​ 153 ​ ​ 144 Other adjustments * ​ ​ 87 ​ ​ 25 ​ ​ 50 Segment adjusted EBITDA ​ $ 2,203 ​ $ 2,332 ​ $ 2,704 * Other adjustments represents significant litigation costs and pension costs other than pension servicing costs and multi-employer plan costs. ​ Segment Assets and Other Items ​ The Company does not allocate assets to the above reportable segments for our CODM’s review. ​ Major Clients ​ Other than transactions with the Parent (see Note 17 – Related-Party Transactions), no single client represented 10 percent or more of the Company’s total revenue in 2021, 2020 or 2019. Geographic Information ​ The following tables provide information for those countries that represent 10 percent or more of the specific category. Refer to Note 8 – Property and Equipment and Note 9 – Leases for more information on allocation methodologies. ​ ​ ​ ​ ​ ​ ​ ​ ​ ​ ​ ​ Year Ended December 31, (Dollars in millions) 2021 2020 ​ 2019 Revenue* ​ ​ ​ ​ ​ ​ ​ ​ ​ United States ​ $ 4,805 ​ $ 5,081 ​ $ 5,340 Japan ​ ​ 2,923 ​ ​ 3,037 ​ ​ 2,925 Other countries ​ ​ 10,930 ​ ​ 11,235 ​ ​ 12,015 Total revenue ​ $ 18,657 ​ $ 19,352 ​ $ 20,279 * Revenues are attributed to countries based on the location of the client and exclude certain allocations. ​ ​ ​ ​ ​ ​ ​ ​ ​ At December 31, (Dollars in millions) 2021 2020 Property and equipment, net ​ ​ ​ ​ ​ ​ United States * ​ $ 890 ​ $ 922 Canada ​ ​ 260 ​ ​ 430 Other countries ​ ​ 1,773 ​ ​ 2,638 Total property and equipment, net ​ $ 2,923 ​ $ 3,991 ​ ​ ​ ​ ​ ​ ​ Operating right-of-use assets, net ​ ​ ​ ​ ​ ​ United States * ​ $ 205 ​ $ 66 Japan ​ ​ 139 ​ ​ 77 Belgium ​ ​ 176 ​ ​ 197 Italy ​ ​ 86 ​ ​ 114 Other countries ​ ​ 755 ​ ​ 677 Total operating right-of-use assets, net ​ $ 1,361 ​ $ 1,131 * Includes corporate and oth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1</t>
        </is>
      </c>
    </row>
    <row r="3">
      <c r="A3" s="3" t="inlineStr">
        <is>
          <t>TAXES</t>
        </is>
      </c>
    </row>
    <row r="4">
      <c r="A4" s="4" t="inlineStr">
        <is>
          <t>TAXES</t>
        </is>
      </c>
      <c r="B4" s="4" t="inlineStr">
        <is>
          <t xml:space="preserve">NOTE 5. TAXES Prior to the Separation, income taxes have been calculated as if we filed income tax returns for the Company on a standalone basis. The Company’s operations historically have been included in the income tax returns of IBM. ​ Income (loss) before income taxes by geography was as follows: ​ ​ ​ ​ ​ ​ ​ ​ ​ ​ ​ ​ Year Ended December 31, (Dollars in millions) 2021 2020 2019 Income (loss) before income taxes: ​ ​ ​ ​ ​ ​ ​ ​ ​ U.S. operations ​ $ (1,765) ​ $ (974) ​ $ (732) Non-U.S. operations ​ ​ (158) ​ ​ (792) ​ ​ 153 Total income (loss) before income taxes ​ $ (1,922) ​ $ (1,766) ​ $ (579) ​ ​ The components of the provision for income taxes by taxing jurisdiction were as follows: ​ ​ ​ ​ ​ ​ ​ ​ ​ ​ ​ ​ Year Ended December 31, (Dollars in millions) 2021 2020 2019 U.S. federal: ​ ​ ​ ​ ​ ​ ​ ​ ​ Current ​ $ 17 ​ $ — ​ $ — Deferred ​ ​ (73) ​ ​ — ​ ​ — ​ ​ $ (56) ​ $ — ​ $ — U.S. state and local: ​ ​ ​ ​ ​ ​ ​ ​ ​ Current ​ $ — ​ $ — ​ $ — Deferred ​ ​ (5) ​ ​ — ​ ​ — ​ ​ $ (5) ​ $ — ​ $ — Non-U.S.: ​ ​ ​ ​ ​ ​ ​ ​ ​ Current ​ $ 785 ​ $ 304 ​ $ 411 Deferred ​ ​ (327) ​ ​ (58) ​ ​ (47) ​ ​ $ 458 ​ $ 246 ​ $ 364 Total provision for income taxes ​ $ 397 ​ $ 246 ​ $ 364 ​ A reconciliation of the statutory U.S. federal tax rate to the Company’s effective tax rate from continuing operations was as follows: ​ ​ ​ ​ ​ ​ ​ ​ ​ ​ ​ ​ ​ Year Ended December 31, ​ 2021 2020 2019 Statutory rate ​ 21.0 % ​ 21.0 % ​ 21.0 % Tax differential on foreign income ​ (8.8) % ​ (5.9) % ​ (18.9) % State and local taxes ​ 2.9 % ​ 2.8 % ​ 6.3 % Valuation allowances ​ (15.9) % ​ (26.1) % ​ (59.1) % Reserves for uncertain tax positions ​ (8.0) % ​ (4.8) % ​ (6.9) % Intercompany prepayment * ​ 0.5 % ​ 0.7 % ​ 0.5 % Undistributed foreign earnings ​ (0.6) % ​ (1.0) % ​ (3.4) % Impact of foreign operations ​ (4.6) % ​ — % ​ (0.9) % Separation-related transactions ​ (2.5) % ​ — % ​ — % Goodwill impairment ​ (3.9) % ​ — % ​ — % Other ​ (0.7) % ​ (0.6) % ​ (1.6) % Effective tax rate ​ (20.6) % ​ (13.9) % ​ (62.9) % * Represents a U.S. tax rate benefit related to foreign tax prepayment on prepaid royalty income. ​ The provision for income taxes for 2021 was $397 million compared to $246 million in 2020. The increase in income tax expense was primarily driven by foreign operations, tax charges related to the transfer of Kyndryl’s operations from IBM that were deemed to be immediately settled with IBM through the Net Parent Investment account and changes in uncertain tax positions, offset by valuation allowance reductions. The provision for income taxes for 2020 was $246 million compared to $364 million in 2019. The decrease in the provision was primarily driven by higher pretax losses in 2020 partially offset by an increase in valuation allowances in jurisdictions with losses. The Company’s effective tax rate for 2021 was lower than the statutory tax rate primarily due to changes in valuation allowances, losses in certain jurisdictions that cannot be benefited from and tax charges related to the transfer of Kyndryl’s operations from IBM that were deemed to be immediately settled with IBM through the Net Parent Investment account. The Company’s effective tax rate for 2020 was lower than the statutory tax rate primarily due to changes in valuation allowances and losses in certain jurisdictions that cannot be benefited from. U.S. tax reform introduced Global Intangible Low-Taxed Income (“GILTI”), which subjects a U.S. shareholder to current tax on income earned by certain foreign subsidiaries. GAAP allows companies to either (i) recognize deferred taxes for temporary differences that are expected to reverse as GILTI in future years or (ii) account for taxes on GILTI as period costs in the year the tax is incurred. The Company has elected to recognize GILTI impact in the specific period in which it occurs. The tax effects of temporary differences that give rise to significant portions of the deferred taxes were as follows: ​ ​ ​ ​ ​ ​ ​ ​ ​ December 31, (Dollars in millions) 2021 2020 Deferred tax assets ​ ​ ​ ​ ​ ​ Retirement benefits ​ $ 255 ​ $ 126 Leases ​ ​ 340 ​ ​ 380 Stock-based and other compensation ​ ​ 60 ​ ​ 37 Domestic tax loss/credit carryforwards ​ ​ 16 ​ ​ 643 Deferred income ​ ​ 31 ​ ​ 50 Foreign tax loss/credit carryforwards ​ ​ 76 ​ ​ 509 Allowance for credit losses ​ ​ 10 ​ ​ 37 Fixed assets and depreciation ​ ​ 130 ​ ​ — Restructuring charges ​ ​ — ​ ​ 59 Limitation on deductibility of interest ​ ​ — ​ ​ 50 Accruals ​ ​ 57 ​ ​ 91 Other ​ ​ 54 ​ ​ — Gross deferred tax assets ​ $ 1,029 ​ $ 1,982 Less: valuation allowance ​ ​ (6) ​ ​ (1,110) Net deferred tax assets ​ $ 1,023 ​ $ 872 ​ ​ ​ ​ ​ ​ ​ Deferred tax liabilities ​ ​ ​ ​ ​ ​ Fixed assets and depreciation ​ $ — ​ $ 80 Goodwill and intangible assets ​ ​ — ​ ​ 45 Leases and right-of-use assets ​ ​ 331 ​ ​ 331 Undistributed foreign earnings ​ ​ 25 ​ ​ 57 Deferred transition costs ​ ​ 106 ​ ​ — Other ​ ​ 21 ​ ​ 12 Gross deferred tax liabilities ​ $ 483 ​ $ 525 ​ As of December 31, 2021, the Company had tax-affected domestic and foreign net operating loss deferred tax assets of $16 million and $76 million, respectively. If not utilized, the foreign net operating loss carryforwards will begin to expire in 2022. The federal net operating loss can be carried forward indefinitely. The valuation allowances as of December 31, 2021, 2020 and 2019 were $6 million, $1.11 billion and $650 million, respectively. The additions to valuation allowances for the years ended December 31, 2020 and 2019 were $460 million and $342 million, respectively. The reduction in valuation allowances in 2021 was $1.10 billion. The decrease in valuation allowance is primarily attributable to net operating losses and tax credit carryforwards that existed on a separate return basis for the historical periods presented on a “carve-out” basis. For purposes of the historical periods presented on a “carve-out” basis, the Company’s income tax provisions were calculated using the separate return basis, as if the Company filed separate tax returns. Prior to Separation, the Company’s operations were included in the consolidated U.S. federal and certain state, local and foreign income tax returns filed by IBM. Post-Separation, certain net operating losses and tax credit carryforwards that were included for purposes of the historical periods presented on a “carve-out” basis available to be utilized by IBM are not available for future utilization by the Company and were settled through Net Parent investment immediately prior to the Separation. The Company scheduled the utilization of net operating losses and tax credit carryforwards and concluded that a valuation allowance of $6 million should remain on a portion of our foreign net operating losses that are not more-likely-than-not to be realized prior to expiration. As of December 31, 2021, based on all available evidence, Management concluded that no other valuation allowance was necessary to reduce the deferred tax assets remaining post-Separation since estimated future taxable income is expected to be sufficient to utilize these assets prior to their expiration. Estimates of future taxable income could change, perhaps materially, which may require us to revise our assessment of the recoverability of the deferred tax asset at that time. A reconciliation of the beginning and ending amount of unrecognized tax benefits was as follows: ​ ​ ​ ​ ​ ​ ​ ​ ​ ​ ​ (Dollars in millions) 2021 2020 2019 Balance at January 1 ​ $ — ​ $ — ​ $ — Additions based on tax positions related to the current year ​ ​ 476 ​ ​ 86 ​ ​ 40 Additions for tax positions of prior years ​ ​ — ​ ​ — ​ ​ — Reductions for tax positions of prior years (including impacts due to a lapse of statute) ​ ​ — ​ ​ — ​ ​ — Settlements (closed out to Net Parent investment) ​ ​ (453) ​ ​ (86) ​ ​ (40) Balance at December 31 ​ $ 23 ​ $ — ​ $ — ​ Post-Separation, liabilities related to unrecognized tax benefits for which the Company is liable are reported within the Consolidated Balance Sheet based upon tax authorities’ ability to assert the Company may be the primary obligor for historical taxes, among other factors. With limited exceptions, the Company is subject to U.S. federal, state and local, and non-U.S. income tax audits for tax years subsequent to September 1, 2021. Pursuant to the Tax Matters Agreement, any tax liabilities attributable to the tax period (or portion thereof) ending on or before November 3, 2021, are generally not the Company’s liability. As of December 31, 2021, the Company is not aware of any open income tax audits that would result in a liability owed by the Company. The Company does not expect a significant increase or decrease in unrecognized tax benefits within the next twelve months. The net amount of $23 million in unrecognized tax benefits, if recognized, would favorably affect the Company’s effective tax rate. Interest and penalties related to income tax liabilities are included in income tax expense. During the year ended December 31, 2021, the Company recognized $0 million in interest expense and penalties. The Company had $0 million for interest and penalties accrued at December 31, 2021. Pursuant to the Tax Matters Agreement with Kyndryl’s former Parent, the Company identified certain tax refunds related to estimated tax payments and refundable value-added taxes for which we are required to reimburse our former Parent as the refunds are received, as well as certain tax benefits related to net operating losses that were transferred to the Company for which we are required to indemnify our former Parent as the tax benefits are realized. As of December 31, 2021, the Company estimated the amount of our indemnification obligations to our former Parent related to these tax refunds and tax benefits to be approximately ​ At December 31, 2021, the Company’s undistributed earnings from certain non-U.S. subsidiaries were not indefinitely reinvested. Accordingly, the Company recorded a deferred tax liability of $25 million for the estimated taxes associated with the repatriation of these earnings. The Company intends to repatriate certain foreign earnings that have been taxed in the U.S. and undistributed earnings to the extent the foreign earnings are not restricted by local laws and can be accessed in a cost-effective manner. Undistributed earnings of approximately $122 million and other outside basis differences in foreign subsidiaries are indefinitely reinvested in foreign operations. Quantification of the deferred tax liability, if any, associated with indefinitely reinvested earnings and outside basis differences is not practic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t>
        </is>
      </c>
    </row>
    <row r="4">
      <c r="A4" s="4" t="inlineStr">
        <is>
          <t>NET LOSS PER SHARE</t>
        </is>
      </c>
      <c r="B4" s="4" t="inlineStr">
        <is>
          <t>NOTE 6. NET LOSS PER SHARE ​ ​ ​ ​ ​ ​ ​ ​ ​ ​ ​ ​ ​ Year Ended December 31, (In millions, except per share amounts) ​ 2021 ​ 2020 ​ 2019 Net income (loss) on which basic and diluted earnings per share is calculated ​ $ (2,319) ​ $ (2,011) ​ $ (943) ​ ​ ​ ​ ​ ​ ​ ​ ​ ​ Number of shares on which basic and diluted earnings per share is calculated ​ ​ 224.1 ​ ​ 224.1 ​ ​ 224.1 ​ ​ ​ ​ ​ ​ ​ ​ ​ ​ Basic earnings (loss) per share ​ (10.35) ​ ​ (8.97) ​ ​ (4.21) Diluted earnings (loss) per share ​ (10.35) ​ ​ (8.97) ​ ​ (4.21) ​ The following securities were not included in the computation of diluted earnings (loss) per share because they would have been anti-dilutive: ​ ​ ​ ​ (In millions) ​ ​ Nonvested RSUs issued and outstanding ​ 10.2 Market-conditioned performance awards ​ 1.8 Stock options issued and outstanding ​ 3.8 Total ​ 1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Dec. 31, 2021</t>
        </is>
      </c>
    </row>
    <row r="3">
      <c r="A3" s="3" t="inlineStr">
        <is>
          <t>FINANCIAL ASSETS AND LIABILITIES</t>
        </is>
      </c>
    </row>
    <row r="4">
      <c r="A4" s="4" t="inlineStr">
        <is>
          <t>FINANCIAL ASSETS AND LIABILITIES</t>
        </is>
      </c>
      <c r="B4" s="4" t="inlineStr">
        <is>
          <t>NOTE 7. FINANCIAL ASSETS AND LIABILITIES Financial Assets and Liabilities Measured at Fair Value The gross balances of derivative assets contained within prepaid expenses and other current assets in the Consolidated Balance Sheet at December 31, 2021, were $9 million. The gross balances of derivative liabilities contained within other accrued expenses and liabilities, and other liabilities in the Consolidated Balance Sheet at December 31, 2021, were $1 million. These financial instruments are categorized as Level 2 in the fair value hierarchy. There were no outstanding The Company may enter into master netting agreements with certain counterparties that allow for netting of exposures in the event of default or breach. However, in the Consolidated Balance Sheet, the Company does not offset derivative assets against liabilities with counterparties in master netting arrangements by counterparty, and there were no derivative instruments activity impacted by master netting agreements at December 31, 2021 and 2020. The Company also has time deposits that are classified as available-for-sale debt securities with carrying values that approximate fair value. The balance of these securities contained within cash and cash equivalents in the Consolidated Balance Sheet at December 31, 2021, was $609 million. These securities are categorized as Level 2 in the fair value hierarchy. There were no outstanding available-for-sale debt securities in the Consolidated Balance Sheet at December 31, 2020. Financial Assets and Liabilities Not Measured at Fair Value Accounts receivable are financial assets with carrying values that approximate fair value. Accounts payable, other accrued expenses and short-term debt (excluding the current portion of long-term debt and including short-term finance lease liabilities) are financial liabilities with carrying values that approximate fair value. If measured at fair value in the consolidated financial statements, these financial instruments would be classified as Level 3 in the fair value hierarchy, except for short-term debt, which would be classified as Level 2. Fair value of long-term debt for which quoted prices are not available, is calculated using an expected present value technique that uses rates currently available to the Company for debt with similar terms and remaining maturities. The carrying value of long-term debt approximates fair value. If measured at fair value in the consolidated financial statements, long-term debt (including the current portion) would be classified as Level 2 in the fair value hierarchy. Derivative Financial Instruments In the normal course of business, we are exposed to risks arising from business operations and economic factors, such as fluctuations in currency exchange rates. We use derivatives to manage the volatility related to these exposures with the objective of reducing fluctuations in earnings and cash flows associated with changes in currency exchange rates. Anticipated Cost Transactions At December 31, 2021, the total notional amount of forward contracts designated as cash flow hedges of forecasted foreign currency cost transactions was $213 million. The Company had no forward contracts outstanding under this program at December 31, 2020. The notional amounts of derivative instruments do not necessarily represent the amounts exchanged by the Company with third parties and are not necessarily a direct measure of the financial exposure. The maximum remaining length of time over which the Company hedged its exposure is approximately one year. At December 31, 2021, the weighted-average remaining maturity of these instruments was approximately 0.5 years. At December 31, 2021, in connection with cash flow hedges of currency cost transactions, the Company recorded net deferred gains of $4 million (before taxes) in AOCI. At December 31, 2020, there were no currency exchange derivatives that were recorded in the Company’s consolidated financial statements. The Company estimates that $4 million (before taxes) of deferred net gains on derivatives in AOCI at December 31, 2021, will be reclassified to net income within the next twelve months, providing an offsetting economic impact against the underlying anticipated transactions. Subsidiary Cash and Foreign Currency Asset/Liability Management ​ The Company uses a global treasury center to manage the cash of its subsidiaries. This center principally uses currency swaps to convert cash flows in a cost-effective manner. Changes in fair value of derivatives not designated as hedges are reported in earnings in other (income) and expense. Cash flows from derivatives not designated as hedges are reported in cash flows from investing activities in the Consolidated Statement of Cash Flows. The terms of these swap contracts are generally less than one year. The changes in the fair values of these contracts and of the underlying hedged exposures are generally offsetting and are recorded in other (income) and expense in the Consolidated Income Statement. At December 31, 2021, the total notional amount of derivative instruments in economic hedges of currency exposure was $581 million, and there were no outstanding derivatives instruments at December 31, 2020. ​ The Effect of Derivative Instruments in the Consolidated Income Statement The total amounts of income and expense line items presented in the Consolidated Income Statement in which the effects of cash flow hedges and derivatives not designated as hedging instruments are recorded and the total effect of hedge activity on these income and expense line items are as follows: ​ ​ ​ ​ ​ ​ ​ ​ ​ ​ ​ ​ ​ ​ ​ ​ ​ ​ ​ ​ ​ ​ ​ ​ ​ ​ ​ ​ ​ ​ ​ Gains (Losses) from (Dollars in millions) ​ Total ​ Hedge Activity For the year ended December 31: 2021 2020 ​ 2019 2021 2020 2019 Cost of services ​ $ 16,570 ​ $ 17,143 ​ $ 17,682 ​ $ 1 ​ $ 7 ​ $ 19 Selling, general and administrative expenses ​ ​ 2,776 ​ ​ 2,948 ​ ​ 2,970 ​ ​ — ​ ​ (1) ​ ​ 12 Other (income) and expense ​ ​ 35 ​ ​ 25 ​ ​ (29) ​ ​ 4 ​ ​ 6 ​ ​ 20 ​ ​ ​ ​ ​ ​ ​ ​ ​ ​ ​ ​ ​ ​ ​ ​ ​ ​ ​ ​ ​ ​ ​ ​ Gain (Loss) Recognized in Consolidated Income Statement ​ ​ Consolidated ​ Recognized on ​ Attributable to Risk (Dollars in millions) ​ Income Statement ​ Derivatives ​ Being Hedged For the year ended December 31: Line Item ​ 2021 2020 2019 2021 2020 ​ 2019 Derivative instruments not designated as hedging instruments: ​ ​ ​ ​ ​ ​ ​ ​ ​ ​ ​ ​ ​ ​ ​ ​ ​ ​ ​ Foreign exchange contracts ​ Other (income) and expense ​ $ 4 ​ $ 6 ​ $ 20 ​ ​ NA ​ ​ NA ​ ​ NA Total ​ ​ $ 4 ​ $ 6 ​ $ 20 ​ $ — ​ $ — ​ $ — NA – not applicable ​ ​ ​ ​ ​ ​ ​ ​ ​ ​ ​ ​ ​ ​ ​ ​ ​ ​ ​ ​ ​ ​ ​ ​ ​ Gain (Loss) Recognized in Consolidated Income Statement and Other Comprehensive Income ​ ​ ​ ​ ​ ​ ​ ​ ​ ​ ​ Consolidated ​ Reclassified ​ (Dollars in millions) ​ Recognized in OCI ​ Income Statement ​ from AOCI ​ For the year ended December 31: 2021 2020 2019 Line Item 2021 2020 2019 Derivative instruments in cash flow hedges: ​ ​ ​ ​ ​ ​ ​ ​ ​ ​ ​ ​ ​ ​ Foreign exchange contracts ​ $ 4 ​ $ — ​ $ — ​ Cost of services ​ $ 1 ​ $ 7 ​ $ 19 ​ ​ ​ ​ ​ ​ ​ ​ ​ ​ ​ ​ Selling, general and administrative expenses ​ ​ — ​ ​ (1) ​ ​ 12 ​ Total ​ $ 4 ​ $ — ​ $ — ​ ​ $ 1 ​ $ 6 ​ $ 31 ​ ​ For the years ended December 31, 2021, 2020 and 2019, there were no gains or losses excluded from the assessment of hedge effectiveness for cash flow hedges, or associated with an underlying exposure that did not or was not expected to occur; nor are there any anticipated in the normal course of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N OTE 8. PROPERTY AND EQUIPMENT ​ The following table presents the balances of property and equipment by type: ​ ​ ​ ​ ​ ​ ​ ​ ​ December 31, (Dollars in millions) 2021 2020 Information technology equipment ​ $ 7,847 ​ $ 10,005 Buildings and leasehold improvements ​ ​ 2,869 ​ ​ 2,968 Office and other equipment ​ ​ 397 ​ ​ 346 Land and land improvements ​ ​ 72 ​ ​ 149 Property and equipment, gross ​ $ 11,185 ​ $ 13,468 Less: Accumulated depreciation ​ ​ 8,261 ​ ​ 9,478 Property and equipment, net ​ $ 2,923 ​ $ 3,991 ​ Depreciation of property and equipment was $1.30 billion, $1.45 billion and $1.47 billion for the years ended December 31, 2021, 2020 and 2019, respectively. ​ During the year ended December 31, 2021, the Company disposed of certain property and equipment with net book value of approximately $200 million. Additionally, the decrease in net property and equipment in 2021 was attributable to depreciation outpacing capital expenditures and the final transfer of assets from our former Parent at Separation. In the 2020 period, the Company’s property and equipment balance was based on an allocation of IBM’s balances depending on the type of asset. Information technology equipment balances relating to assets specifically utilized by the Company were fully allocated to the Company. Leasehold improvements associated with leases attributed to Kyndryl were fully allocated to the Company. The remaining asset balances representing assets associated with space (land, buildings, and office and other equipment in the space) were allocated based on the percentage of space utilized. The 2020 basis of presentation prior to Separation assumed a greater basis of assets attributable to Kyndryl as compared to the assets ultimately transferred, and the transfer was recorded as a non-cash distribution within the net parent investment at Separ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9. LEASES The following table presents the various components of lease costs: ​ ​ ​ ​ ​ ​ ​ ​ ​ ​ ​ ​ Year Ended December 31, (Dollars in millions) 2021 2020 2019 Finance lease costs $ 69 ​ $ 61 ​ $ 18 Operating lease costs ​ 354 ​ 424 ​ ​ 429 Short-term lease costs ​ 7 ​ 10 ​ ​ 12 Variable lease costs ​ 73 ​ 114 ​ ​ 124 Sublease income ​ (5) ​ (4) ​ ​ (2) Total lease costs $ 498 ​ $ 605 ​ $ 581 ​ For pre-Separation periods, the Company’s right-of-use assets and lease liabilities reflected in the Consolidated Balance Sheet are based on an allocation of IBM’s balances depending on the type of lease. Finance lease balances relating to assets specifically utilized by the Company were fully allocated to the Company. The real estate lease balances were allocated based on the percentage of space utilized. The remaining lease balances were allocated to the Company based on headcount. The Company had no sale and leaseback transactions for the years ended December 31, 2021, 2020 and 2019. The following table presents supplemental information relating to the cash flows arising from lease transactions. Cash payments related to variable lease costs and short-term leases are not included in the measurement of operating and finance lease liabilities and, as such, are excluded from the amounts below. ​ ​ ​ ​ ​ ​ ​ ​ ​ ​ ​ ​ ​ ​ Year Ended December 31, ​ (Dollars in millions) 2021 2020 ​ 2019 ​ Cash paid for amounts included in the measurement of lease liabilities: ​ ​ ​ ​ ​ ​ Operating cash outflows for finance leases ​ $ 3 ​ $ 3 ​ $ 1 ​ Financing cash outflows for finance leases ​ ​ 70 ​ ​ 72 ​ ​ 19 ​ Operating cash outflows for operating leases ​ ​ 327 ​ ​ 450 ​ ​ 454 ​ Right-of-use assets obtained in exchange for new finance lease liabilities ​ ​ 86 ​ ​ 129 ​ ​ 147 * Right-of-use assets obtained in exchange for new operating lease liabilities ​ ​ 562 ​ ​ 336 ​ ​ 1,647 * * Includes opening balance additions as a result of the adoption of the new lease guidance effective January 1, 2019. The post-adoption addition of leases for the year ended December 31, 2019 was $430 million for operating leases and $141 million for finance leases. The following table presents the weighted-average lease term and discount rate for finance and operating leases: ​ ​ ​ ​ ​ ​ ​ ​ ​ ​ December 31, ​ 2021 ​ 2020 Finance leases ​ ​ ​ ​ ​ ​ Weighted-average remaining lease term 3.3 years ​ 3.5 years Weighted-average discount rate 1.41 % ​ 1.35 % Operating leases ​ ​ ​ ​ ​ Weighted-average remaining lease term 5.2 years ​ 5.7 years Weighted-average discount rate 2.66 % ​ 2.19 % ​ The following table presents a maturity analysis of expected undiscounted cash flows for operating and finance leases on an annual basis for the next five years and thereafter. ​ ​ ​ ​ ​ ​ ​ ​ ​ ​ ​ ​ ​ ​ ​ ​ ​ ​ ​ ​ ​ ​ ​ ​ ​ ​ ​ ​ ​ ​ ​ ​ ​ ​ ​ ​ ​ ​ ​ ​ Imputed ​ ​ (Dollars in millions) 2022 2023 2024 2025 2026 Thereafter Interest* Total** Finance leases $ 78 $ 68 $ 44 $ 28 $ 8 $ — $ (5) ​ $ 222 ​ Operating leases ​ 403 ​ 302 ​ 236 ​ 201 ​ 121 ​ 190 ​ (87) ​ ​ 1,366 ​ * Imputed interest represents the difference between undiscounted cash flows and discounted cash flows. ** The Company entered into lease agreements for certain facilities and equipment with payments totaling approximately $27 million that have not yet commenced as of December 31, 2021, and therefore are not included in this table. ​ The following table presents the total amount of finance leases recognized in the Consolidated Balance Sheet: ​ ​ ​ ​ ​ ​ ​ ​ ​ ​ December 31, (Dollars in millions) 2021 2020 Right-of-use assets – Property and equipment ​ $ 221 ​ $ 201 Lease liabilities: ​ ​ ​ Short-term debt ​ ​ 76 ​ ​ 69 Long-term debt ​ ​ 147 ​ ​ 1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ANGIBLE ASSETS INCLUDING GOODWILL</t>
        </is>
      </c>
      <c r="B1" s="2" t="inlineStr">
        <is>
          <t>12 Months Ended</t>
        </is>
      </c>
    </row>
    <row r="2">
      <c r="B2" s="2" t="inlineStr">
        <is>
          <t>Dec. 31, 2021</t>
        </is>
      </c>
    </row>
    <row r="3">
      <c r="A3" s="3" t="inlineStr">
        <is>
          <t>INTANGIBLE ASSETS INCLUDING GOODWILL</t>
        </is>
      </c>
    </row>
    <row r="4">
      <c r="A4" s="4" t="inlineStr">
        <is>
          <t>INTANGIBLE ASSETS INCLUDING GOODWILL</t>
        </is>
      </c>
      <c r="B4" s="4" t="inlineStr">
        <is>
          <t>NOTE 10. INTANGIBLE ASSETS INCLUDING GOODWILL Intangible Assets The following tables present the Company’s intangible asset balances by major asset class. ​ ​ ​ ​ ​ ​ ​ ​ ​ ​ ​ ​ ​ At December 31, 2021 ​ Gross Carrying Accumulated Net Carrying (Dollars in millions) Amount Amortization Amount Capitalized software ​ $ 16 ​ $ (13) ​ $ 3 Client relationships ​ 130 ​ (97) ​ 33 Completed technology ​ 20 ​ (20) ​ — Patents and trademarks ​ 2 ​ (2) ​ — Total ​ $ 169 ​ $ (132) ​ $ 36 ​ ​ ​ ​ ​ ​ ​ ​ ​ ​ ​ ​ ​ At December 31, 2020 ​ Gross Carrying Accumulated Net Carrying (Dollars in millions) Amount Amortization Amount Capitalized software ​ $ 7 ​ $ (4) ​ $ 3 Client relationships ​ 130 ​ (77) ​ 53 Completed technology ​ 20 ​ (17) ​ 3 Patents and trademarks ​ 2 ​ (2) ​ — Total ​ $ 159 ​ $ (99) ​ $ 60 ​ There was no impairment of identifiable intangible assets recorded in 2021 and 2020. The net carrying amount of intangible assets decreased $24 million during the year ended December 31, 2021, primarily due to intangible asset amortization, partially offset by additions of capitalized software. The aggregate intangible asset amortization expense was $37 million, $29 million and $29 million for the years ended December 31, 2021, 2020 and 2019 respectively. In 2021, the Company retired $7 million of fully amortized intangible assets, impacting both the gross carrying amount and accumulated amortization by this amount. The future amortization expense relating to intangible assets currently recorded in the Consolidated Balance Sheet was estimated to be the following at December 31, 2021: ​ ​ ​ ​ ​ ​ ​ ​ ​ ​ ​ ​ ​ Capitalized ​ Acquired ​ ​ (Dollars in millions) Software Intangibles Total 2022 ​ $ 3 ​ $ 18 ​ $ 21 2023 ​ — ​ 10 ​ 11 2024 ​ — ​ 6 ​ 6 2025 ​ — ​ — ​ — 2026 ​ — ​ — ​ — Thereafter ​ ​ — ​ ​ — ​ — ​ Goodwill The Company reviews goodwill for impairment annually and whenever events or changes in circumstances indicate the carrying value of goodwill may not be recoverable by first assessing qualitative factors to determine if it is more likely than not that fair value is less than carrying value and whether it is necessary to perform the quantitative goodwill impairment test. This quantitative test is required only if we conclude that it is more likely than not that a reporting unit’s fair value is less than its carrying amount. After performing the annual goodwill impairment qualitative analysis during the fourth quarter of 2021, the Company determined it was necessary to perform the quantitative goodwill impairment test. We use an income-based approach where fair value is determined using a discounted cash flow model that requires significant judgment with respect to revenue and growth rates, based upon annual budgets and long-term strategic plans. Fair value estimates employed in our annual impairment review of goodwill involve using various assumptions. Assumptions critical to our fair value estimates were discount rates, expected revenue growth and projected EBITDA margins used in determining the fair value of the reporting units. These and other assumptions are impacted by economic conditions and expectations of management and may change based on different facts and circumstances. We believe the assumptions used to estimate future cash flows are reasonable, but there can be no assurance that the expected cash flows will be realized. The use of different assumptions would increase or decrease discounted cash flows or earnings projections and therefore could change impairment determinations. In the fourth quarter of 2021, the Company reviewed its goodwill balances for impairment under both the previous segment structure and the new segment structure, as required. For further details on segment changes, see Note 4 – Segments. The Company determined that $469 million of goodwill in the former EMEA ($293 million) and current U.S. ($176 million) reporting units was impaired in fourth quarter 2021, largely attributable to margin challenges in the EMEA segment as well as the geographic re-segmentation of the former Americas segment. The impairment was recorded in the Impairment expense line item within the Consolidated Income Statement. The rollforward of goodwill balances by segment for the years ended December 31, 2021 and December 31, 2020 were as follows: ​ ​ ​ ​ ​ ​ ​ ​ ​ ​ ​ ​ ​ ​ ​ ​ ​ ​ ​ ​ ​ ​ ​ ​ ​ ​ ​ Foreign ​ ​ ​ Foreign ​ ​ ​ ​ ​ ​ ​ ​ ​ ​ ​ ​ Currency ​ ​ ​ Currency ​ ​ ​ ​ ​ ​ ​ ​ ​ ​ ​ ​ Translation ​ ​ ​ Translation ​ ​ ​ ​ ​ ​ ​ (Dollars in millions) ​ Balance at ​ and Other ​ Balance at ​ and Other ​ Re-allocation ​ ​ ​ Balance at Segment ​ January 1, 2020 Adjustments* December 31, 2020 ​ Adjustments* ​ of Goodwill ​ Impairment December 31, 2021 Americas ​ $ 416 ​ $ 24 ​ $ 440 ​ $ (10) ​ $ (431) ​ $ — ​ $ — EMEA ​ ​ 272 ​ ​ 16 ​ ​ 288 ​ ​ 5 ​ ​ — ​ ​ (293) ​ ​ — Asia Pacific ​ ​ 74 ​ ​ 4 ​ ​ 78 ​ ​ (16) ​ ​ (62) ​ ​ — ​ ​ — Japan ​ ​ 401 ​ ​ 23 ​ ​ 424 ​ ​ (9) ​ ​ — ​ ​ — ​ ​ 415 U.S. ​ ​ — ​ ​ — ​ ​ — ​ ​ — ​ ​ 176 ​ ​ (176) ​ ​ — Principal Markets ​ — ​ — ​ — ​ 1 ​ ​ 141 ​ — ​ 142 Strategic Markets ​ — ​ — ​ — ​ — ​ ​ 176 ​ — ​ 176 Total ​ $ 1,162 ​ $ 67 ​ $ 1,230 ​ $ (29) ​ ​ — ​ $ (469) ​ $ 732 * Primarily driven by foreign currency transl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1</t>
        </is>
      </c>
    </row>
    <row r="3">
      <c r="A3" s="3" t="inlineStr">
        <is>
          <t>BORROWINGS</t>
        </is>
      </c>
    </row>
    <row r="4">
      <c r="A4" s="4" t="inlineStr">
        <is>
          <t>BORROWINGS</t>
        </is>
      </c>
      <c r="B4" s="4" t="inlineStr">
        <is>
          <t>NOTE 11. BORROWINGS Debt The following table presents the components of our debt: ​ ​ ​ ​ ​ ​ ​ ​ ​ ​ ​ ​ ​ ​ Weighted-Average ​ December 31, (Dollars in millions) ​ Interest Rate* ​ Maturities* ​ 2021 ​ 2020 Long-term debt ​ 2.7% ​ 2024-2041 ​ $ 3,029 ​ $ — Finance lease obligations ​ 1.4% ​ 2022-2026 ​ ​ 222 ​ ​ 209 ​ ​ ​ ​ ​ ​ $ 3,251 ​ $ 209 Less: Unamortized discount ​ ​ ​ ​ ​ ​ 5 ​ ​ — Less: Unamortized debt issuance costs ​ ​ ​ ​ 15 ​ ​ — Less: Current maturities of long-term debt ​ ​ ​ ​ 103 ​ ​ 69 Total ​ ​ ​ $ 3,128 ​ $ 140 * As of December 31, 2021. ​ Contractual obligations of long-term debt outstanding at December 31, 2021, were as follows: ​ ​ ​ ​ ​ ​ ​ December 31, (Dollars in millions)* 2021 2022 ​ $ 103 2023 ​ 94 2024 ​ 572 2025 ​ 57 2026 ​ 726 Thereafter ​ 1,700 Total ​ $ 3,251 * Contractual obligations approximate scheduled repayments. ​ Senior Unsecured Notes In October 2021, in preparation for the Separation, we completed the offering of $2.4 billion in aggregate principal amount of senior unsecured fixed-rate notes (the “Notes”) as follows: $700 million aggregate principal amount of 2.05% Senior Notes due 2026, $500 million aggregate principal amount of 2.70% Senior Notes due 2028, $650 million aggregate principal amount of 3.15% Senior Notes due 2031 and $550 million aggregate principal amount of 4.10% Senior Notes due 2041. The Notes were offered and sold to qualified institutional buyers in reliance on Rule 144A under the Securities Act and to non-U.S. persons in reliance on Regulation S of the Securities Act. The Notes are subject to customary affirmative covenants, negative covenants and events of default for financings of this type and are redeemable at our option in a customary manner. In connection with the issuance of the Notes, we entered into a registration rights agreement with the initial purchasers of the Notes, pursuant to which we will use commercially reasonable efforts to file and have declared effective a registration statement with respect to a registered offer to exchange each series of Notes for new notes with substantially identical terms by October 15, 2022. If the exchange offer is not completed on or before October 15, 2022 and, under certain other circumstances, we are required to use commercially reasonable efforts to file and have declared effective a shelf registration statement relating to the resale of the Notes. ​ Term Loan and Revolving Credit Facility ​ In October 2021, we entered into a $500 million three-year variable rate term loan credit agreement (the “Term Loan Credit Agreement”). In November 2021, we drew down the full $500 million available under the Term Loan Credit Agreement. ​ In October 2021, we entered into a $3.15 billion multi-currency revolving credit agreement (the “Revolving Credit Agreement” and, together with the Term Loan Credit Agreement, the “Credit Agreements”) for our future liquidity needs. ​ The Revolving Credit Agreement expires, unless extended, in October 2026, and the Term Loan Credit Agreement matures, unless extended, in November 2024. Interest rates on borrowings under the Credit Agreements will be based on prevailing market interest rates, plus a margin, as further described in the Credit Agreements. The total expense recorded by the Company for the Term Loan Credit Agreement and Revolving Credit Agreement was immaterial in 2021. ​ The Notes, revolving credit facility and term loan were initially guaranteed by Parent. Approximately $900 million of the net proceeds from the term loan and the sale of the Notes was transferred to Parent in conjunction with the Separation. Following the completion of the Separation on November 3, 2021, the guarantee was released and the Notes, term loan and revolving credit facility are no longer obligations of IBM. ​ We expect to be able to voluntarily prepay borrowings under the Credit Agreements without premium or penalty, subject to customary “breakage” costs. The Credit Agreements include certain customary mandatory prepayment provisions. In addition, the Credit Agreements include customary events of default and affirmative and negative covenants as well as a maintenance covenant that will require that the ratio of our indebtedness for borrowed money to consolidated EBITDA (as defined in the Credit Agreements) for any period of four consecutive fiscal quarters be no greater than 3.50 to 1.00. ​ Loan Agreement In the second quarter of 2021, our former Parent entered into a $140 million loan agreement with a bank to finance a purchase of software licenses on behalf of Kyndryl. The loan was transferred to Kyndryl in conjunction with the Separation and is included in the Company’s consolidated financial statements. The carrying amount of the loan approximates fair value. If measured at fair value in the consolidated financial statements, the loan would be classified as Level 2 in the fair value hierarchy. ​ The amortizing loan is secured by collateral and contains covenants, primarily for compliance with the scheduled payments in the loan agreement. Failure to comply with the loan covenants could constitute an event of default and result in the immediate repayment of the principal and interest on the loan. The Company is in compliance with all of the loan covenants and is expected to maintain a credit rating at or above the level outlined in the loan agreement. ​ Interest on Debt Interest expense for the years ended December 31, 2021, 2020 and 2019 was $64 million, $63 million and $76 million, respectively. Cost of financing and interest capitalized for the periods presented was immaterial. Pre-Separation, most of the interest in the Consolidated Income Statement reflects the allocation of interest expense associated with debt issued by IBM for which a portion of the proceeds benefited Kyndryl. Such IBM debt has not been attributed to the Company for any periods presented because IBM’s borrowings were not the legal obligation of the Company, except for the loan agreement described below. Post-Separation, interest expense also reflects the standalone interest related to our fourth quarter borrowings. Refer to Note 17 – Related-Party Transactions for more information on the allocation of IBM’s corporate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79" customWidth="1" min="2" max="2"/>
    <col width="16" customWidth="1" min="3" max="3"/>
    <col width="14" customWidth="1" min="4" max="4"/>
    <col width="14" customWidth="1" min="5" max="5"/>
  </cols>
  <sheetData>
    <row r="1">
      <c r="A1" s="1" t="inlineStr">
        <is>
          <t>CONSOLIDATED INCOME STATEMENT - USD ($) shares in Millions, $ in Millions</t>
        </is>
      </c>
      <c r="C1" s="2" t="inlineStr">
        <is>
          <t>12 Months Ended</t>
        </is>
      </c>
    </row>
    <row r="2">
      <c r="C2" s="2" t="inlineStr">
        <is>
          <t>Dec. 31, 2021</t>
        </is>
      </c>
      <c r="D2" s="2" t="inlineStr">
        <is>
          <t>Dec. 31, 2020</t>
        </is>
      </c>
      <c r="E2" s="2" t="inlineStr">
        <is>
          <t>Dec. 31, 2019</t>
        </is>
      </c>
    </row>
    <row r="3">
      <c r="A3" s="3" t="inlineStr">
        <is>
          <t>CONSOLIDATED INCOME STATEMENT</t>
        </is>
      </c>
    </row>
    <row r="4">
      <c r="A4" s="4" t="inlineStr">
        <is>
          <t>Revenues</t>
        </is>
      </c>
      <c r="B4" s="4" t="inlineStr">
        <is>
          <t>[1]</t>
        </is>
      </c>
      <c r="C4" s="6" t="n">
        <v>18657</v>
      </c>
      <c r="D4" s="6" t="n">
        <v>19352</v>
      </c>
      <c r="E4" s="6" t="n">
        <v>20279</v>
      </c>
    </row>
    <row r="5">
      <c r="A5" s="4" t="inlineStr">
        <is>
          <t>Cost of services</t>
        </is>
      </c>
      <c r="B5" s="4" t="inlineStr">
        <is>
          <t>[2]</t>
        </is>
      </c>
      <c r="C5" s="5" t="n">
        <v>16570</v>
      </c>
      <c r="D5" s="5" t="n">
        <v>17143</v>
      </c>
      <c r="E5" s="5" t="n">
        <v>17682</v>
      </c>
    </row>
    <row r="6">
      <c r="A6" s="4" t="inlineStr">
        <is>
          <t>Selling, general and administrative expenses</t>
        </is>
      </c>
      <c r="C6" s="5" t="n">
        <v>2776</v>
      </c>
      <c r="D6" s="5" t="n">
        <v>2948</v>
      </c>
      <c r="E6" s="5" t="n">
        <v>2970</v>
      </c>
    </row>
    <row r="7">
      <c r="A7" s="4" t="inlineStr">
        <is>
          <t>Workforce rebalancing charges</t>
        </is>
      </c>
      <c r="C7" s="5" t="n">
        <v>39</v>
      </c>
      <c r="D7" s="5" t="n">
        <v>918</v>
      </c>
      <c r="E7" s="5" t="n">
        <v>159</v>
      </c>
    </row>
    <row r="8">
      <c r="A8" s="4" t="inlineStr">
        <is>
          <t>Transaction-related costs</t>
        </is>
      </c>
      <c r="C8" s="5" t="n">
        <v>627</v>
      </c>
      <c r="D8" s="5" t="n">
        <v>21</v>
      </c>
    </row>
    <row r="9">
      <c r="A9" s="4" t="inlineStr">
        <is>
          <t>Impairment expense</t>
        </is>
      </c>
      <c r="C9" s="5" t="n">
        <v>469</v>
      </c>
    </row>
    <row r="10">
      <c r="A10" s="4" t="inlineStr">
        <is>
          <t>Interest expense</t>
        </is>
      </c>
      <c r="C10" s="5" t="n">
        <v>64</v>
      </c>
      <c r="D10" s="5" t="n">
        <v>63</v>
      </c>
      <c r="E10" s="5" t="n">
        <v>76</v>
      </c>
    </row>
    <row r="11">
      <c r="A11" s="4" t="inlineStr">
        <is>
          <t>Other (income) and expense</t>
        </is>
      </c>
      <c r="C11" s="5" t="n">
        <v>35</v>
      </c>
      <c r="D11" s="5" t="n">
        <v>25</v>
      </c>
      <c r="E11" s="5" t="n">
        <v>-29</v>
      </c>
    </row>
    <row r="12">
      <c r="A12" s="4" t="inlineStr">
        <is>
          <t>Total costs and expenses</t>
        </is>
      </c>
      <c r="C12" s="5" t="n">
        <v>20580</v>
      </c>
      <c r="D12" s="5" t="n">
        <v>21118</v>
      </c>
      <c r="E12" s="5" t="n">
        <v>20858</v>
      </c>
    </row>
    <row r="13">
      <c r="A13" s="4" t="inlineStr">
        <is>
          <t>Income (loss) before income taxes</t>
        </is>
      </c>
      <c r="C13" s="5" t="n">
        <v>-1922</v>
      </c>
      <c r="D13" s="5" t="n">
        <v>-1766</v>
      </c>
      <c r="E13" s="5" t="n">
        <v>-579</v>
      </c>
    </row>
    <row r="14">
      <c r="A14" s="4" t="inlineStr">
        <is>
          <t>Provision for income taxes</t>
        </is>
      </c>
      <c r="C14" s="5" t="n">
        <v>397</v>
      </c>
      <c r="D14" s="5" t="n">
        <v>246</v>
      </c>
      <c r="E14" s="5" t="n">
        <v>364</v>
      </c>
    </row>
    <row r="15">
      <c r="A15" s="4" t="inlineStr">
        <is>
          <t>Net income (loss)</t>
        </is>
      </c>
      <c r="C15" s="6" t="n">
        <v>-2319</v>
      </c>
      <c r="D15" s="6" t="n">
        <v>-2011</v>
      </c>
      <c r="E15" s="6" t="n">
        <v>-943</v>
      </c>
    </row>
    <row r="16">
      <c r="A16" s="3" t="inlineStr">
        <is>
          <t>NET LOSS PER SHARE</t>
        </is>
      </c>
    </row>
    <row r="17">
      <c r="A17" s="4" t="inlineStr">
        <is>
          <t>Basic earnings (loss) per share (in dollars per share)</t>
        </is>
      </c>
      <c r="C17" s="7" t="n">
        <v>-10.35</v>
      </c>
      <c r="D17" s="7" t="n">
        <v>-8.970000000000001</v>
      </c>
      <c r="E17" s="7" t="n">
        <v>-4.21</v>
      </c>
    </row>
    <row r="18">
      <c r="A18" s="4" t="inlineStr">
        <is>
          <t>Diluted earnings (loss) per share (in dollars per share)</t>
        </is>
      </c>
      <c r="C18" s="7" t="n">
        <v>-10.35</v>
      </c>
      <c r="D18" s="7" t="n">
        <v>-8.970000000000001</v>
      </c>
      <c r="E18" s="7" t="n">
        <v>-4.21</v>
      </c>
    </row>
    <row r="19">
      <c r="A19" s="4" t="inlineStr">
        <is>
          <t>Weighted-average basic shares outstanding (in shares)</t>
        </is>
      </c>
      <c r="C19" s="8" t="n">
        <v>224.1</v>
      </c>
      <c r="D19" s="8" t="n">
        <v>224.1</v>
      </c>
      <c r="E19" s="8" t="n">
        <v>224.1</v>
      </c>
    </row>
    <row r="20">
      <c r="A20" s="4" t="inlineStr">
        <is>
          <t>Weighted-average diluted shares outstanding (in shares)</t>
        </is>
      </c>
      <c r="C20" s="8" t="n">
        <v>224.1</v>
      </c>
      <c r="D20" s="8" t="n">
        <v>224.1</v>
      </c>
      <c r="E20" s="8" t="n">
        <v>224.1</v>
      </c>
    </row>
    <row r="21"/>
    <row r="22">
      <c r="A22" s="4" t="inlineStr">
        <is>
          <t>[1]</t>
        </is>
      </c>
      <c r="B22" s="4" t="inlineStr">
        <is>
          <t>Including related-party revenue of $704 in 2021, $645 in 2020 and $613 in 2019</t>
        </is>
      </c>
    </row>
    <row r="23">
      <c r="A23" s="4" t="inlineStr">
        <is>
          <t>[2]</t>
        </is>
      </c>
      <c r="B23" s="4" t="inlineStr">
        <is>
          <t xml:space="preserve">Including related-party cost of service of </t>
        </is>
      </c>
    </row>
  </sheetData>
  <mergeCells count="5">
    <mergeCell ref="A1:B2"/>
    <mergeCell ref="C1:E1"/>
    <mergeCell ref="A21:D21"/>
    <mergeCell ref="B22:D22"/>
    <mergeCell ref="B23:D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t>
        </is>
      </c>
    </row>
    <row r="4">
      <c r="A4" s="4" t="inlineStr">
        <is>
          <t>OTHER LIABILITIES</t>
        </is>
      </c>
      <c r="B4" s="4" t="inlineStr">
        <is>
          <t>NOTE 12. OTHER LIABILITIES ​ ​ ​ ​ ​ ​ ​ ​ ​ ​ December 31, (Dollars in millions) 2021 2020 Workforce rebalancing (current) ​ $ 82 ​ $ 595 Other service accruals ​ ​ 662 ​ ​ 279 Other accrued expenses and liabilities ​ $ 744 ​ $ 874 Workforce rebalancing (noncurrent) ​ $ 51 ​ $ 82 Deferred taxes ​ ​ 135 ​ ​ 78 Income tax reserve ​ ​ 23 ​ ​ — Other ​ ​ 293 ​ ​ 122 Other noncurrent liabilities ​ $ 501 ​ $ 282 ​ In response to changing business needs, the Company has in the past taken workforce rebalancing actions to increase productivity, enhance cost-competitiveness and rebalance skills. The noncurrent liabilities related to workforce rebalancing actions are accruals primarily related to terminated employees who are no longer working for the Company who were granted annual payments to supplement their incomes in certain countries. Depending on the individual country’s legal requirements, these required payments will continue until the former employee begins receiving pension benefits or dies. Workforce rebalancing costs decreased in 2021 compared to 2020. ​ Pursuant to the Tax Matters Agreement with our former Parent, the Company will be required to reimburse our former Parent for certain tax refunds we receive and to indemnify our former Parent for certain tax payments. For more information, see Note 5 –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3. COMMITMENTS AND CONTINGENCIES The Company guarantees certain loans and financial commitments. The maximum potential future payment under these financial guarantees and the fair value of these guarantees recognized in the Consolidated Balance Sheet at December 31, 2021, and December 31, 2020, were not material. Additionally, the Company has contractual commitments that are noncancellable with certain software and cloud partners to provides services to its customers. At December 31, 2021, we had short-term (in 2022), mid-term (in 2023 and 2024) and long-term (after 2024) purchase commitments in the amount of $0.8 billion, $1.5 billion and $1.1 billion, respectively. ​ As a company with approximately 90,000 employees and with clients around the world, Kyndryl is subject to, or could become subject to, either as plaintiff or defendant, a variety of contingencies, including claims, demands and suits, investigations, tax matters and proceedings that arise from time to time in the ordinary course of its business. Given the rapidly evolving external landscape of cybersecurity, privacy and data protection laws, regulations and threat actors, the Company or its clients could become subject to actions or proceedings in various jurisdictions. Also, as is typical for companies of Kyndryl’s scope and scale, the Company is subject to, or could become subject to, actions and proceedings in various jurisdictions involving a wide range of labor and employment issues (including matters related to contested employment decisions, country-specific labor and employment laws and the Company’s benefit plans), as well as actions with respect to contracts, securities, foreign operations, competition law and environmental matters. These actions may be commenced by a number of different parties, including competitors, clients, employees, government and regulatory agencies, stockholders and representatives of the locations in which the Company does business. Some of the actions to which the Company is, or may become, party may involve particularly complex technical issues, and some actions may raise novel questions under the laws of the various jurisdictions in which these matters arise. Additionally, the Company is, or may be, a party to agreements pursuant to which it may be obligated to indemnify the other party with respect to certain matters. ​ The Company records a provision with respect to a claim, suit, investigation or proceeding when it is probable that a liability has been incurred and the amount of the loss can be reasonably estimated. In accordance with the relevant accounting guidance, the Company provides disclosures of matters for which the likelihood of material loss is at least reasonably possible. In addition, the Company may also disclose matters based on its consideration of other matters and qualitative factors, including the experience of other companies in the industry and investor, customer and employee relations considerations. Following the Separation from IBM, the Company has continued to analyze its ongoing disputes and outstanding claims in the context of the Separation and Distribution agreement from IBM and the avenues available for resolution post-Separation. In connection with this assessment, in the quarter ended December 31, 2021, the Company recorded $62 million of estimated liabilities in anticipation of the potential resolution related to these matters. ​ The Company reviews claims, suits, investigations and proceedings at least quarterly, and decisions are made with respect to recording or adjusting provisions and disclosing reasonably possible losses or range of losses (individually or in the aggregate) to reflect the impact and status of settlement discussions, discovery, procedural and substantive rulings, reviews by counsel and other information pertinent to a particular matter. Whether any losses, damages or remedies finally determined in any claim, suit, investigation or proceeding could reasonably have a material effect on the Company’s business, financial condition, results of operations or cash flows will depend on a number of variables, including the timing and amount of such losses or damages; the structure and type of any such remedies; the significance of the impact any such losses, damages or remedies may have in the consolidated financial statements; and the unique facts and circumstances of the particular matter that may give rise to additional factors. While the Company will continue to defend itself vigorously, it is possible that the Company’s business, financial condition, results of operations or cash flows could be affected in any particular period by the resolution of one or more of these matters. ​ In July 2017, BMC Software, Inc. (“BMC”) sued IBM in the U.S. Court for the Southern District of Texas in a dispute involving IBM’s managed infrastructure services business. BMC alleges IBM’s removal of BMC software from one of its client’s sites at the client’s request constituted breach of contract and trade secret misappropriation. IBM defeated BMC’s motion for injunctive relief, completed the client’s transformation project and counterclaimed for breach of contract. In September 2021, the trial court overruled in part and granted in part the magistrate judge’s recommendations on summary judgment, dismissing IBM’s counterclaims and permitting some of BMC’s claims for damages to proceed. The case remains pend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NOTE 14. EQUITY ​ The following tables present reclassifications and taxes related to items of other comprehensive income (loss) for the years ended December 31, 2021, 2020 and 2019: ​ ​ ​ ​ ​ ​ ​ ​ ​ ​ ​ ​ (Dollars in millions) Pretax Tax (Expense) Net of Tax For the year ended December 31, 2021: Amount Benefit Amount Foreign currency translation adjustments ​ $ 198 ​ $ — ​ $ 198 Unrealized gains (losses) on cash flow hedges ​ ​ ​ ​ ​ ​ ​ ​ ​ Unrealized gains (losses) arising during the period ​ ​ 4 ​ ​ — ​ ​ 4 Reclassification of (gains) losses to net income ​ ​ (1) ​ ​ — ​ ​ (1) Total unrealized gains (losses) on cash flow hedges ​ ​ 3 ​ ​ — ​ ​ 3 Retirement-related benefit plans*: ​ ​ ​ ​ ​ ​ Prior service (credits) costs ​ ​ 1 ​ ​ (2) ​ ​ (1) Net (losses) gains arising during the period ​ ​ 72 ​ ​ (17) ​ ​ 54 Curtailments and settlements ​ ​ 3 ​ ​ (1) ​ ​ 2 Amortization of net (gains) losses ​ ​ 51 ​ ​ (13) ​ ​ 38 Total retirement-related benefit plans ​ ​ 127 ​ ​ (33) ​ ​ 94 Other comprehensive income (loss) ​ $ 329 ​ $ (33) ​ $ 296 * These AOCI components are included in the computation of net periodic benefit cost. Refer to Note 16 – Retirement-Related Benefits for additional information. ​ ​ ​ ​ ​ ​ ​ ​ ​ ​ (Dollars in millions) Pretax Tax (Expense) Net of Tax For the year ended December 31, 2020: Amount Benefit Amount Foreign currency translation adjustments ​ $ 125 ​ $ — ​ $ 125 Retirement-related benefit plans*: ​ ​ ​ ​ ​ ​ Net (losses) gains arising during the period ​ $ (41) ​ $ 13 ​ $ (28) Amortization of prior service (credits) costs ​ ​ (1) ​ ​ — ​ ​ — Amortization of net (gains) losses ​ 36 ​ ​ (12) ​ ​ 24 Total retirement-related benefit plans ​ $ (6) ​ $ 2 ​ $ (4) Other comprehensive income (loss) ​ $ 119 ​ $ 2 ​ $ 121 * These AOCI components are included in the computation of net periodic benefit cost. Refer to Note 16 – Retirement-Related Benefits for additional information. ​ ​ ​ ​ ​ ​ ​ ​ ​ ​ (Dollars in millions) Before Tax Tax (Expense) Net of Tax For the year ended December 31, 2019: Amount Benefit Amount Foreign currency translation adjustments ​ $ 12 ​ $ — ​ $ 12 Retirement-related benefit plans*: ​ ​ ​ ​ ​ ​ Prior service costs (credits) ​ $ (1) ​ $ — ​ $ (1) Net (losses) gains arising during the period ​ ​ (84) ​ ​ 27 ​ ​ (57) Amortization of net (gains) losses ​ 27 ​ ​ (9) ​ ​ 18 Total retirement-related benefit plans ​ $ (57) ​ $ 18 ​ $ (39) Other comprehensive income (loss) ​ $ (45) ​ $ 18 ​ $ (27) * These AOCI components are included in the computation of net periodic benefit cost. Refer to Note 16 – Retirement-Related Benefits for additional information. The following table presents the components of accumulated other comprehensive income (loss), net of taxes: ​ ​ ​ ​ ​ ​ ​ ​ ​ ​ ​ ​ ​ ​ ​ ​ Net Unrealized ​ Foreign Currency ​ Net Change ​ Accumulated Other ​ ​ Gains (Losses) ​ Translation ​ Retirement-Related ​ Comprehensive (Dollars in millions) on Cash Flow Hedges ​ Adjustments* Benefit Plans Income (Loss) December 31, 2018 ​ $ — ​ $ (1,019) ​ $ (175) ​ $ (1,193) Other comprehensive income (loss)** ​ — ​ 12 ​ (39) ​ (27) December 31, 2019 ​ $ — ​ $ (1,007) ​ $ (214) ​ $ (1,220) Other comprehensive income (loss)** ​ — ​ 125 ​ (4) ​ 121 December 31, 2020 ​ $ — ​ $ (882) ​ $ (218) ​ $ (1,100) Net transfers from Parent ​ ​ — ​ ​ — ​ ​ (339) ​ ​ (339) Other comprehensive income (loss)** ​ ​ 3 ​ ​ 198 ​ ​ 94 ​ ​ 296 December 31, 2021 ​ $ 3 ​ $ (684) ​ $ (462) ​ $ (1,143) ​ * Foreign currency translation adjustments are presented gross. ** No amounts were reclassified from accumulated other comprehensiv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 xml:space="preserve">NOTE 15. STOCK-BASED COMPENSATION ​ The following table presents stock-based compensation cost which is included in net income (loss). ​ ​ ​ ​ ​ ​ ​ ​ ​ ​ ​ ​ Year Ended December 31 (Dollars in millions) 2021 2020 2019 Cost of services ​ $ 28 ​ $ 26 ​ $ 15 Selling, general and administrative expense ​ ​ 44 ​ ​ 37 ​ ​ 35 Pretax stock-based compensation cost ​ $ 71 ​ $ 64 ​ $ 51 Income tax benefits ​ ​ (13) ​ ​ (14) ​ ​ (12) Stock-based compensation cost, net of tax ​ $ 58 ​ $ 49 ​ $ 40 ​ The Company’s total unrecognized compensation cost related to non-vested awards at December 31, 2021 was $235 million and is expected to be recognized over a weighted-average period of approximately 2.7 years. If there are any modifications or cancellations of the underlying unvested awards, the Company may be required to accelerate, increase or cancel all or a portion of the remaining unearned stock-based compensation expense. Future unearned stock-based compensation will increase to the extent the Company grants additional equity awards, changes incentive awards terms, or assumes unvested equity awards in connection with acquisitions. Capitalized stock-based compensation cost was not material at December 31, 2021, 2020 and 2019. Incentive Awards ​ Stock-based incentive awards were provided to employees under the terms of Kyndryl’s employment and the long-term performance plans (the “Plans” or “LTPP”). Awards under the Plans principally include Restricted Stock Units (RSUs), market-conditioned performance awards (launch PSUs) and stock options. RSUs and stock options generally vest based on continued passage of time. Market-conditioned performance awards are cliff-vested at the end of the service period. The following table summarizes RSU, market-conditioned performance award and stock option activities: ​ ​ ​ ​ ​ ​ ​ ​ ​ ​ ​ ​ ​ ​ ​ ​ ​ ​ Market-Conditioned ​ ​ RSUs ​ Performance Awards ​ ​ ​ ​ ​ Weighted- ​ ​ ​ ​ Weighted- ​ ​ Number ​ Average ​ Number ​ Average ​ of Units ​ Grant-Date of Units Grant-Date ​ (in millions) ​ Fair Value (in millions) Fair Value Balance at December 31, 2020 ​ ​ — ​ $ — ​ ​ — ​ $ — Awards converted from IBM programs ​ ​ 8.5 ​ ​ 28.78 ​ ​ — ​ ​ — Awards granted ​ ​ 2.0 ​ ​ 18.20 ​ ​ 1.8 ​ ​ 15.14 Awards vested ​ ​ (0.1) ​ ​ 29.30 ​ ​ — ​ ​ — Awards canceled/ forfeited ​ ​ (0.2) ​ ​ 21.71 ​ ​ — ​ ​ — Balance at December 31, 2021 ​ ​ 10.2 ​ $ 26.82 ​ ​ 1.8 ​ $ 15.14 ​ ​ ​ ​ ​ ​ ​ ​ ​ ​ ​ ​ ​ ​ ​ ​ ​ ​ ​ Stock Options ​ ​ ​ ​ ​ Weighted- ​ Weighted- ​ ​ ​ ​ Weighted- ​ ​ Number ​ Average ​ Average ​ Intrinsic ​ Average ​ of Units Grant-Date ​ Exercise Price ​ Value ​ Contractual ​ (in millions) Fair Value ​ per Share ​ per Share ​ Term (in years) Balance at December 31, 2020 ​ ​ — ​ $ — ​ $ — ​ $ — ​ ​ — Awards converted from IBM programs ​ ​ — ​ ​ NM ​ ​ 8.28 ​ ​ 9.82 ​ ​ NM Awards granted ​ ​ 3.8 ​ ​ 6.54 ​ ​ 17.78 ​ ​ — ​ ​ 6.3 Awards vested ​ ​ — ​ ​ — ​ ​ — ​ ​ — ​ ​ — Awards canceled/forfeited ​ ​ — ​ ​ — ​ ​ — ​ ​ — ​ ​ — Balance at December 31, 2021 ​ ​ 3.8 ​ $ 6.56 ​ $ 17.76 ​ $ — ​ ​ 6.3 NM – not meaningful; stock options from former Parent were fully vested in 2019. ​ The weighted-average grant date fair value of RSUs granted for the years ended December 31, 2021, 2020 and 2019 was $18, $117 and $123, respectively. The weighted-average grant price prior to Separation used in the assessment was derived from the Parent’s stock price at grant. The aggregate fair value (which is based on the stock price at grant date) of restricted stock units (including former Parent’s PSUs converted to RSUs) vested was $45 million, $36 million and $34 million during the years ended December 31, 2021, 2020 and 2019,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RELATED BENEFITS</t>
        </is>
      </c>
      <c r="B1" s="2" t="inlineStr">
        <is>
          <t>12 Months Ended</t>
        </is>
      </c>
    </row>
    <row r="2">
      <c r="B2" s="2" t="inlineStr">
        <is>
          <t>Dec. 31, 2021</t>
        </is>
      </c>
    </row>
    <row r="3">
      <c r="A3" s="3" t="inlineStr">
        <is>
          <t>RETIREMENT-RELATED BENEFITS</t>
        </is>
      </c>
    </row>
    <row r="4">
      <c r="A4" s="4" t="inlineStr">
        <is>
          <t>RETIREMENT-RELATED BENEFITS</t>
        </is>
      </c>
      <c r="B4" s="4" t="inlineStr">
        <is>
          <t xml:space="preserve">NOTE 16. RETIREMENT-RELATED BENEFITS Description of Plans The Company sponsors and co-sponsors defined benefit pension plans and other nonpension postretirement benefit plans that cover certain non-U.S. employees and retirees. The defined benefit pension plan benefits are based principally on employees’ years of service and/or compensation levels at or near retirement. These plans are accounted for as defined benefit pension plans for purposes of the consolidated financial statements. Accordingly, the net benefit plan obligations and the related benefit plan expenses of those plans have been recorded in the Company’s consolidated financial statements. The nonpension postretirement benefit plans provide a fixed monthly dollar credit for retiree health care expense. The benefit obligation and related expenses for these plans are included in the consolidated financial statements. Additionally, certain Company employees participate in multi-employer defined benefit pension plans and post-retirement health plans which are sponsored by third parties and include other participants as well as defined contribution plans that are sponsored by the Company. Accordingly, the Company does not record an asset or liability to recognize the funded status of the multi-employer plans. However, the Company records service cost and defined contribution cost attributable to its employees who participate in the multi-employer and the defined contribution plans, as well as expense allocated for certain corporate and shared functional employees. These amounts are included in the Consolidated Income Statement. Plan Financial Information The following tables present the components of net periodic benefit cost for the retirement-related benefit plans recognized in the Consolidated Income Statement, excluding defined contribution plans. ​ ​ ​ ​ ​ ​ ​ ​ ​ ​ ​ ​ ​ ​ ​ ​ ​ ​ ​ ​ (Dollars in millions) ​ Defined Benefit Pension Plans ​ Nonpension Postretirement Benefit Plans For the year ended December 31: 2021 2020 2019 2021 2020 2019 Service cost $ 81 $ 109 $ 101 $ 2 $ 3 $ 3 Interest cost* ​ 11 ​ 10 ​ 17 ​ 2 ​ 1 ​ 1 Expected return on plan assets* ​ (30) ​ (24) ​ (27) ​ (1) ​ (1) ​ (1) Amortization of prior service costs (credits)* ​ — ​ (1) ​ — ​ — ​ — ​ — Recognized actuarial losses* ​ 51 ​ 36 ​ 26 ​ — ​ — ​ — Curtailments and settlements* ​ 2 ​ — ​ — ​ — ​ — ​ — Multi-employer plans and other costs** ​ 7 ​ 13 ​ 20 ​ — ​ — ​ — Total net periodic benefit cost $ 123 $ 143 $ 138 $ 3 $ 3 $ 4 * ** Multi-employer plan costs represent required contributions for the period to multi-employer plans, which are plans sponsored by third parties. The Company recognizes expense in connection with these plans as contributions are funded. ​ The following table presents the changes in net benefit obligation and plan assets, excluding defined contribution plans and multi-employer plans. ​ ​ ​ ​ ​ ​ ​ ​ ​ ​ ​ ​ ​ ​ ​ ​ ​ Defined Benefit ​ Nonpension Postretirement ​ ​ ​ Pension Plans ​ Benefit Plans ​ (Dollars in millions) 2021 2020 2021 2020 ​ Change in benefit obligation ​ ​ ​ ​ Benefit obligation at January 1 $ 1,202 ​ $ 1,099 ​ $ 13 ​ $ 13 ​ Service cost* 10 ​ 15 ​ — ​ 1 ​ Interest cost 4 ​ 10 ​ 1 ​ 1 ​ Plan participants’ contributions 1 ​ — ​ — ​ — ​ Benefit obligation assumed from former Parent** 1,178 ​ (12) ​ 6 ​ — ​ Actuarial losses (gains) (43) ​ 33 ​ 3 ​ (1) ​ Benefits paid from trust (2) ​ (21) ​ — ​ — ​ Direct benefit payments (3) ​ (19) ​ — ​ — ​ Foreign exchange impact (34) ​ 97 ​ — ​ — ​ Amendments, curtailments, settlements and other (11) ​ — ​ (4) ​ — ​ Benefit obligation at December 31 $ 2,302 ​ $ 1,202 ​ $ 19 ​ $ 13 ​ Change in plan assets ​ ​ ​ ​ ​ ​ ​ ​ Fair value of plan assets at January 1 $ 654 ​ $ 612 ​ $ 13 ​ $ 12 ​ Actual return on plan assets 39 ​ 13 ​ — ​ 2 ​ Employer contributions 23 ​ 4 ​ — ​ — ​ Fair value of plan assets assumed from former Parent** 810 ​ (10) ​ (13) ​ — ​ Plan participants’ contributions 1 ​ — ​ — ​ — ​ Benefits paid from trust (2) ​ (21) ​ — ​ — ​ Foreign exchange impact (22) ​ 56 ​ — ​ (1) ​ Settlements (8) ​ — ​ — ​ — ​ Fair value of plan assets at December 31 $ 1,496 ​ $ 654 ​ $ — ​ $ 13 ​ Funded status at December 31 $ (807) ​ $ (548) ​ $ (19) ​ $ — ​ Accumulated benefit obligation*** $ 2,181 $ 1,171 ​ ​ ​ ​ ​ * Represents service costs attributable to Company-sponsored and co-sponsored plans. ** Represents the impact to benefit obligation and fair value of plan assets resulting from pension assets and liabilities assumed in connection with establishment of certain Kyndryl legal entities . *** Represents the benefit obligation assuming no future participant compensation increases. The following table presents the amounts recorded in the Consolidated Balance Sheet. ​ ​ ​ ​ ​ ​ ​ ​ ​ ​ ​ ​ ​ ​ ​ ​ Defined Benefit ​ Nonpension Postretirement ​ ​ Pension Plans ​ Benefit Plans ​ ​ December 31, ​ December 31, (Dollars in millions) 2021 2020 2021 2020 Noncurrent assets – pension assets ​ $ 58 ​ $ — ​ $ — ​ $ 1 Current liabilities – accrued compensation and benefits ​ (28) ​ — ​ — ​ — Noncurrent liabilities – retirement and nonpension postretirement benefit obligations ​ (836) ​ (548) ​ (18) ​ (1) Funded status, net ​ $ (807) ​ $ (548) ​ $ (19) ​ $ — ​ The following table presents information for defined benefit plans with accumulated benefit obligations (ABO) or projected benefit obligations (PBO) in excess of plan assets. ​ ​ ​ ​ ​ ​ ​ ​ ​ ​ ​ ​ ​ ​ ​ ​ At December 31, 2021 ​ At December 31, 2020 ​ ​ Benefit ​ Plan ​ Benefit ​ Plan (Dollars in millions) Obligation Assets Obligation Assets PBO in excess of plan assets ​ $ 1,990 ​ $ 1,125 ​ $ 1,202 ​ $ 654 ABO in excess of plan assets ​ 1,790 ​ 1,039 ​ 1,079 ​ 561 Plan assets in excess of PBO ​ 312 ​ 371 ​ — ​ — ​ The following table presents information for the nonpension postretirement benefit plans with accumulated postretirement benefit obligations (APBO) in excess of plan assets. ​ ​ ​ ​ ​ ​ ​ ​ ​ ​ ​ ​ ​ ​ ​ ​ ​ At December 31, 2021 ​ At December 31, 2020 ​ Benefit Plan Benefit Plan (Dollars in millions) Obligation Assets Obligation Assets APBO in excess of plan assets ​ $ 19 ​ $ — ​ $ 1 ​ $ — Plan assets in excess of APBO ​ ​ — ​ ​ — ​ ​ 12 ​ ​ 13 ​ The following table presents the pretax net loss and prior service costs (credits) recognized in OCI and the changes in pretax net loss and prior service costs (credits) as well as Separation-related transfers from Parent recognized in AOCI for the retirement-related benefits plans. ​ ​ ​ ​ ​ ​ ​ ​ ​ ​ ​ ​ ​ ​ ​ ​ Defined Benefit ​ Nonpension Postretirement ​ ​ Pension Plans ​ Benefit Plans (Dollars in millions) 2021 2020 2021 2020 Net loss (gain) at January 1 $ 314 $ 307 $ (2) $ (1) Current period loss (gain) ​ ​ (75) ​ ​ 43 ​ ​ 3 ​ ​ (2) Curtailments and settlements ​ ​ (3) ​ ​ — ​ ​ — ​ ​ — Amortization of net loss included in net periodic benefit cost ​ ​ (51) ​ ​ (36) ​ ​ — ​ ​ — Separation-related transfers from Parent ** ​ ​ 444 ​ ​ — ​ ​ 5 ​ ​ — Net loss (gain) at December 31 ​ $ 629 ​ $ 314 ​ $ 6 ​ $ (2) Prior service costs (credits) at January 1 ​ ​ (2) ​ ​ (3) ​ ​ — ​ ​ — Current period prior service costs (credits) ​ ​ 3 ​ ​ — ​ ​ (4) ​ ​ — Amortization for prior service costs (credits) included in net periodic benefit cost ​ ​ — ​ ​ 1 ​ ​ — ​ ​ — Separation-related transfers from Parent ** ​ ​ 9 ​ ​ — ​ ​ — ​ ​ — Prior service costs (credits) at December 31 ​ $ 9 ​ $ (2) ​ $ (4) ​ $ — Total amounts recognized in accumulated other comprehensive loss (income) * $ 638 $ 312 $ 2 $ (2) * See Note 14 Equity for the total change in AOCI and the Consolidated Statement of Comprehensive Income for the components of net periodic benefit cost, including the related tax effects, recognized in OCI for the retirement-related benefit plans. ** Separation-related transfers from Parent represent the pretax impact resulting from the assumption of pension assets and liabilities, along with the associated deferred costs, in connection with establishment of certain Kyndryl legal entities. These transfers are not recognized in OCI; rather they are recognized as transfers into AOCI. See Note 14 – Equity. The following table presents the weighted-average assumptions used to measure the net periodic benefit cost and the year-end benefit obligations. ​ ​ ​ ​ ​ ​ ​ ​ ​ ​ ​ ​ ​ ​ ​ ​ ​ Defined Benefit ​ Nonpension Postretirement ​ ​ ​ Pension Plans ​ Benefit Plans ​ Weighted-average assumptions used to measure 2021 2020 2019 2021 2020 2019 Net periodic benefit cost ​ Discount rate 0.62 % 0.86 % 1.65 % 8.31 % 8.31 % 8.89 % Expected long-term returns on plan assets 3.00 % 4.03 % 4.62 % ​ ​ 8.20 % 9.00 % Rate of compensation increase 2.22 % 2.25 % 1.37 % ​ ​ ​ ​ Benefit obligations ​ ​ ​ ​ ​ ​ ​ ​ ​ ​ ​ ​ ​ Discount rate ​ 1.19 % 0.62 % 0.86 % 1.04 % 8.31 % 8.31 % Rate of compensation increase ​ 2.30 % 2.22 % 2.25 % ​ ​ ​ ​ ​ ​ Interest crediting rate - cash balance plans ​ 1.43 % ​ ​ ​ ​ ​ ​ ​ ​ ​ ​ ​ In certain countries, a portfolio of high-quality corporate bonds is used to construct a yield curve. Cash flows from the Company’s expected benefit obligation payments are matched to the yield curve to derive discounts. In other countries where the markets for high-quality long-term bonds are not as well developed, a portfolio of long-term government bonds is used as a base and a credit spread is added to simulate corporate bond yields at these maturities in the jurisdiction of each plan. This is the benchmark for developing the respective discount rates. In developing the expected long-term rate of return on assets, the Company considers the long-term expectations for future returns. The use of expected returns may result in pension income that is greater or less than the actual return of those plan assets in a given year. Over time, however, the expected rate of return is expected to approximate the actual long-term results, leading to a pattern of income or loss recognition that more closely matches the pattern of services provided by the employees. For the nonpension postretirement benefit plans, the Company reviews external data to determine the healthcare costs trends. The healthcare cost trend rates have an insignificant effect on plan costs or other benefit obligations due to terms of the plan which limit the Company’s obligation to the participants. Investment Policies and Strategies The investment objective of the plan assets is to generate returns that will enable the plan to meet its future obligations. The weighted-average target allocation for the defined benefit plans is 24 percent equity securities, 45 percent fixed-income securities, 4 percent real estate, 17 percent insurance contracts and 11 percent other investments. Typically the responsibility for determining the target allocation and managing the investments lies with a plan governing board that may include up to 50 percent of members elected by employees and retirees. Generally, these defined benefit plans do not invest in illiquid assets, and their use of derivatives is mainly for currency hedging, interest rate risk management, credit exposure and alternative investment strategies. Plan Assets and Fair Value Measurements The following table presents the Company’s defined benefit pension plans’ asset classes and their associated fair value at December 31, 2021 and 2020. ​ ​ ​ ​ ​ ​ ​ ​ ​ ​ ​ ​ ​ ​ ​ ​ ​ ​ ​ ​ ​ ​ ​ ​ ​ ​ ​ ​ December 31, 2021 ​ December 31, 2020 (Dollars in millions) Level 1 Level 2 Level 3 Total Level 1 Level 2 Level 3 Total Equity ​ ​ ​ ​ ​ ​ ​ ​ ​ ​ ​ ​ ​ ​ ​ ​ ​ ​ ​ ​ ​ ​ ​ ​ Equity securities ​ $ 9 ​ $ — ​ $ — ​ $ 9 ​ $ — ​ $ — ​ $ — ​ $ — Fixed income ​ ​ ​ ​ ​ ​ ​ ​ ​ ​ ​ ​ ​ ​ ​ ​ ​ ​ ​ ​ ​ ​ ​ ​ Government and related (1) ​ ​ — ​ ​ 158 ​ ​ — ​ ​ 158 ​ ​ — ​ ​ 18 ​ ​ — ​ ​ 18 Corporate bonds ​ — ​ 32 ​ — ​ 32 ​ — ​ — ​ — ​ — Insurance contracts ​ — ​ 255 ​ — ​ 255 ​ — ​ 91 ​ — ​ 91 Cash and short-term investments (2) ​ 14 ​ — ​ — ​ 14 ​ 1 ​ — ​ — ​ 1 Derivative assets (3) ​ ​ 3 ​ ​ 12 ​ ​ — ​ ​ 15 ​ ​ — ​ ​ — ​ ​ — ​ ​ ​ Mutual funds ​ — ​ — ​ — ​ — ​ 7 ​ — ​ — ​ 7 Subtotal ​ $ 26 ​ $ 457 ​ $ — ​ $ 483 ​ $ 8 ​ $ 110 ​ $ — ​ $ 118 Investments measured at net asset value using NAV as a practical expedient (4) ​ — ​ — ​ — ​ 1,013 ​ — ​ — ​ — ​ 537 Fair value of plan assets ​ $ 26 ​ $ 457 ​ $ — ​ $ 1,496 ​ $ 8 ​ $ 110 ​ $ — ​ $ 654 (1) Includes debt issued by national, state and local governments and agencies. (2) Includes cash, cash equivalents and short-term marketable securities. (3) Includes forward contracts, interest rate swaps, exchange traded and other over-the-counter derivatives. (4) Investments measured at fair value using the net asset value (NAV) per share (or its equivalent), as a practical expedient. These investments include commingled funds, hedge funds, common collective trusts, private equity partnerships and real estate partnerships. ​ For the year ended December 31, 2021, there were no plan assets in the nonpension postretirement benefit plans. For the year ended December 31, 2020, the nonpension postretirement benefit plans held plan assets of $13 million, invested in government debt and corporate bonds categorized as Level 2 in the fair value hierarchy. Approximately 78% of plan assets are held in plans which are co-sponsored by the Company along with IBM. The allocation of the fair value of co-sponsored plan assets is based on the initial pension assets assumed in connection with establishment of certain Kyndryl legal entities, Company contributions, distributions and market returns. Retirement-related benefit plan assets are recognized and measured at fair value. Because of the inherent uncertainty of valuations, these fair value measurements may not necessarily reflect the amounts the Company could realize in current market transactions. The following is a description of the valuation techniques used to measure plan assets at fair value. There were no changes in valuation techniques during the periods presented. Equity securities and mutual funds: Equity securities are valued at the closing price reported on the stock exchange on which the individual securities are traded. Mutual funds are typically valued based on quoted market prices. These assets are generally classified as Level 1. Fixed income: Fixed-income securities, other than insurance contracts, are typically valued using the closing price reported on the major market on which the individual securities are traded, if available. Assets fair valued using this methodology are generally classified as Level 2. If market prices are unavailable, the fair value is estimated using pricing models or quoted prices of securities with similar characteristics. Insurance contracts: Fair value is based on the expected value of the insurance benefits of the insurance contracts. The insurance benefits are assessed using the same interest rate and mortality table used to determine the liability. These assets are generally classified as Level 2. Cash and short-term investments: Cash includes money market accounts that are valued at their cost plus interest on a daily basis, which approximates fair value. Short-term investments represent securities with original maturities of one year or less. These assets are generally classified as Level 1. Derivatives assets: Exchange-traded derivatives are valued at the closing price reported on the exchange on which the individual securities are traded. Forward contracts are valued using a mid-close price. Over-the-counter derivatives are valued using pricing models. These models require a variety of inputs, yield curves, credit curves, measures of volatility and foreign exchange rates. Derivative assets are classified as Level 1 or Level 2 depending on availability of quoted market prices. Investments measured at net asset value: Certain investments are measured at fair value using the net asset value (“NAV”) per share (or its equivalent) as a practical expedient. These investments, which may include commingled funds, hedge funds, common collective trusts, private equity partnerships and real estate partnerships, are typically valued using the NAV provided by the administrator of the fund. The NAV is based on the value of the underlying assets owned by the fund, minus liabilities multiplied by the plan’s ownership of the investment. Contributions and Direct Benefit Payments It is the Company’s general practice to fund amounts for pensions sufficient to meet the minimum requirements set forth in applicable employee benefits laws and local tax laws. From time to time, the Company contributes additional amounts as it deems appropriate. The following table presents the contributions made to the defined benefit pension plan, nonpension postretirement benefit plans, multi-employer plans, defined contribution plans and direct payments made in 2021, 2020 and 2019. The cash contributions to the multi-employer plans represent the annual cost included in the net periodic benefit cost recognized in the Consolidated Income Statement. ​ ​ ​ ​ ​ ​ ​ ​ ​ ​ ​ ​ ​ Year Ended December 31, (Dollars in millions) 2021 2020 ​ 2019 Defined benefit plans ​ $ 25 ​ $ 4 ​ $ 4 Multi-employer plans* ​ 5 ​ ​ 7 ​ ​ 9 Defined contribution plans ​ 165 ​ ​ 194 ​ ​ 207 Direct payments ​ 33 ​ ​ 19 ​ ​ 16 Total ​ $ 229 ​ $ 225 ​ $ 236 * Multi-employer plans are sponsored by third parties. Contributions to nonpension postretirement benefit plans were not material for any periods presented. The Company estimates contributions to its defined benefit and multi-employer plans in 2022 to be approximately $29 million, the largest of which will be contributed to a defined benefit plan in Spain. This amount generally represents legally mandated minimum contributions. Financial market performance in 2022 could increase the legally mandated minimum contribution in certain countries that require monthly or daily remeasurement of the funded status. The Company could also elect to contribute more than the legally mandated amount based on market conditions or other factors. Expected Benefit Payments – Defined Benefit Pension Plans and Nonpension Postretirement Benefit Plans The following table presents the total expected benefit payments to participants of both the defined benefit pension plans and nonpension postretirement benefit plans. ​ ​ ​ ​ ​ ​ ​ ​ ​ ​ ​ ​ Nonpension ​ ​ Defined Benefit ​ Postretirement (Dollars in millions) Pension Plans Benefit Plans 2022 ​ $ 99 ​ $ — 2023 ​ 87 ​ ​ 1 2024 ​ 87 ​ ​ 1 2025 ​ 107 ​ ​ 1 2026 ​ 100 ​ ​ 1 2027‑2031 ​ 592 ​ ​ 3 ​ The 2022 expected benefit payments not covered by the respective plan assets represent a component of compensation and benefits, within current liabilities, in the Consolidated Balance Shee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17. RELATED-PARTY TRANSACTIONS ​ Related-Party Revenue and Purchases Kyndryl provides various services to IBM, including those related to hosting data centers and servicing IBM’s information technology infrastructure, which are reported as revenue in the Company’s Consolidated Income Statement. Revenue generated from these services was $704 million, $645 million and $613 million for the years ended December 31, 2021, 2020 and 2019, respectively. Kyndryl utilizes various IBM products and services, recognized as costs of services, in the fulfillment of services contracts. Total cost of services recognized from these related-party transactions in the Company’s Consolidated Income Statement was $4.0 billion, $3.8 billion and $3.6 billion for the years ended December 31, 2021, 2020 and 2019, respectively. Included in these related-party cost of services were: costs incurred by Kyndryl to provide services to the former Parent for networking and IT services prior to Separation in the amounts of $384 million, $509 million and $484 million for the years ended December 31, 2021, 2020 and 2019, respectively; costs related to the usage of IBM-branded software allocated to Kyndryl by the former Parent prior to Separation in the amounts of $2.8 billion, $2.7 billion and $2.6 billion for the years ended December 31, 2021, 2020 and 2019, respectively; depreciation charges related to IBM hardware allocated to Kyndryl prior to Separation in the amounts of $447 million, $520 million and $538 million for the years ended December 31, 2021, 2020 and 2019, respectively; and costs related to services provided to Kyndryl’s customers that were outsourced to IBM post-Separation in the amount of $312 million during the fourth quarter of 2021. The capital expenditures for purchases of IBM hardware were reflected as payments for property and equipment within the investing section of the Company’s Consolidated Statement of Cash Flows in the amounts of $299 million, $504 million and $526 million for the years ended December 31, 2021, 2020 and 2019, respectively. Additionally, as part of the Separation, IBM has committed to provide Kyndryl, at no cost, up to approximately $265 million of upgraded hardware over an expected two-year period. The amounts committed by IBM are reflected within other assets (noncurrent) within the Consolidated Balance Sheet at December 31, 2021. The expected average useful life of the upgraded hardware is approximately five years, and the Company intends to recognize total depreciation approximating $265 million over the useful life, consistent with our depreciation policy. Acquired Intangible Assets Within the historical periods presented, the Company has been charged a management fee for the use of certain acquired intangible assets by IBM for acquisitions which were not specific to Kyndryl. The amounts reflected within cost of services on the Consolidated Income Statement for these fees were $26 million, $31 million and $15 million for the years ended December 31, 2021, 2020 and 2019, respectively. The amounts for these fees reflected within Selling, general and administrative expense within the Consolidated Income Statement were $37 million, $49 million and $23 million for the years ended December 31, 2021, 2020 and 2019, respectively. Allocation of Corporate Expenses The Consolidated Income Statement, Consolidated Statement of Comprehensive Income (Loss) and Consolidated Statement of Cash Flows include an allocation of general corporate expenses from IBM prior to the Separation. The financial information in these consolidated financial statements does not necessarily include all of the expenses that would have been incurred by Kyndryl had it been a separate, standalone company. It is not practicable to estimate actual costs that would have been incurred had Kyndryl been a standalone company during the periods presented. Allocations for management costs and corporate support services provided to Kyndryl for the years ended December 31, 2021, 2020 and 2019 totaled $1.0 billion, $1.3 billion and $1.2 billion, respectively. These amounts include costs for corporate functions including, but not limited to, senior management, legal, human resources, finance and accounting, treasury, information technology and other shared services. All such amounts have been deemed to have been incurred and settled by Kyndryl in the period in which the costs were recorded and are included in the Net Parent investment. These costs were allocated based on direct usage as applicable, with the remainder allocated on a pro-rata basis of gross profit, headcount, assets or other measures. ​ The following table presents the components of the allocation of general corporate expenses from IBM. ​ ​ ​ ​ ​ ​ ​ ​ ​ ​ ​ ​ ​ For the Year Ended December 31, (Dollars in millions) 2021 2020 ​ 2019 Selling, general and administrative expense ​ $ 932 ​ $ 1,220 ​ $ 1,185 Interest expense ​ ​ 46 ​ ​ 63 ​ ​ 76 Other (income) and expense ​ ​ 10 ​ ​ 4 ​ ​ (31) Total expense and other (income) ​ $ 989 ​ $ 1,287 ​ $ 1,230 ​ Net Parent Investment Prior to the Separation, related-party transactions between Kyndryl and IBM were included within Net Parent investment in the Consolidated Balance Sheet as these related-party transactions were not settled in cash. Net Parent investment in the Consolidated Balance Sheet and Consolidated Statement of Changes in Equity represents IBM’s historical investment in Kyndryl, the net effect of transactions with and allocations from IBM and Kyndryl’s accumulated earnings. Net transfers from IBM are included within Net Parent investment. The components of Net transfers from IBM and the reconciliation to the corresponding amount presented on the Consolidated Statement of Cash Flows were as follows: ​ ​ ​ ​ ​ ​ ​ ​ ​ ​ ​ ​ For the Year Ended December 31, (Dollars in millions) 2021 2020 ​ 2019 Cash pooling and general financing activities/other ​ $ (445) ​ $ (4,165) ​ $ (4,390) Allocation of Parent’s corporate expenses/other ​ ​ 1,255 ​ ​ 1,668 ​ ​ 1,610 Related-party sales and purchases ​ ​ 2,440 ​ ​ 2,991 ​ ​ 2,944 Related-party intangible assets fee ​ ​ 63 ​ ​ 80 ​ ​ 38 Income taxes ​ ​ 716 ​ ​ 297 ​ ​ 397 Issuance of common stock and reclassification of net parent investment ​ ​ (4,029) ​ ​ — ​ ​ — Total Net transfers (to) from Parent per Consolidated Statement of Equity ​ $ — ​ $ 872 ​ $ 598 Income taxes ​ ​ (716) ​ ​ (297) ​ ​ (397) Allocation of Parent’s stock-based compensation ​ ​ (58) ​ ​ (64) ​ ​ (51) Other* ​ ​ 744 ​ ​ (133) ​ ​ (132) Total Net transfers (to) from Parent per Consolidated Statement of Cash Flows ​ $ (30) ​ $ 377 ​ $ 18 * Approximately $900 million of the net proceeds from the term loan and the sale of the Notes was transferred to IBM in conjunction with the Separation. See Note 11 – Borrowings. Assignment of Receivables A portion of Kyndryl’s receivables with extended payment terms have historically been assigned to IBM’s Global Financing business. These receivables were not recognized on the Company’s Consolidated Balance Sheet. The gross amounts of Kyndryl receivables assigned to IBM Global Financing were $1.9 billion, $3.1 billion and $3.0 billion for the years ended December 31, 2021, 2020 and 2019, respectively. The fees and the net gains and losses associated with the assignment of receivables were not material for any of the periods presented. In October 2021, in preparation for the Separation, the Company entered into a Receivables Purchase Agreement with an unaffiliated bank with capacity similar to the amounts historically financed by IBM. Software Purchase Agreements In conjunction with the Separation, Kyndryl has agreed to purchase IBM software for internal use and the delivery of services to Kyndryl customers in a pricing arrangement with IBM that extends through 2026, subject to adjustment in certain circumstances, including the termination of customer contracts. Lease Guarantees Kyndryl identified 71 lease agreements with third parties with an estimated aggregate lease liability guaranteed by IBM of $181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8. SUBSEQUENT EVENTS On January 27, 2022, the Board of Directors approved a change in the Company’s fiscal year from the twelve months beginning January 1 and ending December 31 to the twelve months beginning April 1 and ending March 31. The Company will file a transition report on Form 10-QT for the three-month period ended March 31, 2022, in accordance with SEC rules and regulations. All subsequent fiscal years for the Company will be from April 1 to March 31. The Company is making the fiscal year change on a prospective basis and will not adjust operating results for prior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Presentation</t>
        </is>
      </c>
      <c r="B4" s="4" t="inlineStr">
        <is>
          <t>Basis of Presentation We prepare our consolidated financial statements in accordance with U.S. generally accepted accounting principles (“GAAP”), which requires us to make estimates and assumptions that impact the amounts reported and disclosed in our consolidated financial statements and the accompanying notes. We prepared these estimates based on the most current and best available information, but actual results could differ materially from these estimates and assumptions, particularly in light of the continuing COVID-19 pandemic. COVID-19 has had and we expect will continue to have, significant effects on economic activity, on demand for our services and on our results of operations in 2022. The financial statements and footnotes for the annual periods ending December 31, 2020 and 2019 and the period from January 1 through November 3, 2021 (the “pre-Separation periods”) reflect allocations of certain IBM corporate, infrastructure and shared services expenses using a variety of allocation methodologies that are appropriate for the type of allocated expense. Where possible, these charges were allocated based on direct usage, with the remainder allocated on a pro rata basis of headcount, gross profit, asset or other allocation methodologies that are considered to be a reasonable reflection of the utilization of services provided or the benefit received by Kyndryl during the periods presented. The Consolidated Balance Sheet of the Company for the pre-Separation periods includes assets and liabilities of IBM that are specifically identifiable or otherwise attributable to the Company, including subsidiaries and/or joint ventures (“JVs”) conducting managed infrastructure services business in which IBM had a controlling financial interest or was the primary beneficiary. Certain of these subsidiaries and JVs were historically managed by IBM’s GTS segment but not transferred to Kyndryl in conjunction with the Separation. The JVs’ balance sheet balances, revenues, costs, expenses and cash flow activities were recorded in the consolidated financial statements during the pre-Separation periods. The JVs’ balance sheet amounts were settled through Net Parent investment on the Separation date, and their business activities were no longer recorded in the Consolidated Income Statement and Consolidated Statement of Cash Flow after the Separation date. Cash and cash equivalents held by IBM at the corporate level during the pre-Separation periods were not attributable to the Company for any of the periods presented due to IBM’s centralized approach to cash management and the financing of its operations. Only cash amounts specifically held by Kyndryl are reflected in the Consolidated Balance Sheet. IBM’s debt was not attributed to the Company for any of the periods presented because IBM’s borrowings are not the legal obligation of Kyndryl. The only third-party debt obligations included in the consolidated financial statements are those for which the legal obligor is a legal entity of Kyndryl. Interest expense for the pre-Separation periods in the Consolidated Income Statement reflects the allocation of interest on borrowing and funding related activity associated with the portion of IBM’s borrowings where the proceeds benefited us. ​ Transfers of cash, both to and from IBM’s centralized cash management system prior to Separation, are reflected as a component of Net Parent investment in the Consolidated Balance Sheet and as financing activities in the accompanying Consolidated Statement of Cash Flows. In addition, Net Parent investment in the Consolidated Balance Sheet represents the accumulation of the Company’s net income (loss) over time and net non-trade intercompany transactions between Kyndryl and IBM (for example, investments from IBM or distributions to IBM). As a result of the allocations and carve-out methodologies used to prepare the consolidated financial statements for the pre-Separation periods, the results may not be indicative of the Company’s future performance, and may not reflect the results of operations, financial position and cash flows Kyndryl would have achieved if it had been a separate, standalone company during the pre-Separation periods. The income tax provision included in these consolidated financial statements for the pre-Separation periods was calculated using the separate return basis, as if Kyndryl filed separate tax returns. The calculation of income taxes on a hypothetical separate return basis requires a considerable amount of judgment and use of both estimates and allocations; pre-Separation current and deferred taxes may not be reflective of the actual tax balances subsequent to the Separation. Current income tax liabilities including amounts for unrecognized tax benefits related to Kyndryl’s activities included in the Parent’s income tax returns were assumed to be immediately settled with Parent through the Net Parent investment account in the Consolidated Balance Sheet and reflected in Net transfers from Parent in the Consolidated Statement of Cash Flows during these periods. Certain items have been recast to conform to current period presentation.</t>
        </is>
      </c>
    </row>
    <row r="5">
      <c r="A5" s="4" t="inlineStr">
        <is>
          <t>Consolidation</t>
        </is>
      </c>
      <c r="B5" s="4" t="inlineStr">
        <is>
          <t xml:space="preserve">Consolidation For the pre-Separation periods, the accompanying financial statements of Kyndryl were derived from the consolidated financial statements and accounting records of the Parent as if the Company operated on a standalone basis during the periods presented and were prepared in accordance with U.S. GAAP and pursuant to the rules and regulations of the SEC. Historically, the Company consisted of the managed infrastructure services unit of the Parent’s Global Technology Services segment and did not operate as a separate standalone company. Accordingly, the Parent had reported the financial position and results of operations, cash flows and changes in equity of the Company in the Parent’s consolidated financial statements. All significant intercompany transactions during the pre-Separation periods between Kyndryl and IBM have been included in the consolidated financial statements. Intercompany transactions between Kyndryl and IBM are considered to be effectively settled in the consolidated financial statements at the time the transaction is recorded. The total net effect of the settlement of these intercompany transactions is reflected as Net transfers from Parent in the financing activities section in the Consolidated Statement of Cash Flows and in the Consolidated Balance Sheet within Net Parent investment. After the Separation on November 3, 2021, the Company’s financial statements for the periods from November 4, 2021, through December 31, 2021, are consolidated financial statements based on our reported results as a standalone company. All significant transactions and accounts within Kyndryl were eliminated. All significant intercompany transactions between IBM and Kyndryl prior to the Separation were included within Net Parent investment on the accompanying Consolidated Financial Statements. Within the financial statements and tables presented, certain columns and rows may not add due to the use of rounded numbers for disclosure purposes. Percentages presented are calculated from the underlying whole-dollar amounts. Certain items have been recast to conform to current-period presentation. Dollars are in millions except where otherwise noted. </t>
        </is>
      </c>
    </row>
    <row r="6">
      <c r="A6" s="4" t="inlineStr">
        <is>
          <t>Use of Estimates</t>
        </is>
      </c>
      <c r="B6" s="4" t="inlineStr">
        <is>
          <t xml:space="preserve">Use of Estimates The preparation of financial statements in conformity with GAAP requires management to make estimates and assumptions that affect amounts that are reported in the consolidated financial statements and accompanying disclosures. Estimates are used in determining the allocation of costs and expenses from IBM and are used in determining the following, among others: revenue, costs to complete service contracts, income taxes, pension assumptions, valuation of assets including goodwill and intangible assets, the depreciable and amortizable lives of other long-lived assets, loss contingencies, allowance for credit losses, deferred transition costs and other matters. These estimates are based on management’s knowledge of current events, historical experience and actions that the Company may undertake in the future and on various other assumptions that are believed to be reasonable under the circumstances, including the macroeconomic impacts of the COVID-19 pandemic (beginning in 2020). Actual results may be different from these estimates. </t>
        </is>
      </c>
    </row>
    <row r="7">
      <c r="A7" s="4" t="inlineStr">
        <is>
          <t>Revenue</t>
        </is>
      </c>
      <c r="B7" s="4" t="inlineStr">
        <is>
          <t>Revenue The Company accounts for a contract with a client when it has written approval, the contract is committed, the rights of the parties, including payment terms, are identified, the contract has commercial substance and consideration is probable of collection. Revenue is recognized when, or as, control of a promised service or product transfers to a client, in an amount that reflects the consideration to which the Company expects to be entitled in exchange for transferring those products or services. If the consideration promised in a contract includes a variable amount, the Company estimates the amount to which it expects to be entitled using either the expected value or most likely amount method. The Company’s contracts may include terms that could cause variability in the transaction price, including, for example, rebates, volume discounts, service-level penalties and performance bonuses or other forms of variable consideration. In certain rare circumstances, if we grant the customer the right to return a product and receive a full or partial credit or refund of any consideration paid, the Company (i) recognizes revenue for the transferred products in the amount of consideration to which it expects to be entitled, (ii) records a refund liability and (iii) recognizes an asset for its right to recover products from customers on settling the refund liability. The Company only includes estimated amounts in the transaction price to the extent it is probable that a significant reversal of cumulative revenue recognized will not occur when the uncertainty associated with the variable consideration is resolved. The Company may not be able to reliably estimate variable consideration in certain long-term arrangements due to uncertainties that are not expected to be resolved for a long period of time or when the Company’s experience with similar types of contracts is limited. Changes in estimates of variable consideration are included in Note 3 – Revenue Recognition. The Company’s standard billing terms are that payment is due upon receipt of invoice, payable within 30 days. Invoices are generally issued as services are rendered and/or as control transfers, either at monthly or quarterly intervals or upon achievement of contractual milestones. In some services contracts, the Company bills the client prior to recognizing revenue from performing the services. In these cases, deferred income is presented in the Consolidated Balance Sheet. In other services contracts, the Company performs the services prior to billing the client. When the Company performs services prior to billing the client, the right to consideration is typically subject to milestone completion or client acceptance and the amount is recorded as a contract asset. Contract assets are generally classified as current and are recorded on a net basis with deferred income (i.e., contract liabilities) at the contract level. Refer to Note 3 – Revenue Recognition for contract assets for the periods presented. Contract assets are included in prepaid expenses and other current assets in the Consolidated Balance Sheet. The unconditional unbilled accounts receivable of $454 million and $358 million at December 31, 2021 and 2020, respectively, is included in accounts receivable in the Consolidated Balance Sheet. Additionally, in determining the transaction price, the Company would adjust the promised amount of consideration for the effects of the time value of money if the billing terms are not standard and the timing of payments agreed to by the parties to the contract provide the client or the Company with a significant benefit of financing, in which case the contract contains a significant financing component. As a practical expedient, the Company does not account for significant financing components if the period between when the Company transfers the promised product or service to the client and when the client pays for that product or service will be one year or less. The Company may include subcontractor services or Original Equipment Manufacturer (OEM) hardware and/or OEM software components in certain integrated services arrangements. In these types of arrangements, revenue from sales of OEM hardware and/or OEM software components or services is recorded net of costs when the Company is acting as an agent between the client and the vendor and gross when the Company is the principal for the transaction. To determine whether the Company is an agent or principal, the Company considers whether it obtains control of the products or services before they are transferred to the customer. In making this evaluation, several factors are considered, most notably whether the Company has primary responsibility for fulfillment to the client, as well as inventory risk and pricing discretion. The Company reports revenue net of any revenue-based taxes assessed by governmental authorities that are imposed on and concurrent with specific revenue-producing transactions. Performance Obligations The Company’s capabilities as an infrastructure services company include offerings that often encompass multiple types of services and may integrate various OEM hardware and/or OEM software components. When an arrangement contains multiple distinct performance obligations, revenue follows the specific revenue recognition policies for each performance obligation, depending on the type of offering. The Company determines if the products or services are distinct and allocates the consideration to each distinct performance obligation on a relative standalone selling price basis. When products and services are not distinct, the Company determines an appropriate measure of progress based on the nature of its overall promise for the single performance obligation. The revenue policies below are applied to each performance obligation, as applicable. Standalone Selling Price The Company allocates the transaction price to each performance obligation on a relative standalone selling price basis. The standalone selling price (SSP) is the price at which the Company would sell a promised product or service separately to a client. The Company establishes SSP based on management’s estimated selling price or observable prices of products or services sold separately in comparable circumstances to similar clients. For OEM hardware and/or OEM software components, the Company is able to establish SSP based on the cost from the vendor. The Company reassesses SSP ranges on a periodic basis or when facts and circumstances change. In certain instances, the Company may not be able to establish a SSP range based on observable prices and the Company estimates SSP. The Company estimates SSP by considering multiple factors including, but not limited to, overall market conditions, including geographic or regional specific factors, competitive positioning, competitor actions, internal costs, profit objectives and pricing practices. Estimating SSP is a formal process that includes review and approval by the Company’s management. Nature of Products and Services The Company delivers transformation and secure cloud services capabilities, insights and depth of expertise to modernize and manage IT environments based on its customers’ unique patterns of transformation at scale. The Company offers services such as cloud managed services, data services, security and resiliency services, enterprise infrastructure services, digital workplace services, network services, managed Independent Software Vendor services and distributed cloud services to support its customers through technological change. Many of these services can be delivered entirely or partially through cloud or as-a-service delivery models. The Company’s services are provided on a time-and-material basis, as a fixed-price contract or as a fixed-price-per-measure-of-output contract, and the contract terms range from less than one year to over 10 years. The Company typically satisfies the performance obligation and recognizes revenue over time in services arrangements because the client simultaneously receives and consumes the benefits provided as the Company performs the services. In outsourcing, other managed services, application management and other cloud-based services arrangements, the Company determines whether the services performed during the initial phases of the arrangement, such as setup activities, are distinct. In most cases, the arrangement is a single performance obligation comprised of a series of distinct services that are substantially the same and that have the same pattern of transfer (i.e., distinct days of service). The Company applies a measure of progress (typically time-based) to any fixed consideration and allocates variable consideration to the distinct periods of service based on usage. As a result, revenue is generally recognized over the period the services are provided on a usage basis. This results in revenue recognition that corresponds with the value to the client of the services transferred to date relative to the remaining services promised. Revenue from time-and-material contracts is recognized on an output basis as labor hours are delivered and/or direct expenses are incurred. Revenue from as-a-service type contracts is recognized either on a straight-line basis or on a usage basis, depending on the terms of the arrangement (such as whether the Company is standing ready to perform or whether the contract has usage-based metrics). If an as-a-service contract includes setup activities, those promises in the arrangement are evaluated to determine if they are distinct. In design and build arrangements, revenue is recognized based on progress toward completion of the performance obligation using a cost-to-cost measure of progress (e.g., labor costs incurred to date as a percentage of the total estimated labor costs to fulfill the contract). The estimation of cost at completion is complex, subject to many variables and requires significant judgment. Changes in original estimates are reflected in revenue on a cumulative catch-up basis in the period in which the circumstances that gave rise to the revision become known by the Company. Refer to Note 3 – Revenue Recognition for the amount of revenue recognized in the reporting period on a cumulative catch-up basis (i.e., from performance obligations satisfied, or partially satisfied, in previous periods). The Company performs ongoing profitability analyses of its design and build services contracts accounted for using a cost-to-cost measure of progress to determine whether the latest estimates of revenues, costs and profits require updating. If at any time these estimates indicate that the contract will be unprofitable, the entire estimated loss for the remainder of the contract is recorded immediately. For other types of services contracts, any losses are recorded as incurred. The Company’s services offerings may include the integration and/or sale of OEM hardware and/or software components. Contracts that include hardware and/or software components are evaluated to determine if they are distinct performance obligations as discussed in “Performance Obligations” above. Further, the Company assesses contracts with customers to determine whether an embedded lease arrangement exists. A contract with a customer includes an embedded lease when the Company grants the customer a right to control the use of an identified asset for a period of time in exchange for consideration. Generally, the hardware or software utilized in outsourcing, managed services, application management and other cloud-based services arrangements are not distinct and do not meet the criteria to be considered an embedded lease. As a result, revenue is generally recognized over time, consistent with the services provided to the customer. For distinct OEM hardware sales, revenue is recognized when control has transferred to the customer which typically occurs when the hardware has been shipped to the client, risk of loss has transferred to the client and the Company has a present right to payment for the hardware. Arrangements that include a license to the software are determined to have distinct software components. To meet this criterion, the customer must have both the contractual right to take possession of the software at any time and the ability to feasibly run the software on its own hardware or hire another party to host the software without significant economic or functional penalty. Revenue for distinct software is typically recognized at the beginning of the services arrangement as that is the point in time the customer can access and benefit from the software and the point at which they have a legal right to possession.</t>
        </is>
      </c>
    </row>
    <row r="8">
      <c r="A8" s="4" t="inlineStr">
        <is>
          <t>Cost of Services</t>
        </is>
      </c>
      <c r="B8" s="4" t="inlineStr">
        <is>
          <t>Cost of Services ​ Recurring operating costs for services contracts are recognized as incurred. Certain eligible, nonrecurring costs (i.e., setup costs) incurred in the initial phases of outsourcing contracts and other cloud-based services contracts, are capitalized when the costs relate directly to the contract, the costs generate or enhance resources of the Company that will be used in satisfying the performance obligation in the future and the costs are expected to be recovered. These costs consist of transition and setup costs related to the installation of systems and processes and other deferred fulfillment costs, including, for example, prepaid assets used in services contracts (i.e., prepaid software or prepaid maintenance). Capitalized costs are amortized on a straight-line basis over the expected period of benefit, which approximates the pattern of transfer to the client of the services to which the asset relates and includes anticipated contract renewals or extensions. Additionally, fixed assets associated with these contracts are capitalized and depreciated on a straight-line basis over the expected useful life of the asset and recorded in cost of sales. If an asset is contract-specific and cannot be repurposed, then the depreciation period is the shorter of the useful life of the asset or the contract term. Setup costs paid on behalf of clients in excess of the fair value of services delivered in outsourcing arrangements are deferred and amortized on a straight-line basis as a reduction of revenue over the expected period of benefit. The Company performs periodic reviews to assess the recoverability of deferred contract transition and setup costs. If the carrying amount is deemed not recoverable, an impairment loss is recognized. Refer to Note 3 – Revenue Recognition for the amount of deferred costs to fulfill a contract at December 31, 2021 and 2020. In situations in which an outsourcing contract is terminated, the terms of the contract may require the client to reimburse the Company for the recovery of unbilled accounts receivable, unamortized deferred contract costs and additional costs incurred by the Company to transition the services. Incremental Costs of Obtaining a Contract Incremental costs of obtaining a contract (e.g., sales commissions) are capitalized and amortized on a straight-line basis, which approximates the pattern that the assets’ economic benefits are expected to be consumed, over the expected customer relationship period if the Company expects to recover those costs. The expected customer relationship period is determined based on the average customer relationship period, including expected renewals, for each offering type and ranges from three Expense and Other (Income)</t>
        </is>
      </c>
    </row>
    <row r="9">
      <c r="A9" s="4" t="inlineStr">
        <is>
          <t>Selling, General and Administrative</t>
        </is>
      </c>
      <c r="B9" s="4" t="inlineStr">
        <is>
          <t>Selling, General and Administrative Selling, general and administrative (“SG&amp;A”) expense is charged to income as incurred, except for certain sales commissions, which are capitalized and amortized. For further information regarding capitalizing sales commissions, see “Incremental Costs of Obtaining a Contract” above. Expenses of promoting and selling services are classified as selling expense and, in addition to sales commissions, include such items as compensation, advertising and travel. General and administrative expense includes such items as compensation, legal costs, office supplies, non-income taxes, insurance and office rental. In addition, general and administrative expense includes other operating items such as allowance for credit losses, amortization of certain intangible assets and research, development and engineering (“RD&amp;E”) costs allocated to the Company by the former Parent. Total RD&amp;E costs allocated to Kyndryl were $63 million, $76 million and $83 million for the years ended December 31, 2021, 2020 and 2019.</t>
        </is>
      </c>
    </row>
    <row r="10">
      <c r="A10" s="4" t="inlineStr">
        <is>
          <t>Advertising and Promotional Expense</t>
        </is>
      </c>
      <c r="B10" s="4" t="inlineStr">
        <is>
          <t>Advertising and Promotional Expense Advertising and promotional costs are expensed as incurred. Advertising and promotional expense, which includes media, agency and promotional expense directly incurred by the Company was $56 million, $34 million and $55 million in 2021, 2020 and 2019, respectively, and is recorded in SG&amp;A expense in the Consolidated Income Statement.</t>
        </is>
      </c>
    </row>
    <row r="11">
      <c r="A11" s="4" t="inlineStr">
        <is>
          <t>Other (Income) and Expense</t>
        </is>
      </c>
      <c r="B11" s="4" t="inlineStr">
        <is>
          <t>Other (Income) and Expense Other (income) and expense primarily consists of expense related to certain components of retirement-related costs, including interest costs, expected return on plan assets, amortization of prior service costs (credits), curtailments and settlements and other net periodic benefit costs. Also included are gains and losses from foreign currency transactions, certain real estate transactions and corporate expenses. For more information, see Note 17 – Related-Party Transactions.</t>
        </is>
      </c>
    </row>
    <row r="12">
      <c r="A12" s="4" t="inlineStr">
        <is>
          <t>Defined Benefit Pension and Nonpension Postretirement Benefit Plans</t>
        </is>
      </c>
      <c r="B12" s="4" t="inlineStr">
        <is>
          <t>Defined Benefit Pension and Nonpension Postretirement Benefit Plans Prior to the Separation, the defined benefit plans and nonpension postretirement benefit plans in which certain Kyndryl employees participated were sponsored by IBM. During this period, an allocation of certain assets and liabilities was reflected in the Consolidated Balance Sheet based on legal entities, and the Consolidated Income Statement reflected a proportional allocation of net period benefit cost based on headcount associated with the Company. In September 2021, in preparation for the Separation, certain defined benefit plans and nonpension postretirement benefit plans were amended, and Kyndryl became sponsor or co-sponsor (with IBM) of these plans. Refer to Note 16 – Retirement-Related Benefits for further details on the accounting for these plans. As a result of the amendment of these plans to make Kyndryl sponsor or co-sponsor in September 2021, the funded status of these plans became recognized in the Consolidated Balance Sheet. The funded status is measured as the difference between the fair value of plan assets and the projected benefit obligation at the balance sheet date. For defined benefit pension plans, the benefit obligation is the projected benefit obligation (PBO), which represents the actuarial present value of benefits expected to be paid upon retirement based on employee services already rendered and estimated future compensation levels. For nonpension postretirement benefit plans, the benefit obligation is the accumulated postretirement benefit obligation (APBO), which represents the actuarial present value of postretirement benefits attributed to employee services already rendered. The fair value of plan assets represents the current market value of assets held for the benefit of participants. For co-sponsored plans, the fair value of plan assets based on Company contributions, distributions and market returns and the benefit obligation attributed to employees of the Company are allocated to Kyndryl. Overfunded plans, in which the fair value of plan assets exceeds the benefit obligation, are aggregated and recorded as a prepaid pension asset equal to this excess. Underfunded plans, in which the benefit obligation exceeds the fair value of plan assets, are aggregated and recorded as a retirement and nonpension postretirement benefit obligation equal to this excess. The current portion of the retirement and nonpension post-retirement benefit obligations represents the actuarial present value of benefits payable in the next twelve months exceeding the fair value of plan assets, measured on a plan-by-plan basis. This obligation is recorded in accrued compensation and benefits in the Consolidated Balance Sheet. Net periodic benefit cost of defined benefit pension and nonpension postretirement benefit plans is recorded in the Consolidated Income Statement and includes service cost, interest cost, expected return on plan assets, amortization of prior service costs/(credits) and actuarial (gains)/losses previously recognized as a component of other comprehensive income/(loss) (OCI). The service cost component of net benefit cost is recorded in Cost of services and SG&amp;A in the Consolidated Income Statement (unless eligible for capitalization) based on the employees’ respective functions. The other components of net benefit cost are presented separately from service cost within other (income) and expense in the Consolidated Income Statement. Actuarial (gains) losses and prior service costs/(credits) are recognized as a component of OCI in the Consolidated Statement of Comprehensive Income (Loss) as they arise. Those actuarial (gains) losses and prior service costs/(credits) are subsequently recognized as a component of net periodic benefit cost pursuant to the recognition and amortization provisions of applicable accounting guidance. Actuarial (gains) losses arise as a result of differences between actual experience and assumptions or as a result of changes in actuarial assumptions. Prior service costs/(credits) represent the cost of benefit changes attributable to prior service granted in plan amendments. The measurement of benefit obligations and net periodic benefit cost is based on estimates and assumptions approved by the Company’s management. These valuations reflect the terms of the plans and use participant-specific information such as compensation, age and years of service, as well as certain assumptions, including estimates of discount rates, expected return on plan assets, rate of compensation increases, interest crediting rates and mortality rates. The Company participates in non-U.S. multi-employer pension plans and makes required contributions to those plans, which are recorded in Cost of services and SG&amp;A in the Consolidated Income Statement based on the employees’ respective functions. Defined Contribution Plans Prior to the Separation, the Parent offered various defined contribution plans for U.S. and non-U.S. employees. In September 2021, in preparation for the Separation, Kyndryl established standalone defined contribution plans, and employees identified as Kyndryl employees were enrolled into these plans. Contribution expense associated with employer matching benefits are recorded when the employee renders service to the Company. The charge is recorded in Cost of services and SG&amp;A in the Consolidated Income Statement based on the employees’ respective functions.</t>
        </is>
      </c>
    </row>
    <row r="13">
      <c r="A13" s="4" t="inlineStr">
        <is>
          <t>Stock-Based Compensation</t>
        </is>
      </c>
      <c r="B13" s="4" t="inlineStr">
        <is>
          <t>Stock-Based Compensation Prior to the Separation, the Company participated in various IBM stock-based compensation plans, including incentive compensation plans and an employee stock purchase plan. All awards granted under the plans were based on IBM’s common shares and, as such, were reflected in the Parent’s Consolidated Statement of Stockholders’ Equity and not in the Company’s Consolidated Statement of Equity. For historical periods, stock-based compensation cost is based on the awards and terms previously granted to employees by the Parent. Compensation costs associated with Kyndryl employees’ participation in the Parent’s incentive plans have been identified for employees who exclusively support Kyndryl operations. Stock-based compensation represents the cost related to stock-based awards granted to employees under the stock-based compensation plans. The Company establishes stock-based compensation values at the grant date, based on the estimated fair value of the award and recognizes the cost on a straight-line basis (net of estimated forfeitures) over the requisite employee service period. Kyndryl grants the Company’s employees Restricted Stock Units (RSUs), market-conditioned performance awards (Launch Performance Stock Units, or “Launch PSUs”) and stock options. RSUs are stock awards granted to employees that entitle the holder to shares of Kyndryl common stock as the award vests, typically over a one four-year one At the time of Kyndryl’s Spin-off, each outstanding IBM RSU and PSU held by a Kyndryl employee was converted into a Kyndryl RSU. The equity award exchange ratio was determined as the closing per share price of IBM shares on the last trading day prior to the Spin-off divided by the opening price of Kyndryl common stock on the first trading day following the Spin-off. The Company records deferred tax assets for awards that result in tax deductions in the consolidated financial statements calculated using the separate return basis based on the amount of compensation cost recognized and the relevant statutory tax rates. The differences between the deferred tax assets recognized for financial reporting purposes and the actual tax deduction reported on the income tax return are recorded as a benefit or expense to the provision for income taxes in the Consolidated Income Statement.</t>
        </is>
      </c>
    </row>
    <row r="14">
      <c r="A14" s="4" t="inlineStr">
        <is>
          <t>Derivative Financial Instruments</t>
        </is>
      </c>
      <c r="B14" s="4" t="inlineStr">
        <is>
          <t>Derivative Financial Instruments Prior to the third quarter of 2021, Kyndryl did not independently execute derivative financial instruments to manage its foreign currency risk and instead participated in a centralized foreign currency hedging program administered by IBM. The hedging activity allocated to Kyndryl is for the management of the Company’s forecasted foreign currency expenses. In the third quarter of 2021, we began to execute trades to manage foreign currency risk. The Company does not use derivative financial instruments for trading or speculative purposes. The Company’s derivative financial instruments that qualify for hedge accounting are designated as cash flow hedges. Additionally, the Company may enter into derivative contracts that economically hedge certain of its risks, even when hedge accounting does not apply, or the Company elects not to apply hedge accounting. Derivatives are recognized in the Consolidated Balance Sheet at fair value on a gross basis as either assets or liabilities and classified as current or noncurrent based upon whether the maturity of the instrument is less than or greater than twelve months. We designate the derivative based on the exposure being hedged and assess, both at the hedge’s inception and on an ongoing basis, whether the designated derivative instrument is highly effective in offsetting changes in cash flows of the hedged items. Changes in the fair value of effective derivatives designated as cash flow hedge are recorded, net of applicable taxes, in OCI and subsequently reclassified into the same income statement line item as the hedged exposure when the underlying hedged item is recognized in earnings. Changes in fair value of derivatives not designated as effective hedges are reported in earnings primarily in other (income) and expense. See Note 7 – Financial Assets and Liabilities for further information. The cash flows associated with derivatives designated as cash flow hedges are reported in cash flows from operating activities in the Consolidated Statement of Cash Flows. Cash flows from derivatives not designated as hedges are reported in cash flows from investing activities in the Consolidated Statement of Cash Flows.</t>
        </is>
      </c>
    </row>
    <row r="15">
      <c r="A15" s="4" t="inlineStr">
        <is>
          <t>Translation of Non-U.S. Currency Amounts</t>
        </is>
      </c>
      <c r="B15" s="4" t="inlineStr">
        <is>
          <t>Translation of Non-U.S. Currency Amounts Assets and liabilities of non-U.S. subsidiaries that have a local functional currency are translated to U.S. dollars at year-end exchange rates. Translation adjustments are recorded in OCI. Income and expense items are translated at weighted-average rates of exchange prevailing during the year. Property and equipment, deferred income and other non-monetary assets and liabilities of non-U.S. subsidiaries and branches that operate in U.S. dollars are translated at the approximate exchange rates prevailing when the Company acquired the assets or liabilities. All other assets and liabilities denominated in a currency other than U.S. dollars are translated at year-end exchange rates with the transaction gain or loss recognized in other (income) and expense. Income and expense items are translated at the weighted-average rates of exchange prevailing during the year. These translation gains and losses are included in net income for the period in which exchange rates change.</t>
        </is>
      </c>
    </row>
    <row r="16">
      <c r="A16" s="4" t="inlineStr">
        <is>
          <t>Cash and Cash Equivalents</t>
        </is>
      </c>
      <c r="B16" s="4" t="inlineStr">
        <is>
          <t>Cash and Cash Equivalents All highly liquid investments with an original maturity of three months or less on the date of purchase are considered to be cash equivalents.</t>
        </is>
      </c>
    </row>
    <row r="17">
      <c r="A17" s="4" t="inlineStr">
        <is>
          <t>Accounts Receivable and Allowance for Doubtful Accounts</t>
        </is>
      </c>
      <c r="B17" s="4" t="inlineStr">
        <is>
          <t>Accounts Receivable and Allowance for Current Expected Credit Losses The Company classifies the right to consideration in exchange for products or services transferred to a client as a receivable. Receivables are recorded concurrent with billing and delivery of a service to customers. An allowance for uncollectible receivables and contract assets, if needed, is estimated based on specific customer situations, current and future expected economic conditions and past experiences of losses, as well as an assessment of potential recoverability of the balance due. Effective January 1, 2020, the Company adopted the new accounting standard related to current expected credit losses (Accounting Standards Update 2016-13, “Financial Instruments – Credit Losses (Topic 326)). The standard applies to financial assets measured at amortized cost, including accounts receivable and certain off-balance sheet commitments. As of the effective date, the Company estimates its allowance for current expected credit losses based on an expected loss model, compared to prior periods which were estimated using an incurred loss model. The impact related to adopting the new standard was not material. Receivable losses are charged against the allowance in the period in which the receivable is deemed uncollectible. Subsequent recoveries, if any, are credited to the allowance. Write-offs of receivables and associated reserves occur to the extent that the customer is no longer in operation and/or there is no reasonable expectation of additional collections or repossession.</t>
        </is>
      </c>
    </row>
    <row r="18">
      <c r="A18" s="4" t="inlineStr">
        <is>
          <t>Transfers of Financial Assets</t>
        </is>
      </c>
      <c r="B18" s="4" t="inlineStr">
        <is>
          <t>Transfers of Financial Assets The Company enters into arrangements to sell to third-party financial institutions certain financial assets (primarily accounts receivable). For a transfer of financial assets to be considered a sale, the asset must be legally isolated from the Company, and the purchaser must have control of the asset. Determining whether all the requirements have been met includes an evaluation of legal considerations, the extent of the Company’s continuing involvement with the assets transferred and any other relevant consideration. While we do continue to service the assets, doing so does not create significant continuing involvement. Arrangements to sell accounts receivable are used in the normal course of business as part of the Company’s cash and liquidity management. Third-party programs primarily in the U.S. and several countries in Europe enable the Company to sell certain accounts receivable, without recourse, to third parties to manage credit, collection, concentration and currency risk. In the fourth quarter of 2021, the Company entered into a third-party factoring program and had arrangements to sell certain financial assets under this facility. Proceeds from receivables sold under this program and proceeds from receivables sold to third parties outside of this program, were $326 million and $36 million, respectively, for the year ended December 31, 2021. Prior to the Separation, the gross amount of the Company’s receivables sold to third parties under the former Parent’s facility was $296 million, $803 million and $650 million for the years ended December 31, 2021, 2020 and 2019, respectively. The fees and the net gains and losses associated with the transfer of receivables were not material for any of the periods presented. Additionally, prior to entering into the third-party factoring program in the fourth quarter of 2021, the Company had arrangements to assign certain financial assets to IBM’s Global Financing business. Refer to Note 17 – Related-Party Transactions for further information, including the amount of proceeds under these arrangements for the years ended December 31, 2021, 2020 and 2019.</t>
        </is>
      </c>
    </row>
    <row r="19">
      <c r="A19" s="4" t="inlineStr">
        <is>
          <t>Fair Value Measurement</t>
        </is>
      </c>
      <c r="B19" s="4" t="inlineStr">
        <is>
          <t xml:space="preserve">Fair Value Measurement In determining the fair value of its financial instruments, the Company uses methods and assumptions that are based on market conditions and risks existing at each balance sheet date. All methods of assessing fair value result in a general approximation of value, and such value may never actually be realized. Fair value is defined as the price that would be received to sell an asset or paid to transfer a liability in an orderly transaction between market participants at the measurement date. The Company classifies certain assets and liabilities based on the following fair value hierarchy: ● Level 1 — Quoted prices (unadjusted) in active markets for identical assets or liabilities that can be accessed at the measurement date; ● Level 2 — Inputs other than quoted prices included within Level 1 that are observable for the asset or liability, either directly or indirectly; and ● Level 3 — Unobservable inputs for the asset or liability. Items valued using internally generated models are classified according to the lowest level input or value driver that is significant to the valuation. The determination of fair value considers various factors including interest rate yield curves and time value underlying the financial instruments. For derivatives and debt securities, the Company uses a discounted cash flow analysis using discount rates commensurate with the duration of the instrument. In determining the fair value of financial instruments, the Company considers certain market valuation adjustments to the “base valuations” using the methodologies described below for several parameters that market participants would consider in determining fair value: ● Counterparty credit risk adjustments are applied to financial instruments, taking into account the actual credit risk of a counterparty as observed in the credit default swap market to determine the true fair value of such an instrument. ● Credit risk adjustments are applied to reflect the Company’s own credit risk when valuing all liabilities measured at fair value. The methodology is consistent with that applied in developing counterparty credit risk adjustments, but incorporates the Company’s credit risk as observed in the credit default swap market. The Company holds investments in time deposits that are designated as available-for-sale. Available-for-sale securities are measured for impairment on a recurring basis by comparing the security’s fair value with its amortized cost basis. There were no impairments recognized for any of the periods presented. Certain non-financial assets such as property, plant and equipment, operating right-of-use assets, land, goodwill and intangible assets are recorded at fair value or at cost, as appropriate, in the period they are initially recognized, and such fair value may be adjusted in subsequent periods if an event occurs or circumstances change that indicate that the asset may be impaired. The impairment models used for non-financial assets depend on the type of asset. The fair value measurements, in such instances, would be classified in Level 3 of the fair value hierarchy. </t>
        </is>
      </c>
    </row>
    <row r="20">
      <c r="A20" s="4" t="inlineStr">
        <is>
          <t>Leases</t>
        </is>
      </c>
      <c r="B20" s="4" t="inlineStr">
        <is>
          <t>Leases When procuring goods or services, the Company determines whether an arrangement contains a lease at its inception. As part of that evaluation, the Company considers whether there is an implicitly or explicitly identified asset in the arrangement and whether the Company, as the lessee, has the right to control the use of that asset. In its ordinary course of business, the Company enters into leases as a lessee for property and equipment. Prior to the Separation, the Company recognized right-of-use (“ROU”) assets and associated lease liabilities in the Consolidated Balance Sheet for leases with a term of more than twelve months when a majority percentage of utilization was attributed to the Company. The lease liabilities were measured at the lease commencement date and determined using the present value of the lease payments not yet paid and the Parent’s incremental borrowing rate, since they were negotiated by the Parent prior to Separation. Any new or modified leases entered into after the Separation are measured at Kyndryl’s incremental borrowing rate. The interest rate implicit in the lease is generally not determinable in transactions where the Company is the lessee. The ROU asset equals the lease liability adjusted for any initial direct costs, prepaid rent and lease incentives. The Company’s variable lease payments generally relate to payments tied to various indexes, non-lease components and payments above a contractual minimum fixed amount. Operating leases are included in operating right-of-use assets net, current operating lease liabilities and operating lease liabilities in the Consolidated Balance Sheet. Finance leases are included in property and equipment, short-term debt and long-term debt in the Consolidated Balance Sheet. The lease term includes options to extend or terminate the lease when it is reasonably certain that the Company will exercise that option. The Company made a policy election to not recognize leases with a lease term of twelve months or less in the Consolidated Balance Sheet. For all asset classes, the Company has elected the lessee practical expedient to combine lease and non-lease components (e.g., maintenance services) and account for the combined unit as a single lease component. A significant portion of the Company’s lease portfolio is real estate leases, which are mainly accounted for as operating leases and are primarily used for corporate offices and data centers. The average term of the real estate leases is approximately five years. The Company also has equipment leases, such as for IT equipment and vehicles, which have lease terms that range from two</t>
        </is>
      </c>
    </row>
    <row r="21">
      <c r="A21" s="4" t="inlineStr">
        <is>
          <t>Intangible Assets Including Goodwill</t>
        </is>
      </c>
      <c r="B21" s="4" t="inlineStr">
        <is>
          <t>Intangible Assets Including Goodwill Goodwill attributed to the Company represents the historical goodwill balances in the Parent’s managed infrastructure services business arising from acquisitions specific to the Company. Goodwill represents the excess of the purchase price over the fair value of net assets, including the amount assigned to identifiable intangible assets. The primary drivers that generate goodwill are the value of synergies between the acquired entities and the Company and the acquired assembled workforce, neither of which qualifies as a separately identifiable intangible asset. Goodwill recorded in an acquisition is assigned to applicable reporting units based on expected revenues or expected cash flows. Identifiable intangible assets with finite lives are amortized on a straight-line basis over their useful lives, which approximates the pattern that the assets’ economic benefits are expected to be consumed over time. Amortization of completed technology is recorded in cost of services and amortization of all other intangible assets is recorded in SG&amp;A expense. All costs related to internally developed computer software during planning and evaluation stage are expensed as incurred. Costs incurred during application development stage are capitalized and included in intangibles.</t>
        </is>
      </c>
    </row>
    <row r="22">
      <c r="A22" s="4" t="inlineStr">
        <is>
          <t>Impairment</t>
        </is>
      </c>
      <c r="B22" s="4" t="inlineStr">
        <is>
          <t xml:space="preserve">Impairment Long-lived assets, other than goodwill, are tested for impairment annually and whenever events or changes in circumstances indicate that the carrying amount may not be recoverable. The impairment test is based on undiscounted cash flows and, if impaired, the asset is written down to fair value based on either discounted cash flows or appraised values. Goodwill is tested for impairment at least annually and whenever changes in circumstances indicate an impairment may exist. The goodwill impairment test is performed at the reporting unit level, which aligns with our operating segments. Impairment charges related to long-lived assets, intangible assets and goodwill, if any, are recorded as impairment expense in the Consolidated Income Statement. </t>
        </is>
      </c>
    </row>
    <row r="23">
      <c r="A23" s="4" t="inlineStr">
        <is>
          <t>Transaction-related Costs</t>
        </is>
      </c>
      <c r="B23" s="4" t="inlineStr">
        <is>
          <t xml:space="preserve">Transaction-related Costs The Company classifies certain expenses related to the Separation, acquisitions and divestitures (if any) as “transaction-related costs” in the Consolidated Income Statement. Transaction-related costs include expenditures incurred to prepare for and execute the Separation and establish Kyndryl as a standalone business. These costs include employee retention expenses, information technology costs, marketing expenses to establish the Kyndryl brand, legal, accounting, consulting and other professional service costs required to prepare for and execute the Separation, and other costs related to contract and supplier novation and integration. </t>
        </is>
      </c>
    </row>
    <row r="24">
      <c r="A24" s="4" t="inlineStr">
        <is>
          <t>Property and Equipment</t>
        </is>
      </c>
      <c r="B24" s="4" t="inlineStr">
        <is>
          <t>Property and Equipment Property and equipment are recorded at cost, or in the case of acquired property and equipment, at fair value at the date of the acquisition. Expenditures for repairs and maintenance costs are expensed as incurred, whereas expenditures that extend the life or increase the functionality of the asset are capitalized as additions to property and equipment. When assets are retired or otherwise disposed of, the cost and related accumulated depreciation are removed from the accounts, and any resulting gain or loss is included in the determination of net income or loss. We compute depreciated expense on a straight-line method over the estimated useful lives of the assets as follows: ​ ​ ​ ​ Classification Estimated Useful Life Buildings ​ 30 to 50 years Land improvements ​ 20 years Leasehold improvements* ​ Estimated useful life or term of lease Office and other equipment ​ 2 to 20 years Information technology equipment ​ 1.5 to 5 years * Leasehold improvements are amortized over the shorter of their estimated useful lives or the related lease term, rarely exceeding 10 years .</t>
        </is>
      </c>
    </row>
    <row r="25">
      <c r="A25" s="4" t="inlineStr">
        <is>
          <t>Environmental</t>
        </is>
      </c>
      <c r="B25" s="4" t="inlineStr">
        <is>
          <t>Environmental The costs of internal environmental protection programs that are preventative in nature are expensed as incurred. When a cleanup program becomes likely and it is probable that the Company will incur cleanup costs and those costs can be reasonably estimated, the Company accrues remediation costs for known environmental liabilities.</t>
        </is>
      </c>
    </row>
    <row r="26">
      <c r="A26" s="4" t="inlineStr">
        <is>
          <t>Income Taxes</t>
        </is>
      </c>
      <c r="B26" s="4" t="inlineStr">
        <is>
          <t>Income Taxes Prior to the Separation, our operations were included in the consolidated U.S. federal and certain state and local and foreign income tax returns filed by IBM, where applicable. The Company also files certain separate foreign income tax returns. For purposes of the historical periods presented on a “carve-out” basis, the income tax provisions have been calculated using the separate return basis, as if the Company filed separate tax returns. The separate return method applies the accounting guidance for income taxes to the standalone financial statements as if the Company were a separate taxpayer and a standalone enterprise for the periods presented. Tax attributes have been reported based on the hypothetical separate return basis results for the periods presented in the Company’s financial statements. The calculation of income taxes on a hypothetical separate return basis requires a considerable amount of judgment and use of both estimates and allocations; pre-Separation current and deferred taxes may not be reflective of the actual tax balances subsequent to the Separation. Post-Separation, the income tax provisions are calculated based on Kyndryl’s operating footprint, as well as tax return elections and assertions. Current income tax liabilities including amounts for unrecognized tax benefits related to our activities included in IBM’s income tax returns were deemed to be immediately settled with IBM through the Net Parent investment account in the Consolidated Balance Sheet and reflected in Net transfers from Parent in the financing activities section in the Consolidated Statement of Cash Flows. Post-Separation, liabilities related to unrecognized tax benefits for which the Company is liable are reported within the Consolidated Balance Sheet based upon tax authorities’ ability to assert the Company may be the primary obligor for historical taxes, among other factors. Income tax expense is based on reported income before income taxes. Deferred income taxes reflect the tax effect of temporary differences between asset and liability amounts that are recognized for financial reporting purposes and the amounts that are recognized for income tax purposes. These deferred taxes are measured by applying currently enacted tax laws. U.S. tax reform introduced Global Intangible Low-Taxed Income (“GILTI”), which subjects a U.S. shareholder to current tax on income earned by certain foreign subsidiaries. GAAP allows companies to either (i) recognize deferred taxes for temporary differences that are expected to reverse as GILTI in future years or (ii) account for taxes on GILTI as period costs in the year the tax is incurred. The Company has elected to recognize GILTI impact in the specific period in which it occurs. Valuation allowances are recognized to reduce deferred tax assets to the amount that will more likely than not be realized. In assessing the need for a valuation allowance, management considers all available evidence for each jurisdiction including past operating results, estimates of future taxable income and the feasibility of ongoing tax planning strategies and actions. When there is a change in the determination as to the amount of deferred tax assets that can be realized, the valuation allowance is adjusted with a corresponding impact to provision for income taxes in the period in which such determination is made. The Company recognizes additional tax liabilities when the Company believes that certain positions may not be fully sustained upon review by tax authorities. Benefits from tax positions are measured at the largest amount of benefit that is greater than 50 percent likely of being realized upon settlement. The noncurrent portion of tax liabilities is included in other liabilities in the Consolidated Balance Sheet. To the extent that new information becomes available which causes the Company to change its judgment regarding the adequacy of existing tax liabilities, such changes to tax liabilities will impact income tax expense in the period in which such determination is made. Interest and penalties, if any, related to accrued liabilities for potential tax assessments are included in income tax expense.</t>
        </is>
      </c>
    </row>
    <row r="27">
      <c r="A27" s="4" t="inlineStr">
        <is>
          <t>Net Loss per Share</t>
        </is>
      </c>
      <c r="B27" s="4" t="inlineStr">
        <is>
          <t>Net Loss per Share Net loss per share is computed by dividing net loss for the period by the weighted-average number of common shares outstanding during the period. The calculation of basic and diluted earnings per share for any of the periods presented prior to the Separation and the Distribution were based on the number of shares outstanding on November 4, 2021. For periods prior to the Separation and Distribution, it is assumed that there are no dilutive equity instruments as there were no Kyndryl stock-based awards outstanding prior to the Separation and the Distribution. Weighted-average common shares outstanding do not include restricted stock, market-conditioned performance awards or stock options for the periods presented because the effect of their inclusion would have been anti-dilutive. Refer to Note 6 – Net Loss per Share for a reconciliation as well as Note 15 – Stock-based Compensation for further discussion on awards.</t>
        </is>
      </c>
    </row>
    <row r="28">
      <c r="A28" s="4" t="inlineStr">
        <is>
          <t>Accounting Changes</t>
        </is>
      </c>
      <c r="B28" s="4" t="inlineStr">
        <is>
          <t>New Standards to be Implemented In October 2021, the Financial Accounting Standards Board (“FASB”) issued guidance (“Revenue Contracts with Customers Acquired in a Business Combination”) which requires that an acquirer recognize and measure contract assets and liabilities acquired in a business combination as if it had originated the contracts, in accordance with ASC 606, Revenue from Contracts with Customers. Standards Implemented ​ In December 2019, the FASB issued guidance (“Simplifying the Accounting for Income Taxes”) intended to simplify various aspects of income tax accounting by removing certain exceptions to the general principle of the guidance and also clarified and amended existing guidance to improve consistency in application. The guidance was effective January 1, 2021, and early adoption was permitted. The Company adopted the guidance on a prospective basis as of the effective date. The guidance did not have a material impact in the consolidated financial results.</t>
        </is>
      </c>
    </row>
    <row r="29">
      <c r="A29" s="4" t="inlineStr">
        <is>
          <t>Segments</t>
        </is>
      </c>
      <c r="B29" s="4" t="inlineStr">
        <is>
          <t>Our four reportable segments consist of the following: ​ United States: ​ Japan: ​ Principal Markets: ​ Strategic Markets: ​ While this reporting change did not impact the Company's consolidated results, segment data has been recast in the tables below to be consistent for all periods presented. ​ Our geographic markets frequently work together to sell and implement certain contracts. The resulting revenues and costs from these contracts may be apportioned among the participating geographic markets. The economic environment and its effects on the industries served by our geographic markets affect revenues and operating expenses within our geographic markets to differing degrees. Currency fluctuations also tend to affect our geographic markets differently, depending on the geographic concentrations and locations of their busine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ummary of estimated useful lives of the assets</t>
        </is>
      </c>
      <c r="B4" s="4" t="inlineStr">
        <is>
          <t>​ ​ ​ ​ Classification Estimated Useful Life Buildings ​ 30 to 50 years Land improvements ​ 20 years Leasehold improvements* ​ Estimated useful life or term of lease Office and other equipment ​ 2 to 20 years Information technology equipment ​ 1.5 to 5 years * Leasehold improvements are amortized over the shorter of their estimated useful lives or the related lease term, rarely exceeding 10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t>
        </is>
      </c>
    </row>
    <row r="4">
      <c r="A4" s="4" t="inlineStr">
        <is>
          <t>Schedule of reconciliation of contract balances</t>
        </is>
      </c>
      <c r="B4" s="4" t="inlineStr">
        <is>
          <t>​ ​ ​ ​ ​ ​ ​ ​ ​ ​ December 31, (Dollars in millions) 2021 2020 Accounts receivable (net of allowances of $44 in 2021 and $91 in 2020) ​ $ 2,279 ​ $ 1,444 Contract assets * ​ 62 ​ 72 Deferred income (current) ​ 872 ​ 854 Deferred income (noncurrent) ​ 475 ​ 543 * Included within prepaid expenses and other current assets in the Consolidated Balance Sheet.</t>
        </is>
      </c>
    </row>
    <row r="5">
      <c r="A5" s="4" t="inlineStr">
        <is>
          <t>Schedule of notes and accounts receivable - trade allowance for credit losses</t>
        </is>
      </c>
      <c r="B5" s="4" t="inlineStr">
        <is>
          <t>​ ​ ​ ​ ​ ​ ​ ​ ​ ​ ​ ​ ​ Year Ended December 31, (Dollars in millions) ​ 2021 2020 2019 Beginning balance ​ $ 91 ​ $ 82 ​ $ 111 Additions (releases) ​ ​ (23) ​ ​ 25 ​ ​ 51 Write-offs ​ ​ (5) ​ ​ (7) ​ ​ (78) Other * ​ ​ (19) ​ ​ (9) ​ ​ (3) Ending balance ​ $ 44 ​ $ 91 ​ $ 82 * Primarily represents translation adjustments and reclassifications</t>
        </is>
      </c>
    </row>
    <row r="6">
      <c r="A6" s="4" t="inlineStr">
        <is>
          <t>Schedule of capitalized costs to acquire and fulfill customer contracts</t>
        </is>
      </c>
      <c r="B6" s="4" t="inlineStr">
        <is>
          <t xml:space="preserve">​ ​ ​ ​ ​ ​ ​ ​ ​ ​ December 31, (Dollars in millions) 2021 2020 Deferred transition costs ​ $ 1,012 ​ $ 1,369 Prepaid software costs ​ 658 ​ 679 Capitalized costs to fulfill contracts ​ 235 ​ 328 Capitalized costs to obtain contracts ​ 282 ​ 269 Total deferred costs * ​ $ 2,185 ​ $ 2,646 * Of the total deferred cos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INCOME STATEMENT (Parenthetical) - USD ($) $ in Millions</t>
        </is>
      </c>
      <c r="B1" s="2" t="inlineStr">
        <is>
          <t>12 Months Ended</t>
        </is>
      </c>
    </row>
    <row r="2">
      <c r="B2" s="2" t="inlineStr">
        <is>
          <t>Dec. 31, 2021</t>
        </is>
      </c>
      <c r="C2" s="2" t="inlineStr">
        <is>
          <t>Dec. 31, 2020</t>
        </is>
      </c>
      <c r="D2" s="2" t="inlineStr">
        <is>
          <t>Dec. 31, 2019</t>
        </is>
      </c>
    </row>
    <row r="3">
      <c r="A3" s="3" t="inlineStr">
        <is>
          <t>CONSOLIDATED INCOME STATEMENT</t>
        </is>
      </c>
    </row>
    <row r="4">
      <c r="A4" s="4" t="inlineStr">
        <is>
          <t>Related party revenue</t>
        </is>
      </c>
      <c r="B4" s="6" t="n">
        <v>704</v>
      </c>
      <c r="C4" s="6" t="n">
        <v>645</v>
      </c>
      <c r="D4" s="6" t="n">
        <v>613</v>
      </c>
    </row>
    <row r="5">
      <c r="A5" s="4" t="inlineStr">
        <is>
          <t>Related party cost</t>
        </is>
      </c>
      <c r="B5" s="6" t="n">
        <v>3979</v>
      </c>
      <c r="C5" s="6" t="n">
        <v>3767</v>
      </c>
      <c r="D5" s="6" t="n">
        <v>359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12 Months Ended</t>
        </is>
      </c>
    </row>
    <row r="2">
      <c r="B2" s="2" t="inlineStr">
        <is>
          <t>Dec. 31, 2021</t>
        </is>
      </c>
    </row>
    <row r="3">
      <c r="A3" s="3" t="inlineStr">
        <is>
          <t>SEGMENTS</t>
        </is>
      </c>
    </row>
    <row r="4">
      <c r="A4" s="4" t="inlineStr">
        <is>
          <t>Summary of results of segments</t>
        </is>
      </c>
      <c r="B4" s="4" t="inlineStr">
        <is>
          <t>​ ​ ​ ​ ​ ​ ​ ​ ​ ​ ​ ​ ​ Year Ended December 31, (Dollars in millions) 2021 2020 2019 Revenue ​ ​ ​ ​ ​ ​ ​ ​ ​ United States ​ $ 4,805 ​ $ 5,084 ​ $ 5,340 Japan ​ ​ 2,923 ​ ​ 3,042 ​ ​ 2,929 Principal Markets ​ ​ 7,085 ​ ​ 7,187 ​ ​ 7,587 Strategic Markets ​ ​ 3,844 ​ ​ 4,040 ​ ​ 4,424 Total revenue ​ $ 18,657 ​ $ 19,352 ​ $ 20,279 Segment adjusted EBITDA ​ ​ ​ ​ ​ ​ ​ ​ ​ United States ​ $ 757 ​ $ 859 ​ $ 855 Japan ​ ​ 823 ​ ​ 924 ​ ​ 757 Principal Markets ​ ​ 144 ​ ​ 162 ​ ​ 430 Strategic Markets ​ ​ 479 ​ ​ 386 ​ ​ 662 Total segment adjusted EBITDA ​ $ 2,203 ​ $ 2,332 ​ $ 2,704</t>
        </is>
      </c>
    </row>
    <row r="5">
      <c r="A5" s="4" t="inlineStr">
        <is>
          <t>Summary of reconciliation of consolidated totals to segment information</t>
        </is>
      </c>
      <c r="B5" s="4" t="inlineStr">
        <is>
          <t>​ ​ ​ ​ ​ ​ ​ ​ ​ ​ ​ ​ ​ Year Ended December 31, (Dollars in millions) 2021 2020 ​ 2019 Pretax income (loss) ​ $ (1,922) ​ $ (1,766) ​ $ (579) Workforce rebalancing charges ​ ​ 39 ​ ​ 918 ​ ​ 159 Transaction-related costs ​ ​ 627 ​ ​ 21 ​ ​ — Stock-based compensation expense ​ ​ 71 ​ ​ 64 ​ ​ 51 Impairment expense ​ ​ 469 ​ ​ — ​ ​ — Interest expense ​ ​ 64 ​ ​ 63 ​ ​ 76 Depreciation expense ​ ​ 1,300 ​ ​ 1,445 ​ ​ 1,469 Amortization expense ​ ​ 1,314 ​ ​ 1,408 ​ ​ 1,335 Corporate expense not allocated to the segments ​ ​ 154 ​ ​ 153 ​ ​ 144 Other adjustments * ​ ​ 87 ​ ​ 25 ​ ​ 50 Segment adjusted EBITDA ​ $ 2,203 ​ $ 2,332 ​ $ 2,704 * Other adjustments represents significant litigation costs and pension costs other than pension servicing costs and multi-employer plan costs.</t>
        </is>
      </c>
    </row>
    <row r="6">
      <c r="A6" s="4" t="inlineStr">
        <is>
          <t>Summary of geographic information</t>
        </is>
      </c>
      <c r="B6" s="4" t="inlineStr">
        <is>
          <t>​ ​ ​ ​ ​ ​ ​ ​ ​ ​ ​ ​ Year Ended December 31, (Dollars in millions) 2021 2020 ​ 2019 Revenue* ​ ​ ​ ​ ​ ​ ​ ​ ​ United States ​ $ 4,805 ​ $ 5,081 ​ $ 5,340 Japan ​ ​ 2,923 ​ ​ 3,037 ​ ​ 2,925 Other countries ​ ​ 10,930 ​ ​ 11,235 ​ ​ 12,015 Total revenue ​ $ 18,657 ​ $ 19,352 ​ $ 20,279 * Revenues are attributed to countries based on the location of the client and exclude certain allocations. ​ ​ ​ ​ ​ ​ ​ ​ ​ At December 31, (Dollars in millions) 2021 2020 Property and equipment, net ​ ​ ​ ​ ​ ​ United States * ​ $ 890 ​ $ 922 Canada ​ ​ 260 ​ ​ 430 Other countries ​ ​ 1,773 ​ ​ 2,638 Total property and equipment, net ​ $ 2,923 ​ $ 3,991 ​ ​ ​ ​ ​ ​ ​ Operating right-of-use assets, net ​ ​ ​ ​ ​ ​ United States * ​ $ 205 ​ $ 66 Japan ​ ​ 139 ​ ​ 77 Belgium ​ ​ 176 ​ ​ 197 Italy ​ ​ 86 ​ ​ 114 Other countries ​ ​ 755 ​ ​ 677 Total operating right-of-use assets, net ​ $ 1,361 ​ $ 1,131 * Includes corporate and oth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1</t>
        </is>
      </c>
    </row>
    <row r="3">
      <c r="A3" s="3" t="inlineStr">
        <is>
          <t>TAXES</t>
        </is>
      </c>
    </row>
    <row r="4">
      <c r="A4" s="4" t="inlineStr">
        <is>
          <t>Income before income taxes</t>
        </is>
      </c>
      <c r="B4" s="4" t="inlineStr">
        <is>
          <t>​ ​ ​ ​ ​ ​ ​ ​ ​ ​ ​ ​ Year Ended December 31, (Dollars in millions) 2021 2020 2019 Income (loss) before income taxes: ​ ​ ​ ​ ​ ​ ​ ​ ​ U.S. operations ​ $ (1,765) ​ $ (974) ​ $ (732) Non-U.S. operations ​ ​ (158) ​ ​ (792) ​ ​ 153 Total income (loss) before income taxes ​ $ (1,922) ​ $ (1,766) ​ $ (579)</t>
        </is>
      </c>
    </row>
    <row r="5">
      <c r="A5" s="4" t="inlineStr">
        <is>
          <t>Components of the provision for income taxes by geographic operations and taxing jurisdiction</t>
        </is>
      </c>
      <c r="B5" s="4" t="inlineStr">
        <is>
          <t>​ ​ ​ ​ ​ ​ ​ ​ ​ ​ ​ ​ Year Ended December 31, (Dollars in millions) 2021 2020 2019 U.S. federal: ​ ​ ​ ​ ​ ​ ​ ​ ​ Current ​ $ 17 ​ $ — ​ $ — Deferred ​ ​ (73) ​ ​ — ​ ​ — ​ ​ $ (56) ​ $ — ​ $ — U.S. state and local: ​ ​ ​ ​ ​ ​ ​ ​ ​ Current ​ $ — ​ $ — ​ $ — Deferred ​ ​ (5) ​ ​ — ​ ​ — ​ ​ $ (5) ​ $ — ​ $ — Non-U.S.: ​ ​ ​ ​ ​ ​ ​ ​ ​ Current ​ $ 785 ​ $ 304 ​ $ 411 Deferred ​ ​ (327) ​ ​ (58) ​ ​ (47) ​ ​ $ 458 ​ $ 246 ​ $ 364 Total provision for income taxes ​ $ 397 ​ $ 246 ​ $ 364</t>
        </is>
      </c>
    </row>
    <row r="6">
      <c r="A6" s="4" t="inlineStr">
        <is>
          <t>Effective income tax rate reconciliation</t>
        </is>
      </c>
      <c r="B6" s="4" t="inlineStr">
        <is>
          <t>​ ​ ​ ​ ​ ​ ​ ​ ​ ​ ​ ​ ​ Year Ended December 31, ​ 2021 2020 2019 Statutory rate ​ 21.0 % ​ 21.0 % ​ 21.0 % Tax differential on foreign income ​ (8.8) % ​ (5.9) % ​ (18.9) % State and local taxes ​ 2.9 % ​ 2.8 % ​ 6.3 % Valuation allowances ​ (15.9) % ​ (26.1) % ​ (59.1) % Reserves for uncertain tax positions ​ (8.0) % ​ (4.8) % ​ (6.9) % Intercompany prepayment * ​ 0.5 % ​ 0.7 % ​ 0.5 % Undistributed foreign earnings ​ (0.6) % ​ (1.0) % ​ (3.4) % Impact of foreign operations ​ (4.6) % ​ — % ​ (0.9) % Separation-related transactions ​ (2.5) % ​ — % ​ — % Goodwill impairment ​ (3.9) % ​ — % ​ — % Other ​ (0.7) % ​ (0.6) % ​ (1.6) % Effective tax rate ​ (20.6) % ​ (13.9) % ​ (62.9) % * Represents a U.S. tax rate benefit related to foreign tax prepayment on prepaid royalty income. ​</t>
        </is>
      </c>
    </row>
    <row r="7">
      <c r="A7" s="4" t="inlineStr">
        <is>
          <t>Components of deferred tax assets and liabilities</t>
        </is>
      </c>
      <c r="B7" s="4" t="inlineStr">
        <is>
          <t xml:space="preserve">​ ​ ​ ​ ​ ​ ​ ​ ​ December 31, (Dollars in millions) 2021 2020 Deferred tax assets ​ ​ ​ ​ ​ ​ Retirement benefits ​ $ 255 ​ $ 126 Leases ​ ​ 340 ​ ​ 380 Stock-based and other compensation ​ ​ 60 ​ ​ 37 Domestic tax loss/credit carryforwards ​ ​ 16 ​ ​ 643 Deferred income ​ ​ 31 ​ ​ 50 Foreign tax loss/credit carryforwards ​ ​ 76 ​ ​ 509 Allowance for credit losses ​ ​ 10 ​ ​ 37 Fixed assets and depreciation ​ ​ 130 ​ ​ — Restructuring charges ​ ​ — ​ ​ 59 Limitation on deductibility of interest ​ ​ — ​ ​ 50 Accruals ​ ​ 57 ​ ​ 91 Other ​ ​ 54 ​ ​ — Gross deferred tax assets ​ $ 1,029 ​ $ 1,982 Less: valuation allowance ​ ​ (6) ​ ​ (1,110) Net deferred tax assets ​ $ 1,023 ​ $ 872 ​ ​ ​ ​ ​ ​ ​ Deferred tax liabilities ​ ​ ​ ​ ​ ​ Fixed assets and depreciation ​ $ — ​ $ 80 Goodwill and intangible assets ​ ​ — ​ ​ 45 Leases and right-of-use assets ​ ​ 331 ​ ​ 331 Undistributed foreign earnings ​ ​ 25 ​ ​ 57 Deferred transition costs ​ ​ 106 ​ ​ — Other ​ ​ 21 ​ ​ 12 Gross deferred tax liabilities ​ $ 483 ​ $ 525 </t>
        </is>
      </c>
    </row>
    <row r="8">
      <c r="A8" s="4" t="inlineStr">
        <is>
          <t>Reconciliation of the beginning and ending amount of unrecognized tax benefits</t>
        </is>
      </c>
      <c r="B8" s="4" t="inlineStr">
        <is>
          <t>​ ​ ​ ​ ​ ​ ​ ​ ​ ​ ​ (Dollars in millions) 2021 2020 2019 Balance at January 1 ​ $ — ​ $ — ​ $ — Additions based on tax positions related to the current year ​ ​ 476 ​ ​ 86 ​ ​ 40 Additions for tax positions of prior years ​ ​ — ​ ​ — ​ ​ — Reductions for tax positions of prior years (including impacts due to a lapse of statute) ​ ​ — ​ ​ — ​ ​ — Settlements (closed out to Net Parent investment) ​ ​ (453) ​ ​ (86) ​ ​ (40) Balance at December 31 ​ $ 23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t>
        </is>
      </c>
    </row>
    <row r="4">
      <c r="A4" s="4" t="inlineStr">
        <is>
          <t>Schedule of computation of basic and diluted earnings per share of common stock</t>
        </is>
      </c>
      <c r="B4" s="4" t="inlineStr">
        <is>
          <t>​ ​ ​ ​ ​ ​ ​ ​ ​ ​ ​ ​ ​ Year Ended December 31, (In millions, except per share amounts) ​ 2021 ​ 2020 ​ 2019 Net income (loss) on which basic and diluted earnings per share is calculated ​ $ (2,319) ​ $ (2,011) ​ $ (943) ​ ​ ​ ​ ​ ​ ​ ​ ​ ​ Number of shares on which basic and diluted earnings per share is calculated ​ ​ 224.1 ​ ​ 224.1 ​ ​ 224.1 ​ ​ ​ ​ ​ ​ ​ ​ ​ ​ Basic earnings (loss) per share ​ (10.35) ​ ​ (8.97) ​ ​ (4.21) Diluted earnings (loss) per share ​ (10.35) ​ ​ (8.97) ​ ​ (4.21)</t>
        </is>
      </c>
    </row>
    <row r="5">
      <c r="A5" s="4" t="inlineStr">
        <is>
          <t>Schedule of anti dilutive securities excluded in computation of diluted earnings per share</t>
        </is>
      </c>
      <c r="B5" s="4" t="inlineStr">
        <is>
          <t>​ ​ ​ ​ (In millions) ​ ​ Nonvested RSUs issued and outstanding ​ 10.2 Market-conditioned performance awards ​ 1.8 Stock options issued and outstanding ​ 3.8 Total ​ 1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ASSETS AND LIABILITIES (Tables)</t>
        </is>
      </c>
      <c r="B1" s="2" t="inlineStr">
        <is>
          <t>12 Months Ended</t>
        </is>
      </c>
    </row>
    <row r="2">
      <c r="B2" s="2" t="inlineStr">
        <is>
          <t>Dec. 31, 2021</t>
        </is>
      </c>
    </row>
    <row r="3">
      <c r="A3" s="3" t="inlineStr">
        <is>
          <t>FINANCIAL ASSETS AND LIABILITIES</t>
        </is>
      </c>
    </row>
    <row r="4">
      <c r="A4" s="4" t="inlineStr">
        <is>
          <t>Effect of Derivative Instruments in the Combined Income Statement</t>
        </is>
      </c>
      <c r="B4" s="4" t="inlineStr">
        <is>
          <t>​ ​ ​ ​ ​ ​ ​ ​ ​ ​ ​ ​ ​ ​ ​ ​ ​ ​ ​ ​ ​ ​ ​ ​ ​ ​ ​ ​ ​ ​ ​ Gains (Losses) from (Dollars in millions) ​ Total ​ Hedge Activity For the year ended December 31: 2021 2020 ​ 2019 2021 2020 2019 Cost of services ​ $ 16,570 ​ $ 17,143 ​ $ 17,682 ​ $ 1 ​ $ 7 ​ $ 19 Selling, general and administrative expenses ​ ​ 2,776 ​ ​ 2,948 ​ ​ 2,970 ​ ​ — ​ ​ (1) ​ ​ 12 Other (income) and expense ​ ​ 35 ​ ​ 25 ​ ​ (29) ​ ​ 4 ​ ​ 6 ​ ​ 20 ​ ​ ​ ​ ​ ​ ​ ​ ​ ​ ​ ​ ​ ​ ​ ​ ​ ​ ​ ​ ​ ​ ​ ​ Gain (Loss) Recognized in Consolidated Income Statement ​ ​ Consolidated ​ Recognized on ​ Attributable to Risk (Dollars in millions) ​ Income Statement ​ Derivatives ​ Being Hedged For the year ended December 31: Line Item ​ 2021 2020 2019 2021 2020 ​ 2019 Derivative instruments not designated as hedging instruments: ​ ​ ​ ​ ​ ​ ​ ​ ​ ​ ​ ​ ​ ​ ​ ​ ​ ​ ​ Foreign exchange contracts ​ Other (income) and expense ​ $ 4 ​ $ 6 ​ $ 20 ​ ​ NA ​ ​ NA ​ ​ NA Total ​ ​ $ 4 ​ $ 6 ​ $ 20 ​ $ — ​ $ — ​ $ — NA – not applicable ​ ​ ​ ​ ​ ​ ​ ​ ​ ​ ​ ​ ​ ​ ​ ​ ​ ​ ​ ​ ​ ​ ​ ​ ​ Gain (Loss) Recognized in Consolidated Income Statement and Other Comprehensive Income ​ ​ ​ ​ ​ ​ ​ ​ ​ ​ ​ Consolidated ​ Reclassified ​ (Dollars in millions) ​ Recognized in OCI ​ Income Statement ​ from AOCI ​ For the year ended December 31: 2021 2020 2019 Line Item 2021 2020 2019 Derivative instruments in cash flow hedges: ​ ​ ​ ​ ​ ​ ​ ​ ​ ​ ​ ​ ​ ​ Foreign exchange contracts ​ $ 4 ​ $ — ​ $ — ​ Cost of services ​ $ 1 ​ $ 7 ​ $ 19 ​ ​ ​ ​ ​ ​ ​ ​ ​ ​ ​ ​ Selling, general and administrative expenses ​ ​ — ​ ​ (1) ​ ​ 12 ​ Total ​ $ 4 ​ $ — ​ $ — ​ ​ $ 1 ​ $ 6 ​ $ 3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ummary of balances of property and equipment by type</t>
        </is>
      </c>
      <c r="B4" s="4" t="inlineStr">
        <is>
          <t>​ ​ ​ ​ ​ ​ ​ ​ ​ December 31, (Dollars in millions) 2021 2020 Information technology equipment ​ $ 7,847 ​ $ 10,005 Buildings and leasehold improvements ​ ​ 2,869 ​ ​ 2,968 Office and other equipment ​ ​ 397 ​ ​ 346 Land and land improvements ​ ​ 72 ​ ​ 149 Property and equipment, gross ​ $ 11,185 ​ $ 13,468 Less: Accumulated depreciation ​ ​ 8,261 ​ ​ 9,478 Property and equipment, net ​ $ 2,923 ​ $ 3,99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components of lease expense</t>
        </is>
      </c>
      <c r="B4" s="4" t="inlineStr">
        <is>
          <t>​ ​ ​ ​ ​ ​ ​ ​ ​ ​ ​ ​ Year Ended December 31, (Dollars in millions) 2021 2020 2019 Finance lease costs $ 69 ​ $ 61 ​ $ 18 Operating lease costs ​ 354 ​ 424 ​ ​ 429 Short-term lease costs ​ 7 ​ 10 ​ ​ 12 Variable lease costs ​ 73 ​ 114 ​ ​ 124 Sublease income ​ (5) ​ (4) ​ ​ (2) Total lease costs $ 498 ​ $ 605 ​ $ 581</t>
        </is>
      </c>
    </row>
    <row r="5">
      <c r="A5" s="4" t="inlineStr">
        <is>
          <t>Schedule of supplemental information relating to the cash flows arising from lease transactions</t>
        </is>
      </c>
      <c r="B5" s="4" t="inlineStr">
        <is>
          <t>​ ​ ​ ​ ​ ​ ​ ​ ​ ​ ​ ​ ​ ​ Year Ended December 31, ​ (Dollars in millions) 2021 2020 ​ 2019 ​ Cash paid for amounts included in the measurement of lease liabilities: ​ ​ ​ ​ ​ ​ Operating cash outflows for finance leases ​ $ 3 ​ $ 3 ​ $ 1 ​ Financing cash outflows for finance leases ​ ​ 70 ​ ​ 72 ​ ​ 19 ​ Operating cash outflows for operating leases ​ ​ 327 ​ ​ 450 ​ ​ 454 ​ Right-of-use assets obtained in exchange for new finance lease liabilities ​ ​ 86 ​ ​ 129 ​ ​ 147 * Right-of-use assets obtained in exchange for new operating lease liabilities ​ ​ 562 ​ ​ 336 ​ ​ 1,647 *</t>
        </is>
      </c>
    </row>
    <row r="6">
      <c r="A6" s="4" t="inlineStr">
        <is>
          <t>Schedule of weighted-average lease terms and discount rates</t>
        </is>
      </c>
      <c r="B6" s="4" t="inlineStr">
        <is>
          <t>​ ​ ​ ​ ​ ​ ​ ​ ​ ​ December 31, ​ 2021 ​ 2020 Finance leases ​ ​ ​ ​ ​ ​ Weighted-average remaining lease term 3.3 years ​ 3.5 years Weighted-average discount rate 1.41 % ​ 1.35 % Operating leases ​ ​ ​ ​ ​ Weighted-average remaining lease term 5.2 years ​ 5.7 years Weighted-average discount rate 2.66 % ​ 2.19 %</t>
        </is>
      </c>
    </row>
    <row r="7">
      <c r="A7" s="4" t="inlineStr">
        <is>
          <t>Schedule of maturities of the finance leases liabilities</t>
        </is>
      </c>
      <c r="B7" s="4" t="inlineStr">
        <is>
          <t>The following table presents a maturity analysis of expected undiscounted cash flows for operating and finance leases on an annual basis for the next five years and thereafter. ​ ​ ​ ​ ​ ​ ​ ​ ​ ​ ​ ​ ​ ​ ​ ​ ​ ​ ​ ​ ​ ​ ​ ​ ​ ​ ​ ​ ​ ​ ​ ​ ​ ​ ​ ​ ​ ​ ​ ​ Imputed ​ ​ (Dollars in millions) 2022 2023 2024 2025 2026 Thereafter Interest* Total** Finance leases $ 78 $ 68 $ 44 $ 28 $ 8 $ — $ (5) ​ $ 222 ​ Operating leases ​ 403 ​ 302 ​ 236 ​ 201 ​ 121 ​ 190 ​ (87) ​ ​ 1,366 ​ * Imputed interest represents the difference between undiscounted cash flows and discounted cash flows. ** The Company entered into lease agreements for certain facilities and equipment with payments totaling approximately $27 million that have not yet commenced as of December 31, 2021, and therefore are not included in this table.</t>
        </is>
      </c>
    </row>
    <row r="8">
      <c r="A8" s="4" t="inlineStr">
        <is>
          <t>Schedule of maturities of the operating leases liabilities</t>
        </is>
      </c>
      <c r="B8" s="4" t="inlineStr">
        <is>
          <t>​ ​ ​ ​ ​ ​ ​ ​ ​ ​ ​ ​ ​ ​ ​ ​ ​ ​ ​ ​ ​ ​ ​ ​ ​ ​ ​ ​ ​ ​ ​ ​ ​ ​ ​ ​ ​ ​ ​ ​ Imputed ​ ​ (Dollars in millions) 2022 2023 2024 2025 2026 Thereafter Interest* Total** Finance leases $ 78 $ 68 $ 44 $ 28 $ 8 $ — $ (5) ​ $ 222 ​ Operating leases ​ 403 ​ 302 ​ 236 ​ 201 ​ 121 ​ 190 ​ (87) ​ ​ 1,366 ​ * Imputed interest represents the difference between undiscounted cash flows and discounted cash flows. ** The Company entered into lease agreements for certain facilities and equipment with payments totaling approximately $27 million that have not yet commenced as of December 31, 2021, and therefore are not included in this table.</t>
        </is>
      </c>
    </row>
    <row r="9">
      <c r="A9" s="4" t="inlineStr">
        <is>
          <t>Schedule of finance leases recognized in the Consolidated Balance Sheet</t>
        </is>
      </c>
      <c r="B9" s="4" t="inlineStr">
        <is>
          <t>​ ​ ​ ​ ​ ​ ​ ​ ​ ​ December 31, (Dollars in millions) 2021 2020 Right-of-use assets – Property and equipment ​ $ 221 ​ $ 201 Lease liabilities: ​ ​ ​ Short-term debt ​ ​ 76 ​ ​ 69 Long-term debt ​ ​ 147 ​ ​ 1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TANGIBLE ASSETS INCLUDING GOODWILL (Tables)</t>
        </is>
      </c>
      <c r="B1" s="2" t="inlineStr">
        <is>
          <t>12 Months Ended</t>
        </is>
      </c>
    </row>
    <row r="2">
      <c r="B2" s="2" t="inlineStr">
        <is>
          <t>Dec. 31, 2021</t>
        </is>
      </c>
    </row>
    <row r="3">
      <c r="A3" s="3" t="inlineStr">
        <is>
          <t>INTANGIBLE ASSETS INCLUDING GOODWILL</t>
        </is>
      </c>
    </row>
    <row r="4">
      <c r="A4" s="4" t="inlineStr">
        <is>
          <t>Intangible asset balances by major asset class</t>
        </is>
      </c>
      <c r="B4" s="4" t="inlineStr">
        <is>
          <t>​ ​ ​ ​ ​ ​ ​ ​ ​ ​ ​ ​ ​ At December 31, 2021 ​ Gross Carrying Accumulated Net Carrying (Dollars in millions) Amount Amortization Amount Capitalized software ​ $ 16 ​ $ (13) ​ $ 3 Client relationships ​ 130 ​ (97) ​ 33 Completed technology ​ 20 ​ (20) ​ — Patents and trademarks ​ 2 ​ (2) ​ — Total ​ $ 169 ​ $ (132) ​ $ 36 ​ ​ ​ ​ ​ ​ ​ ​ ​ ​ ​ ​ ​ At December 31, 2020 ​ Gross Carrying Accumulated Net Carrying (Dollars in millions) Amount Amortization Amount Capitalized software ​ $ 7 ​ $ (4) ​ $ 3 Client relationships ​ 130 ​ (77) ​ 53 Completed technology ​ 20 ​ (17) ​ 3 Patents and trademarks ​ 2 ​ (2) ​ — Total ​ $ 159 ​ $ (99) ​ $ 60 ​</t>
        </is>
      </c>
    </row>
    <row r="5">
      <c r="A5" s="4" t="inlineStr">
        <is>
          <t>Intangible assets, future amortization expense</t>
        </is>
      </c>
      <c r="B5" s="4" t="inlineStr">
        <is>
          <t>​ ​ ​ ​ ​ ​ ​ ​ ​ ​ ​ ​ ​ Capitalized ​ Acquired ​ ​ (Dollars in millions) Software Intangibles Total 2022 ​ $ 3 ​ $ 18 ​ $ 21 2023 ​ — ​ 10 ​ 11 2024 ​ — ​ 6 ​ 6 2025 ​ — ​ — ​ — 2026 ​ — ​ — ​ — Thereafter ​ ​ — ​ ​ — ​ —</t>
        </is>
      </c>
    </row>
    <row r="6">
      <c r="A6" s="4" t="inlineStr">
        <is>
          <t>Changes in goodwill balances by reportable segment</t>
        </is>
      </c>
      <c r="B6" s="4" t="inlineStr">
        <is>
          <t>The rollforward of goodwill balances by segment for the years ended December 31, 2021 and December 31, 2020 were as follows: ​ ​ ​ ​ ​ ​ ​ ​ ​ ​ ​ ​ ​ ​ ​ ​ ​ ​ ​ ​ ​ ​ ​ ​ ​ ​ ​ Foreign ​ ​ ​ Foreign ​ ​ ​ ​ ​ ​ ​ ​ ​ ​ ​ ​ Currency ​ ​ ​ Currency ​ ​ ​ ​ ​ ​ ​ ​ ​ ​ ​ ​ Translation ​ ​ ​ Translation ​ ​ ​ ​ ​ ​ ​ (Dollars in millions) ​ Balance at ​ and Other ​ Balance at ​ and Other ​ Re-allocation ​ ​ ​ Balance at Segment ​ January 1, 2020 Adjustments* December 31, 2020 ​ Adjustments* ​ of Goodwill ​ Impairment December 31, 2021 Americas ​ $ 416 ​ $ 24 ​ $ 440 ​ $ (10) ​ $ (431) ​ $ — ​ $ — EMEA ​ ​ 272 ​ ​ 16 ​ ​ 288 ​ ​ 5 ​ ​ — ​ ​ (293) ​ ​ — Asia Pacific ​ ​ 74 ​ ​ 4 ​ ​ 78 ​ ​ (16) ​ ​ (62) ​ ​ — ​ ​ — Japan ​ ​ 401 ​ ​ 23 ​ ​ 424 ​ ​ (9) ​ ​ — ​ ​ — ​ ​ 415 U.S. ​ ​ — ​ ​ — ​ ​ — ​ ​ — ​ ​ 176 ​ ​ (176) ​ ​ — Principal Markets ​ — ​ — ​ — ​ 1 ​ ​ 141 ​ — ​ 142 Strategic Markets ​ — ​ — ​ — ​ — ​ ​ 176 ​ — ​ 176 Total ​ $ 1,162 ​ $ 67 ​ $ 1,230 ​ $ (29) ​ ​ — ​ $ (469) ​ $ 732 * Primarily driven by foreign currency transl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ORROWINGS (Tables)</t>
        </is>
      </c>
      <c r="B1" s="2" t="inlineStr">
        <is>
          <t>12 Months Ended</t>
        </is>
      </c>
    </row>
    <row r="2">
      <c r="B2" s="2" t="inlineStr">
        <is>
          <t>Dec. 31, 2021</t>
        </is>
      </c>
    </row>
    <row r="3">
      <c r="A3" s="3" t="inlineStr">
        <is>
          <t>BORROWINGS</t>
        </is>
      </c>
    </row>
    <row r="4">
      <c r="A4" s="4" t="inlineStr">
        <is>
          <t>Summary of components of debt</t>
        </is>
      </c>
      <c r="B4" s="4" t="inlineStr">
        <is>
          <t>​ ​ ​ ​ ​ ​ ​ ​ ​ ​ ​ ​ ​ ​ Weighted-Average ​ December 31, (Dollars in millions) ​ Interest Rate* ​ Maturities* ​ 2021 ​ 2020 Long-term debt ​ 2.7% ​ 2024-2041 ​ $ 3,029 ​ $ — Finance lease obligations ​ 1.4% ​ 2022-2026 ​ ​ 222 ​ ​ 209 ​ ​ ​ ​ ​ ​ $ 3,251 ​ $ 209 Less: Unamortized discount ​ ​ ​ ​ ​ ​ 5 ​ ​ — Less: Unamortized debt issuance costs ​ ​ ​ ​ 15 ​ ​ — Less: Current maturities of long-term debt ​ ​ ​ ​ 103 ​ ​ 69 Total ​ ​ ​ $ 3,128 ​ $ 140 * As of December 31, 2021.</t>
        </is>
      </c>
    </row>
    <row r="5">
      <c r="A5" s="4" t="inlineStr">
        <is>
          <t>Schedule of contractual obligations of long-term debt outstanding</t>
        </is>
      </c>
      <c r="B5" s="4" t="inlineStr">
        <is>
          <t>​ ​ ​ ​ ​ ​ ​ December 31, (Dollars in millions)* 2021 2022 ​ $ 103 2023 ​ 94 2024 ​ 572 2025 ​ 57 2026 ​ 726 Thereafter ​ 1,700 Total ​ $ 3,251 * Contractual obligations approximate scheduled repay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t>
        </is>
      </c>
    </row>
    <row r="4">
      <c r="A4" s="4" t="inlineStr">
        <is>
          <t>Schedule of components of other liabilities</t>
        </is>
      </c>
      <c r="B4" s="4" t="inlineStr">
        <is>
          <t>​ ​ ​ ​ ​ ​ ​ ​ ​ December 31, (Dollars in millions) 2021 2020 Workforce rebalancing (current) ​ $ 82 ​ $ 595 Other service accruals ​ ​ 662 ​ ​ 279 Other accrued expenses and liabilities ​ $ 744 ​ $ 874 Workforce rebalancing (noncurrent) ​ $ 51 ​ $ 82 Deferred taxes ​ ​ 135 ​ ​ 78 Income tax reserve ​ ​ 23 ​ ​ — Other ​ ​ 293 ​ ​ 122 Other noncurrent liabilities ​ $ 501 ​ $ 28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EQUITY</t>
        </is>
      </c>
    </row>
    <row r="4">
      <c r="A4" s="4" t="inlineStr">
        <is>
          <t>Reclassifications and taxes related to items of other comprehensive income (loss)</t>
        </is>
      </c>
      <c r="B4" s="4" t="inlineStr">
        <is>
          <t>​ ​ ​ ​ ​ ​ ​ ​ ​ ​ ​ ​ (Dollars in millions) Pretax Tax (Expense) Net of Tax For the year ended December 31, 2021: Amount Benefit Amount Foreign currency translation adjustments ​ $ 198 ​ $ — ​ $ 198 Unrealized gains (losses) on cash flow hedges ​ ​ ​ ​ ​ ​ ​ ​ ​ Unrealized gains (losses) arising during the period ​ ​ 4 ​ ​ — ​ ​ 4 Reclassification of (gains) losses to net income ​ ​ (1) ​ ​ — ​ ​ (1) Total unrealized gains (losses) on cash flow hedges ​ ​ 3 ​ ​ — ​ ​ 3 Retirement-related benefit plans*: ​ ​ ​ ​ ​ ​ Prior service (credits) costs ​ ​ 1 ​ ​ (2) ​ ​ (1) Net (losses) gains arising during the period ​ ​ 72 ​ ​ (17) ​ ​ 54 Curtailments and settlements ​ ​ 3 ​ ​ (1) ​ ​ 2 Amortization of net (gains) losses ​ ​ 51 ​ ​ (13) ​ ​ 38 Total retirement-related benefit plans ​ ​ 127 ​ ​ (33) ​ ​ 94 Other comprehensive income (loss) ​ $ 329 ​ $ (33) ​ $ 296 * These AOCI components are included in the computation of net periodic benefit cost. Refer to Note 16 – Retirement-Related Benefits for additional information. ​ ​ ​ ​ ​ ​ ​ ​ ​ ​ (Dollars in millions) Pretax Tax (Expense) Net of Tax For the year ended December 31, 2020: Amount Benefit Amount Foreign currency translation adjustments ​ $ 125 ​ $ — ​ $ 125 Retirement-related benefit plans*: ​ ​ ​ ​ ​ ​ Net (losses) gains arising during the period ​ $ (41) ​ $ 13 ​ $ (28) Amortization of prior service (credits) costs ​ ​ (1) ​ ​ — ​ ​ — Amortization of net (gains) losses ​ 36 ​ ​ (12) ​ ​ 24 Total retirement-related benefit plans ​ $ (6) ​ $ 2 ​ $ (4) Other comprehensive income (loss) ​ $ 119 ​ $ 2 ​ $ 121 * These AOCI components are included in the computation of net periodic benefit cost. Refer to Note 16 – Retirement-Related Benefits for additional information. ​ ​ ​ ​ ​ ​ ​ ​ ​ ​ (Dollars in millions) Before Tax Tax (Expense) Net of Tax For the year ended December 31, 2019: Amount Benefit Amount Foreign currency translation adjustments ​ $ 12 ​ $ — ​ $ 12 Retirement-related benefit plans*: ​ ​ ​ ​ ​ ​ Prior service costs (credits) ​ $ (1) ​ $ — ​ $ (1) Net (losses) gains arising during the period ​ ​ (84) ​ ​ 27 ​ ​ (57) Amortization of net (gains) losses ​ 27 ​ ​ (9) ​ ​ 18 Total retirement-related benefit plans ​ $ (57) ​ $ 18 ​ $ (39) Other comprehensive income (loss) ​ $ (45) ​ $ 18 ​ $ (27) * These AOCI components are included in the computation of net periodic benefit cost. Refer to Note 16 – Retirement-Related Benefits for additional information.</t>
        </is>
      </c>
    </row>
    <row r="5">
      <c r="A5" s="4" t="inlineStr">
        <is>
          <t>Accumulated other comprehensive income (loss) (net of tax)</t>
        </is>
      </c>
      <c r="B5" s="4" t="inlineStr">
        <is>
          <t>​ ​ ​ ​ ​ ​ ​ ​ ​ ​ ​ ​ ​ ​ ​ ​ Net Unrealized ​ Foreign Currency ​ Net Change ​ Accumulated Other ​ ​ Gains (Losses) ​ Translation ​ Retirement-Related ​ Comprehensive (Dollars in millions) on Cash Flow Hedges ​ Adjustments* Benefit Plans Income (Loss) December 31, 2018 ​ $ — ​ $ (1,019) ​ $ (175) ​ $ (1,193) Other comprehensive income (loss)** ​ — ​ 12 ​ (39) ​ (27) December 31, 2019 ​ $ — ​ $ (1,007) ​ $ (214) ​ $ (1,220) Other comprehensive income (loss)** ​ — ​ 125 ​ (4) ​ 121 December 31, 2020 ​ $ — ​ $ (882) ​ $ (218) ​ $ (1,100) Net transfers from Parent ​ ​ — ​ ​ — ​ ​ (339) ​ ​ (339) Other comprehensive income (loss)** ​ ​ 3 ​ ​ 198 ​ ​ 94 ​ ​ 296 December 31, 2021 ​ $ 3 ​ $ (684) ​ $ (462) ​ $ (1,143) ​ * Foreign currency translation adjustments are presented gross. ** No amounts were reclassified from accumulated other comprehensive inco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 USD ($) $ in Millions</t>
        </is>
      </c>
      <c r="B1" s="2" t="inlineStr">
        <is>
          <t>12 Months Ended</t>
        </is>
      </c>
    </row>
    <row r="2">
      <c r="B2" s="2" t="inlineStr">
        <is>
          <t>Dec. 31, 2021</t>
        </is>
      </c>
      <c r="C2" s="2" t="inlineStr">
        <is>
          <t>Dec. 31, 2020</t>
        </is>
      </c>
      <c r="D2" s="2" t="inlineStr">
        <is>
          <t>Dec. 31, 2019</t>
        </is>
      </c>
    </row>
    <row r="3">
      <c r="A3" s="3" t="inlineStr">
        <is>
          <t>CONSOLIDATED STATEMENT OF COMPREHENSIVE INCOME (LOSS)</t>
        </is>
      </c>
    </row>
    <row r="4">
      <c r="A4" s="4" t="inlineStr">
        <is>
          <t>Net income</t>
        </is>
      </c>
      <c r="B4" s="6" t="n">
        <v>-2319</v>
      </c>
      <c r="C4" s="6" t="n">
        <v>-2011</v>
      </c>
      <c r="D4" s="6" t="n">
        <v>-943</v>
      </c>
    </row>
    <row r="5">
      <c r="A5" s="3" t="inlineStr">
        <is>
          <t>Other comprehensive income (loss), before tax:</t>
        </is>
      </c>
    </row>
    <row r="6">
      <c r="A6" s="4" t="inlineStr">
        <is>
          <t>Foreign currency translation adjustments</t>
        </is>
      </c>
      <c r="B6" s="5" t="n">
        <v>198</v>
      </c>
      <c r="C6" s="5" t="n">
        <v>125</v>
      </c>
      <c r="D6" s="5" t="n">
        <v>12</v>
      </c>
    </row>
    <row r="7">
      <c r="A7" s="4" t="inlineStr">
        <is>
          <t>Unrealized gains (losses) arising during the period</t>
        </is>
      </c>
      <c r="B7" s="5" t="n">
        <v>4</v>
      </c>
    </row>
    <row r="8">
      <c r="A8" s="4" t="inlineStr">
        <is>
          <t>Reclassification of (gains) losses to net income</t>
        </is>
      </c>
      <c r="B8" s="5" t="n">
        <v>-1</v>
      </c>
    </row>
    <row r="9">
      <c r="A9" s="4" t="inlineStr">
        <is>
          <t>Total unrealized gains (losses) on cash flow hedges</t>
        </is>
      </c>
      <c r="B9" s="5" t="n">
        <v>3</v>
      </c>
    </row>
    <row r="10">
      <c r="A10" s="3" t="inlineStr">
        <is>
          <t>Retirement-related benefit plans:</t>
        </is>
      </c>
    </row>
    <row r="11">
      <c r="A11" s="4" t="inlineStr">
        <is>
          <t>Prior service costs (credits)</t>
        </is>
      </c>
      <c r="B11" s="5" t="n">
        <v>1</v>
      </c>
      <c r="D11" s="5" t="n">
        <v>-1</v>
      </c>
    </row>
    <row r="12">
      <c r="A12" s="4" t="inlineStr">
        <is>
          <t>Net (losses) gains arising during the period</t>
        </is>
      </c>
      <c r="B12" s="5" t="n">
        <v>72</v>
      </c>
      <c r="C12" s="5" t="n">
        <v>-41</v>
      </c>
      <c r="D12" s="5" t="n">
        <v>-84</v>
      </c>
    </row>
    <row r="13">
      <c r="A13" s="4" t="inlineStr">
        <is>
          <t>Curtailments and settlements</t>
        </is>
      </c>
      <c r="B13" s="5" t="n">
        <v>3</v>
      </c>
    </row>
    <row r="14">
      <c r="A14" s="4" t="inlineStr">
        <is>
          <t>Amortization of prior service (credits) costs</t>
        </is>
      </c>
      <c r="C14" s="5" t="n">
        <v>-1</v>
      </c>
    </row>
    <row r="15">
      <c r="A15" s="4" t="inlineStr">
        <is>
          <t>Amortization of net (gains) losses</t>
        </is>
      </c>
      <c r="B15" s="5" t="n">
        <v>51</v>
      </c>
      <c r="C15" s="5" t="n">
        <v>36</v>
      </c>
      <c r="D15" s="5" t="n">
        <v>27</v>
      </c>
    </row>
    <row r="16">
      <c r="A16" s="4" t="inlineStr">
        <is>
          <t>Total retirement-related benefit plans</t>
        </is>
      </c>
      <c r="B16" s="5" t="n">
        <v>127</v>
      </c>
      <c r="C16" s="5" t="n">
        <v>-6</v>
      </c>
      <c r="D16" s="5" t="n">
        <v>-57</v>
      </c>
    </row>
    <row r="17">
      <c r="A17" s="4" t="inlineStr">
        <is>
          <t>Other comprehensive income (loss), before tax</t>
        </is>
      </c>
      <c r="B17" s="5" t="n">
        <v>329</v>
      </c>
      <c r="C17" s="5" t="n">
        <v>119</v>
      </c>
      <c r="D17" s="5" t="n">
        <v>-45</v>
      </c>
    </row>
    <row r="18">
      <c r="A18" s="4" t="inlineStr">
        <is>
          <t>Income tax (expense) benefit related to items of other comprehensive income (loss)</t>
        </is>
      </c>
      <c r="B18" s="5" t="n">
        <v>-33</v>
      </c>
      <c r="C18" s="5" t="n">
        <v>2</v>
      </c>
      <c r="D18" s="5" t="n">
        <v>18</v>
      </c>
    </row>
    <row r="19">
      <c r="A19" s="4" t="inlineStr">
        <is>
          <t>Other comprehensive income (loss), net of tax</t>
        </is>
      </c>
      <c r="B19" s="5" t="n">
        <v>296</v>
      </c>
      <c r="C19" s="5" t="n">
        <v>121</v>
      </c>
      <c r="D19" s="5" t="n">
        <v>-27</v>
      </c>
    </row>
    <row r="20">
      <c r="A20" s="4" t="inlineStr">
        <is>
          <t>Total comprehensive income (loss)</t>
        </is>
      </c>
      <c r="B20" s="6" t="n">
        <v>-2023</v>
      </c>
      <c r="C20" s="6" t="n">
        <v>-1891</v>
      </c>
      <c r="D20" s="6" t="n">
        <v>-9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tock-based compensation cost associated with employees</t>
        </is>
      </c>
      <c r="B4" s="4" t="inlineStr">
        <is>
          <t>​ ​ ​ ​ ​ ​ ​ ​ ​ ​ ​ ​ Year Ended December 31 (Dollars in millions) 2021 2020 2019 Cost of services ​ $ 28 ​ $ 26 ​ $ 15 Selling, general and administrative expense ​ ​ 44 ​ ​ 37 ​ ​ 35 Pretax stock-based compensation cost ​ $ 71 ​ $ 64 ​ $ 51 Income tax benefits ​ ​ (13) ​ ​ (14) ​ ​ (12) Stock-based compensation cost, net of tax ​ $ 58 ​ $ 49 ​ $ 40</t>
        </is>
      </c>
    </row>
    <row r="5">
      <c r="A5" s="4" t="inlineStr">
        <is>
          <t>Summary of restricted stock units activity</t>
        </is>
      </c>
      <c r="B5" s="4" t="inlineStr">
        <is>
          <t>​ ​ ​ ​ ​ ​ ​ ​ ​ ​ ​ ​ ​ ​ ​ ​ ​ ​ Market-Conditioned ​ ​ RSUs ​ Performance Awards ​ ​ ​ ​ ​ Weighted- ​ ​ ​ ​ Weighted- ​ ​ Number ​ Average ​ Number ​ Average ​ of Units ​ Grant-Date of Units Grant-Date ​ (in millions) ​ Fair Value (in millions) Fair Value Balance at December 31, 2020 ​ ​ — ​ $ — ​ ​ — ​ $ — Awards converted from IBM programs ​ ​ 8.5 ​ ​ 28.78 ​ ​ — ​ ​ — Awards granted ​ ​ 2.0 ​ ​ 18.20 ​ ​ 1.8 ​ ​ 15.14 Awards vested ​ ​ (0.1) ​ ​ 29.30 ​ ​ — ​ ​ — Awards canceled/ forfeited ​ ​ (0.2) ​ ​ 21.71 ​ ​ — ​ ​ — Balance at December 31, 2021 ​ ​ 10.2 ​ $ 26.82 ​ ​ 1.8 ​ $ 15.14</t>
        </is>
      </c>
    </row>
    <row r="6">
      <c r="A6" s="4" t="inlineStr">
        <is>
          <t>Summary of market-conditioned performance awards</t>
        </is>
      </c>
      <c r="B6" s="4" t="inlineStr">
        <is>
          <t>The following table summarizes RSU, market-conditioned performance award and stock option activities: ​ ​ ​ ​ ​ ​ ​ ​ ​ ​ ​ ​ ​ ​ ​ ​ ​ ​ Market-Conditioned ​ ​ RSUs ​ Performance Awards ​ ​ ​ ​ ​ Weighted- ​ ​ ​ ​ Weighted- ​ ​ Number ​ Average ​ Number ​ Average ​ of Units ​ Grant-Date of Units Grant-Date ​ (in millions) ​ Fair Value (in millions) Fair Value Balance at December 31, 2020 ​ ​ — ​ $ — ​ ​ — ​ $ — Awards converted from IBM programs ​ ​ 8.5 ​ ​ 28.78 ​ ​ — ​ ​ — Awards granted ​ ​ 2.0 ​ ​ 18.20 ​ ​ 1.8 ​ ​ 15.14 Awards vested ​ ​ (0.1) ​ ​ 29.30 ​ ​ — ​ ​ — Awards canceled/ forfeited ​ ​ (0.2) ​ ​ 21.71 ​ ​ — ​ ​ — Balance at December 31, 2021 ​ ​ 10.2 ​ $ 26.82 ​ ​ 1.8 ​ $ 15.14</t>
        </is>
      </c>
    </row>
    <row r="7">
      <c r="A7" s="4" t="inlineStr">
        <is>
          <t>Summary of option activity</t>
        </is>
      </c>
      <c r="B7" s="4" t="inlineStr">
        <is>
          <t>​ ​ ​ ​ ​ ​ ​ ​ ​ ​ ​ ​ ​ ​ ​ ​ ​ ​ ​ Stock Options ​ ​ ​ ​ ​ Weighted- ​ Weighted- ​ ​ ​ ​ Weighted- ​ ​ Number ​ Average ​ Average ​ Intrinsic ​ Average ​ of Units Grant-Date ​ Exercise Price ​ Value ​ Contractual ​ (in millions) Fair Value ​ per Share ​ per Share ​ Term (in years) Balance at December 31, 2020 ​ ​ — ​ $ — ​ $ — ​ $ — ​ ​ — Awards converted from IBM programs ​ ​ — ​ ​ NM ​ ​ 8.28 ​ ​ 9.82 ​ ​ NM Awards granted ​ ​ 3.8 ​ ​ 6.54 ​ ​ 17.78 ​ ​ — ​ ​ 6.3 Awards vested ​ ​ — ​ ​ — ​ ​ — ​ ​ — ​ ​ — Awards canceled/forfeited ​ ​ — ​ ​ — ​ ​ — ​ ​ — ​ ​ — Balance at December 31, 2021 ​ ​ 3.8 ​ $ 6.56 ​ $ 17.76 ​ $ — ​ ​ 6.3 NM – not meaningful; stock options from former Parent were fully vested in 20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RELATED BENEFITS (Tables)</t>
        </is>
      </c>
      <c r="B1" s="2" t="inlineStr">
        <is>
          <t>12 Months Ended</t>
        </is>
      </c>
    </row>
    <row r="2">
      <c r="B2" s="2" t="inlineStr">
        <is>
          <t>Dec. 31, 2021</t>
        </is>
      </c>
    </row>
    <row r="3">
      <c r="A3" s="3" t="inlineStr">
        <is>
          <t>RETIREMENT-RELATED BENEFITS</t>
        </is>
      </c>
    </row>
    <row r="4">
      <c r="A4" s="4" t="inlineStr">
        <is>
          <t>Components of net periodic cost of the retirement-related benefit plans</t>
        </is>
      </c>
      <c r="B4" s="4" t="inlineStr">
        <is>
          <t xml:space="preserve">​ ​ ​ ​ ​ ​ ​ ​ ​ ​ ​ ​ ​ ​ ​ ​ ​ ​ ​ ​ (Dollars in millions) ​ Defined Benefit Pension Plans ​ Nonpension Postretirement Benefit Plans For the year ended December 31: 2021 2020 2019 2021 2020 2019 Service cost $ 81 $ 109 $ 101 $ 2 $ 3 $ 3 Interest cost* ​ 11 ​ 10 ​ 17 ​ 2 ​ 1 ​ 1 Expected return on plan assets* ​ (30) ​ (24) ​ (27) ​ (1) ​ (1) ​ (1) Amortization of prior service costs (credits)* ​ — ​ (1) ​ — ​ — ​ — ​ — Recognized actuarial losses* ​ 51 ​ 36 ​ 26 ​ — ​ — ​ — Curtailments and settlements* ​ 2 ​ — ​ — ​ — ​ — ​ — Multi-employer plans and other costs** ​ 7 ​ 13 ​ 20 ​ — ​ — ​ — Total net periodic benefit cost $ 123 $ 143 $ 138 $ 3 $ 3 $ 4 * ** Multi-employer plan costs represent required contributions for the period to multi-employer plans, which are plans sponsored by third parties. The Company recognizes expense in connection with these plans as contributions are funded. </t>
        </is>
      </c>
    </row>
    <row r="5">
      <c r="A5" s="4" t="inlineStr">
        <is>
          <t>Changes in benefit obligations</t>
        </is>
      </c>
      <c r="B5" s="4" t="inlineStr">
        <is>
          <t>​ ​ ​ ​ ​ ​ ​ ​ ​ ​ ​ ​ ​ ​ ​ ​ ​ Defined Benefit ​ Nonpension Postretirement ​ ​ ​ Pension Plans ​ Benefit Plans ​ (Dollars in millions) 2021 2020 2021 2020 ​ Change in benefit obligation ​ ​ ​ ​ Benefit obligation at January 1 $ 1,202 ​ $ 1,099 ​ $ 13 ​ $ 13 ​ Service cost* 10 ​ 15 ​ — ​ 1 ​ Interest cost 4 ​ 10 ​ 1 ​ 1 ​ Plan participants’ contributions 1 ​ — ​ — ​ — ​ Benefit obligation assumed from former Parent** 1,178 ​ (12) ​ 6 ​ — ​ Actuarial losses (gains) (43) ​ 33 ​ 3 ​ (1) ​ Benefits paid from trust (2) ​ (21) ​ — ​ — ​ Direct benefit payments (3) ​ (19) ​ — ​ — ​ Foreign exchange impact (34) ​ 97 ​ — ​ — ​ Amendments, curtailments, settlements and other (11) ​ — ​ (4) ​ — ​ Benefit obligation at December 31 $ 2,302 ​ $ 1,202 ​ $ 19 ​ $ 13 ​ Change in plan assets ​ ​ ​ ​ ​ ​ ​ ​ Fair value of plan assets at January 1 $ 654 ​ $ 612 ​ $ 13 ​ $ 12 ​ Actual return on plan assets 39 ​ 13 ​ — ​ 2 ​ Employer contributions 23 ​ 4 ​ — ​ — ​ Fair value of plan assets assumed from former Parent** 810 ​ (10) ​ (13) ​ — ​ Plan participants’ contributions 1 ​ — ​ — ​ — ​ Benefits paid from trust (2) ​ (21) ​ — ​ — ​ Foreign exchange impact (22) ​ 56 ​ — ​ (1) ​ Settlements (8) ​ — ​ — ​ — ​ Fair value of plan assets at December 31 $ 1,496 ​ $ 654 ​ $ — ​ $ 13 ​ Funded status at December 31 $ (807) ​ $ (548) ​ $ (19) ​ $ — ​ Accumulated benefit obligation*** $ 2,181 $ 1,171 ​ ​ ​ ​ ​ * Represents service costs attributable to Company-sponsored and co-sponsored plans. ** Represents the impact to benefit obligation and fair value of plan assets resulting from pension assets and liabilities assumed in connection with establishment of certain Kyndryl legal entities . *** Represents the benefit obligation assuming no future participant compensation increases.</t>
        </is>
      </c>
    </row>
    <row r="6">
      <c r="A6" s="4" t="inlineStr">
        <is>
          <t>Changes in plan assets</t>
        </is>
      </c>
      <c r="B6" s="4" t="inlineStr">
        <is>
          <t>The following table presents the changes in net benefit obligation and plan assets, excluding defined contribution plans and multi-employer plans. ​ ​ ​ ​ ​ ​ ​ ​ ​ ​ ​ ​ ​ ​ ​ ​ ​ Defined Benefit ​ Nonpension Postretirement ​ ​ ​ Pension Plans ​ Benefit Plans ​ (Dollars in millions) 2021 2020 2021 2020 ​ Change in benefit obligation ​ ​ ​ ​ Benefit obligation at January 1 $ 1,202 ​ $ 1,099 ​ $ 13 ​ $ 13 ​ Service cost* 10 ​ 15 ​ — ​ 1 ​ Interest cost 4 ​ 10 ​ 1 ​ 1 ​ Plan participants’ contributions 1 ​ — ​ — ​ — ​ Benefit obligation assumed from former Parent** 1,178 ​ (12) ​ 6 ​ — ​ Actuarial losses (gains) (43) ​ 33 ​ 3 ​ (1) ​ Benefits paid from trust (2) ​ (21) ​ — ​ — ​ Direct benefit payments (3) ​ (19) ​ — ​ — ​ Foreign exchange impact (34) ​ 97 ​ — ​ — ​ Amendments, curtailments, settlements and other (11) ​ — ​ (4) ​ — ​ Benefit obligation at December 31 $ 2,302 ​ $ 1,202 ​ $ 19 ​ $ 13 ​ Change in plan assets ​ ​ ​ ​ ​ ​ ​ ​ Fair value of plan assets at January 1 $ 654 ​ $ 612 ​ $ 13 ​ $ 12 ​ Actual return on plan assets 39 ​ 13 ​ — ​ 2 ​ Employer contributions 23 ​ 4 ​ — ​ — ​ Fair value of plan assets assumed from former Parent** 810 ​ (10) ​ (13) ​ — ​ Plan participants’ contributions 1 ​ — ​ — ​ — ​ Benefits paid from trust (2) ​ (21) ​ — ​ — ​ Foreign exchange impact (22) ​ 56 ​ — ​ (1) ​ Settlements (8) ​ — ​ — ​ — ​ Fair value of plan assets at December 31 $ 1,496 ​ $ 654 ​ $ — ​ $ 13 ​ Funded status at December 31 $ (807) ​ $ (548) ​ $ (19) ​ $ — ​ Accumulated benefit obligation*** $ 2,181 $ 1,171 ​ ​ ​ ​ ​ * Represents service costs attributable to Company-sponsored and co-sponsored plans. ** Represents the impact to benefit obligation and fair value of plan assets resulting from pension assets and liabilities assumed in connection with establishment of certain Kyndryl legal entities . *** Represents the benefit obligation assuming no future participant compensation increases.</t>
        </is>
      </c>
    </row>
    <row r="7">
      <c r="A7" s="4" t="inlineStr">
        <is>
          <t>Net funded status</t>
        </is>
      </c>
      <c r="B7" s="4" t="inlineStr">
        <is>
          <t>​ ​ ​ ​ ​ ​ ​ ​ ​ ​ ​ ​ ​ ​ ​ ​ Defined Benefit ​ Nonpension Postretirement ​ ​ Pension Plans ​ Benefit Plans ​ ​ December 31, ​ December 31, (Dollars in millions) 2021 2020 2021 2020 Noncurrent assets – pension assets ​ $ 58 ​ $ — ​ $ — ​ $ 1 Current liabilities – accrued compensation and benefits ​ (28) ​ — ​ — ​ — Noncurrent liabilities – retirement and nonpension postretirement benefit obligations ​ (836) ​ (548) ​ (18) ​ (1) Funded status, net ​ $ (807) ​ $ (548) ​ $ (19) ​ $ —</t>
        </is>
      </c>
    </row>
    <row r="8">
      <c r="A8" s="4" t="inlineStr">
        <is>
          <t>Defined benefit pension plans with accumulated benefit obligations (ABO) in excess of plan assets</t>
        </is>
      </c>
      <c r="B8" s="4" t="inlineStr">
        <is>
          <t>​ ​ ​ ​ ​ ​ ​ ​ ​ ​ ​ ​ ​ ​ ​ ​ At December 31, 2021 ​ At December 31, 2020 ​ ​ Benefit ​ Plan ​ Benefit ​ Plan (Dollars in millions) Obligation Assets Obligation Assets PBO in excess of plan assets ​ $ 1,990 ​ $ 1,125 ​ $ 1,202 ​ $ 654 ABO in excess of plan assets ​ 1,790 ​ 1,039 ​ 1,079 ​ 561 Plan assets in excess of PBO ​ 312 ​ 371 ​ — ​ —</t>
        </is>
      </c>
    </row>
    <row r="9">
      <c r="A9" s="4" t="inlineStr">
        <is>
          <t>Schedule of nonpension postretirement benefit plan with APBO in excess of plan assets</t>
        </is>
      </c>
      <c r="B9" s="4" t="inlineStr">
        <is>
          <t>​ ​ ​ ​ ​ ​ ​ ​ ​ ​ ​ ​ ​ ​ ​ ​ At December 31, 2021 ​ At December 31, 2020 ​ Benefit Plan Benefit Plan (Dollars in millions) Obligation Assets Obligation Assets APBO in excess of plan assets ​ $ 19 ​ $ — ​ $ 1 ​ $ — Plan assets in excess of APBO ​ ​ — ​ ​ — ​ ​ 12 ​ ​ 13</t>
        </is>
      </c>
    </row>
    <row r="10">
      <c r="A10" s="4" t="inlineStr">
        <is>
          <t>Pre-tax net loss and prior service costs/(credits) and transition (assets)/liabilities recognized in OCI and changes in pre-tax net loss, prior service costs/(credits) and transition (assets)/liabilities recognized in AOCI</t>
        </is>
      </c>
      <c r="B10" s="4" t="inlineStr">
        <is>
          <t>​ ​ ​ ​ ​ ​ ​ ​ ​ ​ ​ ​ ​ ​ ​ ​ Defined Benefit ​ Nonpension Postretirement ​ ​ Pension Plans ​ Benefit Plans (Dollars in millions) 2021 2020 2021 2020 Net loss (gain) at January 1 $ 314 $ 307 $ (2) $ (1) Current period loss (gain) ​ ​ (75) ​ ​ 43 ​ ​ 3 ​ ​ (2) Curtailments and settlements ​ ​ (3) ​ ​ — ​ ​ — ​ ​ — Amortization of net loss included in net periodic benefit cost ​ ​ (51) ​ ​ (36) ​ ​ — ​ ​ — Separation-related transfers from Parent ** ​ ​ 444 ​ ​ — ​ ​ 5 ​ ​ — Net loss (gain) at December 31 ​ $ 629 ​ $ 314 ​ $ 6 ​ $ (2) Prior service costs (credits) at January 1 ​ ​ (2) ​ ​ (3) ​ ​ — ​ ​ — Current period prior service costs (credits) ​ ​ 3 ​ ​ — ​ ​ (4) ​ ​ — Amortization for prior service costs (credits) included in net periodic benefit cost ​ ​ — ​ ​ 1 ​ ​ — ​ ​ — Separation-related transfers from Parent ** ​ ​ 9 ​ ​ — ​ ​ — ​ ​ — Prior service costs (credits) at December 31 ​ $ 9 ​ $ (2) ​ $ (4) ​ $ — Total amounts recognized in accumulated other comprehensive loss (income) * $ 638 $ 312 $ 2 $ (2) * See Note 14 Equity for the total change in AOCI and the Consolidated Statement of Comprehensive Income for the components of net periodic benefit cost, including the related tax effects, recognized in OCI for the retirement-related benefit plans. ** Separation-related transfers from Parent represent the pretax impact resulting from the assumption of pension assets and liabilities, along with the associated deferred costs, in connection with establishment of certain Kyndryl legal entities. These transfers are not recognized in OCI; rather they are recognized as transfers into AOCI. See Note 14 – Equity.</t>
        </is>
      </c>
    </row>
    <row r="11">
      <c r="A11" s="4" t="inlineStr">
        <is>
          <t>Assumptions used to measure the net periodic (income)/cost and year-end benefit obligations</t>
        </is>
      </c>
      <c r="B11" s="4" t="inlineStr">
        <is>
          <t>​ ​ ​ ​ ​ ​ ​ ​ ​ ​ ​ ​ ​ ​ ​ ​ ​ Defined Benefit ​ Nonpension Postretirement ​ ​ ​ Pension Plans ​ Benefit Plans ​ Weighted-average assumptions used to measure 2021 2020 2019 2021 2020 2019 Net periodic benefit cost ​ Discount rate 0.62 % 0.86 % 1.65 % 8.31 % 8.31 % 8.89 % Expected long-term returns on plan assets 3.00 % 4.03 % 4.62 % ​ ​ 8.20 % 9.00 % Rate of compensation increase 2.22 % 2.25 % 1.37 % ​ ​ ​ ​ Benefit obligations ​ ​ ​ ​ ​ ​ ​ ​ ​ ​ ​ ​ ​ Discount rate ​ 1.19 % 0.62 % 0.86 % 1.04 % 8.31 % 8.31 % Rate of compensation increase ​ 2.30 % 2.22 % 2.25 % ​ ​ ​ ​ ​ ​ Interest crediting rate - cash balance plans ​ 1.43 % ​ ​ ​ ​ ​ ​ ​ ​ ​ ​</t>
        </is>
      </c>
    </row>
    <row r="12">
      <c r="A12" s="4" t="inlineStr">
        <is>
          <t>Defined benefit pension plans' asset classes and their associated fair value</t>
        </is>
      </c>
      <c r="B12" s="4" t="inlineStr">
        <is>
          <t>​ ​ ​ ​ ​ ​ ​ ​ ​ ​ ​ ​ ​ ​ ​ ​ ​ ​ ​ ​ ​ ​ ​ ​ ​ ​ ​ ​ December 31, 2021 ​ December 31, 2020 (Dollars in millions) Level 1 Level 2 Level 3 Total Level 1 Level 2 Level 3 Total Equity ​ ​ ​ ​ ​ ​ ​ ​ ​ ​ ​ ​ ​ ​ ​ ​ ​ ​ ​ ​ ​ ​ ​ ​ Equity securities ​ $ 9 ​ $ — ​ $ — ​ $ 9 ​ $ — ​ $ — ​ $ — ​ $ — Fixed income ​ ​ ​ ​ ​ ​ ​ ​ ​ ​ ​ ​ ​ ​ ​ ​ ​ ​ ​ ​ ​ ​ ​ ​ Government and related (1) ​ ​ — ​ ​ 158 ​ ​ — ​ ​ 158 ​ ​ — ​ ​ 18 ​ ​ — ​ ​ 18 Corporate bonds ​ — ​ 32 ​ — ​ 32 ​ — ​ — ​ — ​ — Insurance contracts ​ — ​ 255 ​ — ​ 255 ​ — ​ 91 ​ — ​ 91 Cash and short-term investments (2) ​ 14 ​ — ​ — ​ 14 ​ 1 ​ — ​ — ​ 1 Derivative assets (3) ​ ​ 3 ​ ​ 12 ​ ​ — ​ ​ 15 ​ ​ — ​ ​ — ​ ​ — ​ ​ ​ Mutual funds ​ — ​ — ​ — ​ — ​ 7 ​ — ​ — ​ 7 Subtotal ​ $ 26 ​ $ 457 ​ $ — ​ $ 483 ​ $ 8 ​ $ 110 ​ $ — ​ $ 118 Investments measured at net asset value using NAV as a practical expedient (4) ​ — ​ — ​ — ​ 1,013 ​ — ​ — ​ — ​ 537 Fair value of plan assets ​ $ 26 ​ $ 457 ​ $ — ​ $ 1,496 ​ $ 8 ​ $ 110 ​ $ — ​ $ 654 (1) Includes debt issued by national, state and local governments and agencies. (2) Includes cash, cash equivalents and short-term marketable securities. (3) Includes forward contracts, interest rate swaps, exchange traded and other over-the-counter derivatives. (4) Investments measured at fair value using the net asset value (NAV) per share (or its equivalent), as a practical expedient. These investments include commingled funds, hedge funds, common collective trusts, private equity partnerships and real estate partnerships.</t>
        </is>
      </c>
    </row>
    <row r="13">
      <c r="A13" s="4" t="inlineStr">
        <is>
          <t>Schedule of contributions and direct benefit payments</t>
        </is>
      </c>
      <c r="B13" s="4" t="inlineStr">
        <is>
          <t>​ ​ ​ ​ ​ ​ ​ ​ ​ ​ ​ ​ ​ Year Ended December 31, (Dollars in millions) 2021 2020 ​ 2019 Defined benefit plans ​ $ 25 ​ $ 4 ​ $ 4 Multi-employer plans* ​ 5 ​ ​ 7 ​ ​ 9 Defined contribution plans ​ 165 ​ ​ 194 ​ ​ 207 Direct payments ​ 33 ​ ​ 19 ​ ​ 16 Total ​ $ 229 ​ $ 225 ​ $ 236 * Multi-employer plans are sponsored by third parties.</t>
        </is>
      </c>
    </row>
    <row r="14">
      <c r="A14" s="4" t="inlineStr">
        <is>
          <t>Total expected benefit payments</t>
        </is>
      </c>
      <c r="B14" s="4" t="inlineStr">
        <is>
          <t>​ ​ ​ ​ ​ ​ ​ ​ ​ ​ ​ ​ Nonpension ​ ​ Defined Benefit ​ Postretirement (Dollars in millions) Pension Plans Benefit Plans 2022 ​ $ 99 ​ $ — 2023 ​ 87 ​ ​ 1 2024 ​ 87 ​ ​ 1 2025 ​ 107 ​ ​ 1 2026 ​ 100 ​ ​ 1 2027‑2031 ​ 592 ​ ​ 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related party transactions, allocation of corporate expenses</t>
        </is>
      </c>
      <c r="B4" s="4" t="inlineStr">
        <is>
          <t>​ ​ ​ ​ ​ ​ ​ ​ ​ ​ ​ ​ ​ For the Year Ended December 31, (Dollars in millions) 2021 2020 ​ 2019 Selling, general and administrative expense ​ $ 932 ​ $ 1,220 ​ $ 1,185 Interest expense ​ ​ 46 ​ ​ 63 ​ ​ 76 Other (income) and expense ​ ​ 10 ​ ​ 4 ​ ​ (31) Total expense and other (income) ​ $ 989 ​ $ 1,287 ​ $ 1,230</t>
        </is>
      </c>
    </row>
    <row r="5">
      <c r="A5" s="4" t="inlineStr">
        <is>
          <t>Schedule of net parent investment reconciliation</t>
        </is>
      </c>
      <c r="B5" s="4" t="inlineStr">
        <is>
          <t>​ ​ ​ ​ ​ ​ ​ ​ ​ ​ ​ ​ For the Year Ended December 31, (Dollars in millions) 2021 2020 ​ 2019 Cash pooling and general financing activities/other ​ $ (445) ​ $ (4,165) ​ $ (4,390) Allocation of Parent’s corporate expenses/other ​ ​ 1,255 ​ ​ 1,668 ​ ​ 1,610 Related-party sales and purchases ​ ​ 2,440 ​ ​ 2,991 ​ ​ 2,944 Related-party intangible assets fee ​ ​ 63 ​ ​ 80 ​ ​ 38 Income taxes ​ ​ 716 ​ ​ 297 ​ ​ 397 Issuance of common stock and reclassification of net parent investment ​ ​ (4,029) ​ ​ — ​ ​ — Total Net transfers (to) from Parent per Consolidated Statement of Equity ​ $ — ​ $ 872 ​ $ 598 Income taxes ​ ​ (716) ​ ​ (297) ​ ​ (397) Allocation of Parent’s stock-based compensation ​ ​ (58) ​ ​ (64) ​ ​ (51) Other* ​ ​ 744 ​ ​ (133) ​ ​ (132) Total Net transfers (to) from Parent per Consolidated Statement of Cash Flows ​ $ (30) ​ $ 377 ​ $ 18 * Approximately $900 million of the net proceeds from the term loan and the sale of the Notes was transferred to IBM in conjunction with the Separation. See Note 11 – Borrowing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20" customWidth="1" min="2" max="2"/>
    <col width="29" customWidth="1" min="3" max="3"/>
  </cols>
  <sheetData>
    <row r="1">
      <c r="A1" s="1" t="inlineStr">
        <is>
          <t>SIGNIFICANT ACCOUNTING POLICIES - Kyndryl's Spin-off (Details)</t>
        </is>
      </c>
      <c r="B1" s="2" t="inlineStr">
        <is>
          <t>Nov. 03, 2021shares</t>
        </is>
      </c>
      <c r="C1" s="2" t="inlineStr">
        <is>
          <t>Dec. 31, 2021customercountry</t>
        </is>
      </c>
    </row>
    <row r="2">
      <c r="A2" s="4" t="inlineStr">
        <is>
          <t>Percentage of common stock transferred on spin off</t>
        </is>
      </c>
      <c r="B2" s="4" t="inlineStr">
        <is>
          <t>80.10%</t>
        </is>
      </c>
    </row>
    <row r="3">
      <c r="A3" s="4" t="inlineStr">
        <is>
          <t>Number of shares issued per share on spin off | shares</t>
        </is>
      </c>
      <c r="B3" s="8" t="n">
        <v>0.2</v>
      </c>
    </row>
    <row r="4">
      <c r="A4" s="4" t="inlineStr">
        <is>
          <t>IBM</t>
        </is>
      </c>
    </row>
    <row r="5">
      <c r="A5" s="4" t="inlineStr">
        <is>
          <t>Ownership percentage retained</t>
        </is>
      </c>
      <c r="B5" s="4" t="inlineStr">
        <is>
          <t>19.90%</t>
        </is>
      </c>
    </row>
    <row r="6">
      <c r="A6" s="4" t="inlineStr">
        <is>
          <t>Minimum</t>
        </is>
      </c>
    </row>
    <row r="7">
      <c r="A7" s="4" t="inlineStr">
        <is>
          <t>Number of countries | country</t>
        </is>
      </c>
      <c r="C7" s="5" t="n">
        <v>100</v>
      </c>
    </row>
    <row r="8">
      <c r="A8" s="4" t="inlineStr">
        <is>
          <t>Number of customers | customer</t>
        </is>
      </c>
      <c r="C8" s="5" t="n">
        <v>4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SIGNIFICANT ACCOUNTING POLICIES - Description of Business (Details)</t>
        </is>
      </c>
      <c r="B1" s="2" t="inlineStr">
        <is>
          <t>Dec. 31, 2021employee</t>
        </is>
      </c>
    </row>
    <row r="2">
      <c r="A2" s="3" t="inlineStr">
        <is>
          <t>SIGNIFICANT ACCOUNTING POLICIES</t>
        </is>
      </c>
    </row>
    <row r="3">
      <c r="A3" s="4" t="inlineStr">
        <is>
          <t>Number of employees</t>
        </is>
      </c>
      <c r="B3" s="5" t="n">
        <v>9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IGNIFICANT ACCOUNTING POLICIES - Revenue (Details) - USD ($) $ in Millions</t>
        </is>
      </c>
      <c r="B1" s="2" t="inlineStr">
        <is>
          <t>12 Months Ended</t>
        </is>
      </c>
    </row>
    <row r="2">
      <c r="B2" s="2" t="inlineStr">
        <is>
          <t>Dec. 31, 2021</t>
        </is>
      </c>
      <c r="C2" s="2" t="inlineStr">
        <is>
          <t>Dec. 31, 2020</t>
        </is>
      </c>
    </row>
    <row r="3">
      <c r="A3" s="3" t="inlineStr">
        <is>
          <t>SIGNIFICANT ACCOUNTING POLICIES</t>
        </is>
      </c>
    </row>
    <row r="4">
      <c r="A4" s="4" t="inlineStr">
        <is>
          <t>Payment due period from receipt of invoice, per standard billing terms</t>
        </is>
      </c>
      <c r="B4" s="4" t="inlineStr">
        <is>
          <t>30 days</t>
        </is>
      </c>
    </row>
    <row r="5">
      <c r="A5" s="4" t="inlineStr">
        <is>
          <t>Unbilled accounts receivable</t>
        </is>
      </c>
      <c r="B5" s="6" t="n">
        <v>454</v>
      </c>
      <c r="C5" s="6" t="n">
        <v>358</v>
      </c>
    </row>
    <row r="6">
      <c r="A6" s="4" t="inlineStr">
        <is>
          <t>Practical expedient, financing components</t>
        </is>
      </c>
      <c r="B6" s="4" t="inlineStr">
        <is>
          <t>true</t>
        </is>
      </c>
    </row>
    <row r="7">
      <c r="A7" s="4" t="inlineStr">
        <is>
          <t>Minimum | Services</t>
        </is>
      </c>
    </row>
    <row r="8">
      <c r="A8" s="3" t="inlineStr">
        <is>
          <t>SIGNIFICANT ACCOUNTING POLICIES</t>
        </is>
      </c>
    </row>
    <row r="9">
      <c r="A9" s="4" t="inlineStr">
        <is>
          <t>Contract term, low end of range</t>
        </is>
      </c>
      <c r="B9" s="4" t="inlineStr">
        <is>
          <t>1 year</t>
        </is>
      </c>
    </row>
    <row r="10">
      <c r="A10" s="4" t="inlineStr">
        <is>
          <t>Maximum | Services</t>
        </is>
      </c>
    </row>
    <row r="11">
      <c r="A11" s="3" t="inlineStr">
        <is>
          <t>SIGNIFICANT ACCOUNTING POLICIES</t>
        </is>
      </c>
    </row>
    <row r="12">
      <c r="A12" s="4" t="inlineStr">
        <is>
          <t>Contract term, high end of range</t>
        </is>
      </c>
      <c r="B12"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Incremental Costs of Obtaining a Contract (Details)</t>
        </is>
      </c>
      <c r="B1" s="2" t="inlineStr">
        <is>
          <t>Dec. 31, 2021</t>
        </is>
      </c>
    </row>
    <row r="2">
      <c r="A2" s="4" t="inlineStr">
        <is>
          <t>Minimum</t>
        </is>
      </c>
    </row>
    <row r="3">
      <c r="A3" s="3" t="inlineStr">
        <is>
          <t>SIGNIFICANT ACCOUNTING POLICIES</t>
        </is>
      </c>
    </row>
    <row r="4">
      <c r="A4" s="4" t="inlineStr">
        <is>
          <t>Capitalized costs to obtain contract, expected customer relationship period as amortization period</t>
        </is>
      </c>
      <c r="B4" s="4" t="inlineStr">
        <is>
          <t>3 years</t>
        </is>
      </c>
    </row>
    <row r="5">
      <c r="A5" s="4" t="inlineStr">
        <is>
          <t>Maximum</t>
        </is>
      </c>
    </row>
    <row r="6">
      <c r="A6" s="3" t="inlineStr">
        <is>
          <t>SIGNIFICANT ACCOUNTING POLICIES</t>
        </is>
      </c>
    </row>
    <row r="7">
      <c r="A7" s="4" t="inlineStr">
        <is>
          <t>Capitalized costs to obtain contract, expected customer relationship period as amortization period</t>
        </is>
      </c>
      <c r="B7" s="4" t="inlineStr">
        <is>
          <t>6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D&amp;E, Advertising, and Promotional Expense (Details) - USD ($) $ in Millions</t>
        </is>
      </c>
      <c r="B1" s="2" t="inlineStr">
        <is>
          <t>12 Months Ended</t>
        </is>
      </c>
    </row>
    <row r="2">
      <c r="B2" s="2" t="inlineStr">
        <is>
          <t>Dec. 31, 2021</t>
        </is>
      </c>
      <c r="C2" s="2" t="inlineStr">
        <is>
          <t>Dec. 31, 2020</t>
        </is>
      </c>
      <c r="D2" s="2" t="inlineStr">
        <is>
          <t>Dec. 31, 2019</t>
        </is>
      </c>
    </row>
    <row r="3">
      <c r="A3" s="3" t="inlineStr">
        <is>
          <t>SIGNIFICANT ACCOUNTING POLICIES</t>
        </is>
      </c>
    </row>
    <row r="4">
      <c r="A4" s="4" t="inlineStr">
        <is>
          <t>Research, development and engineering expenses</t>
        </is>
      </c>
      <c r="B4" s="6" t="n">
        <v>63</v>
      </c>
      <c r="C4" s="6" t="n">
        <v>76</v>
      </c>
      <c r="D4" s="6" t="n">
        <v>83</v>
      </c>
    </row>
    <row r="5">
      <c r="A5" s="4" t="inlineStr">
        <is>
          <t>Advertising and promotional expense</t>
        </is>
      </c>
      <c r="B5" s="6" t="n">
        <v>56</v>
      </c>
      <c r="C5" s="6" t="n">
        <v>34</v>
      </c>
      <c r="D5" s="6" t="n">
        <v>5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16" customWidth="1" min="2" max="2"/>
  </cols>
  <sheetData>
    <row r="1">
      <c r="A1" s="1" t="inlineStr">
        <is>
          <t>SIGNIFICANT ACCOUNTING POLICIES - Stock-Based Compensation (Details)</t>
        </is>
      </c>
      <c r="B1" s="2" t="inlineStr">
        <is>
          <t>12 Months Ended</t>
        </is>
      </c>
    </row>
    <row r="2">
      <c r="B2" s="2" t="inlineStr">
        <is>
          <t>Dec. 31, 2021</t>
        </is>
      </c>
    </row>
    <row r="3">
      <c r="A3" s="4" t="inlineStr">
        <is>
          <t>RSUs | Minimum</t>
        </is>
      </c>
    </row>
    <row r="4">
      <c r="A4" s="3" t="inlineStr">
        <is>
          <t>Stock-Based Compensation</t>
        </is>
      </c>
    </row>
    <row r="5">
      <c r="A5" s="4" t="inlineStr">
        <is>
          <t>Vesting period</t>
        </is>
      </c>
      <c r="B5" s="4" t="inlineStr">
        <is>
          <t>1 year</t>
        </is>
      </c>
    </row>
    <row r="6">
      <c r="A6" s="4" t="inlineStr">
        <is>
          <t>RSUs | Maximum</t>
        </is>
      </c>
    </row>
    <row r="7">
      <c r="A7" s="3" t="inlineStr">
        <is>
          <t>Stock-Based Compensation</t>
        </is>
      </c>
    </row>
    <row r="8">
      <c r="A8" s="4" t="inlineStr">
        <is>
          <t>Vesting period</t>
        </is>
      </c>
      <c r="B8" s="4" t="inlineStr">
        <is>
          <t>4 years</t>
        </is>
      </c>
    </row>
    <row r="9">
      <c r="A9" s="4" t="inlineStr">
        <is>
          <t>Stock options | Minimum</t>
        </is>
      </c>
    </row>
    <row r="10">
      <c r="A10" s="3" t="inlineStr">
        <is>
          <t>Stock-Based Compensation</t>
        </is>
      </c>
    </row>
    <row r="11">
      <c r="A11" s="4" t="inlineStr">
        <is>
          <t>Vesting period</t>
        </is>
      </c>
      <c r="B11" s="4" t="inlineStr">
        <is>
          <t>1 year</t>
        </is>
      </c>
    </row>
    <row r="12">
      <c r="A12" s="4" t="inlineStr">
        <is>
          <t>Stock options | Maximum</t>
        </is>
      </c>
    </row>
    <row r="13">
      <c r="A13" s="3" t="inlineStr">
        <is>
          <t>Stock-Based Compensation</t>
        </is>
      </c>
    </row>
    <row r="14">
      <c r="A14" s="4" t="inlineStr">
        <is>
          <t>Vesting period</t>
        </is>
      </c>
      <c r="B14" s="4" t="inlineStr">
        <is>
          <t>4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IGNIFICANT ACCOUNTING POLICIES - Transfers of Financial Assets (Details) - USD ($) $ in Millions</t>
        </is>
      </c>
      <c r="B1" s="2" t="inlineStr">
        <is>
          <t>2 Months Ended</t>
        </is>
      </c>
      <c r="C1" s="2" t="inlineStr">
        <is>
          <t>10 Months Ended</t>
        </is>
      </c>
      <c r="D1" s="2" t="inlineStr">
        <is>
          <t>12 Months Ended</t>
        </is>
      </c>
    </row>
    <row r="2">
      <c r="B2" s="2" t="inlineStr">
        <is>
          <t>Dec. 31, 2021</t>
        </is>
      </c>
      <c r="C2" s="2" t="inlineStr">
        <is>
          <t>Nov. 02, 2021</t>
        </is>
      </c>
      <c r="D2" s="2" t="inlineStr">
        <is>
          <t>Dec. 31, 2020</t>
        </is>
      </c>
      <c r="E2" s="2" t="inlineStr">
        <is>
          <t>Dec. 31, 2019</t>
        </is>
      </c>
    </row>
    <row r="3">
      <c r="A3" s="3" t="inlineStr">
        <is>
          <t>SIGNIFICANT ACCOUNTING POLICIES</t>
        </is>
      </c>
    </row>
    <row r="4">
      <c r="A4" s="4" t="inlineStr">
        <is>
          <t>Proceeds from receivables sold in third-party program</t>
        </is>
      </c>
      <c r="B4" s="6" t="n">
        <v>326</v>
      </c>
      <c r="C4" s="6" t="n">
        <v>296</v>
      </c>
      <c r="D4" s="6" t="n">
        <v>803</v>
      </c>
      <c r="E4" s="6" t="n">
        <v>650</v>
      </c>
    </row>
    <row r="5">
      <c r="A5" s="4" t="inlineStr">
        <is>
          <t>Proceeds from receivables sold outside third-party program</t>
        </is>
      </c>
      <c r="B5" s="6" t="n">
        <v>36</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73" customWidth="1" min="2" max="2"/>
    <col width="14" customWidth="1" min="3" max="3"/>
    <col width="14" customWidth="1" min="4" max="4"/>
  </cols>
  <sheetData>
    <row r="1">
      <c r="A1" s="1" t="inlineStr">
        <is>
          <t>CONSOLIDATED BALANCE SHEET - USD ($) $ in Millions</t>
        </is>
      </c>
      <c r="C1" s="2" t="inlineStr">
        <is>
          <t>Dec. 31, 2021</t>
        </is>
      </c>
      <c r="D1" s="2" t="inlineStr">
        <is>
          <t>Dec. 31, 2020</t>
        </is>
      </c>
    </row>
    <row r="2">
      <c r="A2" s="3" t="inlineStr">
        <is>
          <t>Current assets:</t>
        </is>
      </c>
    </row>
    <row r="3">
      <c r="A3" s="4" t="inlineStr">
        <is>
          <t>Cash and cash equivalents</t>
        </is>
      </c>
      <c r="C3" s="6" t="n">
        <v>2223</v>
      </c>
      <c r="D3" s="6" t="n">
        <v>24</v>
      </c>
    </row>
    <row r="4">
      <c r="A4" s="4" t="inlineStr">
        <is>
          <t>Restricted cash</t>
        </is>
      </c>
      <c r="C4" s="5" t="n">
        <v>17</v>
      </c>
      <c r="D4" s="5" t="n">
        <v>14</v>
      </c>
    </row>
    <row r="5">
      <c r="A5" s="4" t="inlineStr">
        <is>
          <t>Accounts receivable (net of allowances of $44 in 2021 and $91 in 2020)</t>
        </is>
      </c>
      <c r="B5" s="4" t="inlineStr">
        <is>
          <t>[1]</t>
        </is>
      </c>
      <c r="C5" s="5" t="n">
        <v>2279</v>
      </c>
      <c r="D5" s="5" t="n">
        <v>1444</v>
      </c>
    </row>
    <row r="6">
      <c r="A6" s="4" t="inlineStr">
        <is>
          <t>Deferred costs</t>
        </is>
      </c>
      <c r="C6" s="5" t="n">
        <v>920</v>
      </c>
      <c r="D6" s="5" t="n">
        <v>1205</v>
      </c>
    </row>
    <row r="7">
      <c r="A7" s="4" t="inlineStr">
        <is>
          <t>Prepaid expenses and other current assets</t>
        </is>
      </c>
      <c r="C7" s="5" t="n">
        <v>337</v>
      </c>
      <c r="D7" s="5" t="n">
        <v>157</v>
      </c>
    </row>
    <row r="8">
      <c r="A8" s="4" t="inlineStr">
        <is>
          <t>Total current assets</t>
        </is>
      </c>
      <c r="C8" s="5" t="n">
        <v>5777</v>
      </c>
      <c r="D8" s="5" t="n">
        <v>2843</v>
      </c>
    </row>
    <row r="9">
      <c r="A9" s="4" t="inlineStr">
        <is>
          <t>Property and equipment, net</t>
        </is>
      </c>
      <c r="C9" s="5" t="n">
        <v>2923</v>
      </c>
      <c r="D9" s="5" t="n">
        <v>3991</v>
      </c>
    </row>
    <row r="10">
      <c r="A10" s="4" t="inlineStr">
        <is>
          <t>Operating right-of-use assets, net</t>
        </is>
      </c>
      <c r="C10" s="5" t="n">
        <v>1361</v>
      </c>
      <c r="D10" s="5" t="n">
        <v>1131</v>
      </c>
    </row>
    <row r="11">
      <c r="A11" s="4" t="inlineStr">
        <is>
          <t>Deferred costs</t>
        </is>
      </c>
      <c r="C11" s="5" t="n">
        <v>1265</v>
      </c>
      <c r="D11" s="5" t="n">
        <v>1441</v>
      </c>
    </row>
    <row r="12">
      <c r="A12" s="4" t="inlineStr">
        <is>
          <t>Deferred taxes</t>
        </is>
      </c>
      <c r="C12" s="5" t="n">
        <v>675</v>
      </c>
      <c r="D12" s="5" t="n">
        <v>424</v>
      </c>
    </row>
    <row r="13">
      <c r="A13" s="4" t="inlineStr">
        <is>
          <t>Goodwill</t>
        </is>
      </c>
      <c r="C13" s="5" t="n">
        <v>732</v>
      </c>
      <c r="D13" s="5" t="n">
        <v>1230</v>
      </c>
    </row>
    <row r="14">
      <c r="A14" s="4" t="inlineStr">
        <is>
          <t>Intangible assets, net</t>
        </is>
      </c>
      <c r="C14" s="5" t="n">
        <v>36</v>
      </c>
      <c r="D14" s="5" t="n">
        <v>60</v>
      </c>
    </row>
    <row r="15">
      <c r="A15" s="4" t="inlineStr">
        <is>
          <t>Pension assets</t>
        </is>
      </c>
      <c r="C15" s="5" t="n">
        <v>58</v>
      </c>
      <c r="D15" s="5" t="n">
        <v>1</v>
      </c>
    </row>
    <row r="16">
      <c r="A16" s="4" t="inlineStr">
        <is>
          <t>Other assets</t>
        </is>
      </c>
      <c r="C16" s="5" t="n">
        <v>385</v>
      </c>
      <c r="D16" s="5" t="n">
        <v>85</v>
      </c>
    </row>
    <row r="17">
      <c r="A17" s="4" t="inlineStr">
        <is>
          <t>Total assets</t>
        </is>
      </c>
      <c r="C17" s="5" t="n">
        <v>13213</v>
      </c>
      <c r="D17" s="5" t="n">
        <v>11205</v>
      </c>
    </row>
    <row r="18">
      <c r="A18" s="3" t="inlineStr">
        <is>
          <t>Current liabilities:</t>
        </is>
      </c>
    </row>
    <row r="19">
      <c r="A19" s="4" t="inlineStr">
        <is>
          <t>Accounts payable</t>
        </is>
      </c>
      <c r="B19" s="4" t="inlineStr">
        <is>
          <t>[2]</t>
        </is>
      </c>
      <c r="C19" s="5" t="n">
        <v>1140</v>
      </c>
      <c r="D19" s="5" t="n">
        <v>919</v>
      </c>
    </row>
    <row r="20">
      <c r="A20" s="4" t="inlineStr">
        <is>
          <t>Value-added tax and income tax liabilities</t>
        </is>
      </c>
      <c r="C20" s="5" t="n">
        <v>357</v>
      </c>
    </row>
    <row r="21">
      <c r="A21" s="4" t="inlineStr">
        <is>
          <t>Short-term debt</t>
        </is>
      </c>
      <c r="C21" s="5" t="n">
        <v>105</v>
      </c>
      <c r="D21" s="5" t="n">
        <v>69</v>
      </c>
    </row>
    <row r="22">
      <c r="A22" s="4" t="inlineStr">
        <is>
          <t>Accrued compensation and benefits</t>
        </is>
      </c>
      <c r="C22" s="5" t="n">
        <v>381</v>
      </c>
      <c r="D22" s="5" t="n">
        <v>350</v>
      </c>
    </row>
    <row r="23">
      <c r="A23" s="4" t="inlineStr">
        <is>
          <t>Deferred income (current portion)</t>
        </is>
      </c>
      <c r="C23" s="5" t="n">
        <v>872</v>
      </c>
      <c r="D23" s="5" t="n">
        <v>854</v>
      </c>
    </row>
    <row r="24">
      <c r="A24" s="4" t="inlineStr">
        <is>
          <t>Operating lease liabilities (current portion)</t>
        </is>
      </c>
      <c r="C24" s="5" t="n">
        <v>360</v>
      </c>
      <c r="D24" s="5" t="n">
        <v>333</v>
      </c>
    </row>
    <row r="25">
      <c r="A25" s="4" t="inlineStr">
        <is>
          <t>Accrued contract costs</t>
        </is>
      </c>
      <c r="C25" s="5" t="n">
        <v>585</v>
      </c>
      <c r="D25" s="5" t="n">
        <v>512</v>
      </c>
    </row>
    <row r="26">
      <c r="A26" s="4" t="inlineStr">
        <is>
          <t>Other accrued expenses and liabilities</t>
        </is>
      </c>
      <c r="C26" s="5" t="n">
        <v>744</v>
      </c>
      <c r="D26" s="5" t="n">
        <v>874</v>
      </c>
    </row>
    <row r="27">
      <c r="A27" s="4" t="inlineStr">
        <is>
          <t>Total current liabilities</t>
        </is>
      </c>
      <c r="C27" s="5" t="n">
        <v>4544</v>
      </c>
      <c r="D27" s="5" t="n">
        <v>3910</v>
      </c>
    </row>
    <row r="28">
      <c r="A28" s="4" t="inlineStr">
        <is>
          <t>Long-term debt</t>
        </is>
      </c>
      <c r="C28" s="5" t="n">
        <v>3128</v>
      </c>
      <c r="D28" s="5" t="n">
        <v>140</v>
      </c>
    </row>
    <row r="29">
      <c r="A29" s="4" t="inlineStr">
        <is>
          <t>Retirement and nonpension postretirement benefit obligations</t>
        </is>
      </c>
      <c r="C29" s="5" t="n">
        <v>856</v>
      </c>
      <c r="D29" s="5" t="n">
        <v>550</v>
      </c>
    </row>
    <row r="30">
      <c r="A30" s="4" t="inlineStr">
        <is>
          <t>Deferred income (noncurrent portion)</t>
        </is>
      </c>
      <c r="C30" s="5" t="n">
        <v>475</v>
      </c>
      <c r="D30" s="5" t="n">
        <v>543</v>
      </c>
    </row>
    <row r="31">
      <c r="A31" s="4" t="inlineStr">
        <is>
          <t>Operating lease liabilities (noncurrent portion)</t>
        </is>
      </c>
      <c r="C31" s="5" t="n">
        <v>1007</v>
      </c>
      <c r="D31" s="5" t="n">
        <v>850</v>
      </c>
    </row>
    <row r="32">
      <c r="A32" s="4" t="inlineStr">
        <is>
          <t>Other liabilities</t>
        </is>
      </c>
      <c r="C32" s="5" t="n">
        <v>501</v>
      </c>
      <c r="D32" s="5" t="n">
        <v>282</v>
      </c>
    </row>
    <row r="33">
      <c r="A33" s="4" t="inlineStr">
        <is>
          <t>Total liabilities</t>
        </is>
      </c>
      <c r="C33" s="5" t="n">
        <v>10511</v>
      </c>
      <c r="D33" s="5" t="n">
        <v>6274</v>
      </c>
    </row>
    <row r="34">
      <c r="A34" s="4" t="inlineStr">
        <is>
          <t>Commitments and contingencies</t>
        </is>
      </c>
      <c r="C34" s="4" t="inlineStr">
        <is>
          <t xml:space="preserve"> </t>
        </is>
      </c>
      <c r="D34" s="4" t="inlineStr">
        <is>
          <t xml:space="preserve"> </t>
        </is>
      </c>
    </row>
    <row r="35">
      <c r="A35" s="3" t="inlineStr">
        <is>
          <t>Equity:</t>
        </is>
      </c>
    </row>
    <row r="36">
      <c r="A36" s="4" t="inlineStr">
        <is>
          <t>Net Parent investment</t>
        </is>
      </c>
      <c r="D36" s="5" t="n">
        <v>5972</v>
      </c>
    </row>
    <row r="37">
      <c r="A37" s="4" t="inlineStr">
        <is>
          <t>Common stock, par value $0.01 per share, and additional paid-in capital (1,000.0 shares authorized, 224.2 shares issued)</t>
        </is>
      </c>
      <c r="C37" s="5" t="n">
        <v>4218</v>
      </c>
    </row>
    <row r="38">
      <c r="A38" s="4" t="inlineStr">
        <is>
          <t>Accumulated deficit</t>
        </is>
      </c>
      <c r="C38" s="5" t="n">
        <v>-375</v>
      </c>
    </row>
    <row r="39">
      <c r="A39" s="4" t="inlineStr">
        <is>
          <t>Treasury stock, at cost (shares: 2021 - 0.0)</t>
        </is>
      </c>
      <c r="C39" s="5" t="n">
        <v>-1</v>
      </c>
    </row>
    <row r="40">
      <c r="A40" s="4" t="inlineStr">
        <is>
          <t>Accumulated other comprehensive income (loss)</t>
        </is>
      </c>
      <c r="C40" s="5" t="n">
        <v>-1143</v>
      </c>
      <c r="D40" s="5" t="n">
        <v>-1100</v>
      </c>
    </row>
    <row r="41">
      <c r="A41" s="4" t="inlineStr">
        <is>
          <t>Total stockholders' equity before noncontrolling interests</t>
        </is>
      </c>
      <c r="C41" s="5" t="n">
        <v>2700</v>
      </c>
      <c r="D41" s="5" t="n">
        <v>4873</v>
      </c>
    </row>
    <row r="42">
      <c r="A42" s="4" t="inlineStr">
        <is>
          <t>Noncontrolling interests</t>
        </is>
      </c>
      <c r="C42" s="5" t="n">
        <v>3</v>
      </c>
      <c r="D42" s="5" t="n">
        <v>58</v>
      </c>
    </row>
    <row r="43">
      <c r="A43" s="4" t="inlineStr">
        <is>
          <t>Total equity</t>
        </is>
      </c>
      <c r="C43" s="5" t="n">
        <v>2702</v>
      </c>
      <c r="D43" s="5" t="n">
        <v>4931</v>
      </c>
    </row>
    <row r="44">
      <c r="A44" s="4" t="inlineStr">
        <is>
          <t>Total liabilities and equity</t>
        </is>
      </c>
      <c r="C44" s="6" t="n">
        <v>13213</v>
      </c>
      <c r="D44" s="6" t="n">
        <v>11205</v>
      </c>
    </row>
    <row r="45"/>
    <row r="46">
      <c r="A46" s="4" t="inlineStr">
        <is>
          <t>[1]</t>
        </is>
      </c>
      <c r="B46" s="4" t="inlineStr">
        <is>
          <t>Including related-party accounts receivable of $373 at December 31, 2021</t>
        </is>
      </c>
    </row>
    <row r="47">
      <c r="A47" s="4" t="inlineStr">
        <is>
          <t>[2]</t>
        </is>
      </c>
      <c r="B47" s="4" t="inlineStr">
        <is>
          <t>Including related-party accounts payable of $733 at December 31, 2021</t>
        </is>
      </c>
    </row>
  </sheetData>
  <mergeCells count="4">
    <mergeCell ref="A1:B1"/>
    <mergeCell ref="A45:C45"/>
    <mergeCell ref="B46:C46"/>
    <mergeCell ref="B47:C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IGNIFICANT ACCOUNTING POLICIES - Fair Value Measurement (Details) - USD ($)</t>
        </is>
      </c>
      <c r="B1" s="2" t="inlineStr">
        <is>
          <t>12 Months Ended</t>
        </is>
      </c>
    </row>
    <row r="2">
      <c r="B2" s="2" t="inlineStr">
        <is>
          <t>Dec. 31, 2021</t>
        </is>
      </c>
      <c r="C2" s="2" t="inlineStr">
        <is>
          <t>Dec. 31, 2020</t>
        </is>
      </c>
      <c r="D2" s="2" t="inlineStr">
        <is>
          <t>Dec. 31, 2019</t>
        </is>
      </c>
    </row>
    <row r="3">
      <c r="A3" s="3" t="inlineStr">
        <is>
          <t>SIGNIFICANT ACCOUNTING POLICIES</t>
        </is>
      </c>
    </row>
    <row r="4">
      <c r="A4" s="4" t="inlineStr">
        <is>
          <t>Impairments recognized</t>
        </is>
      </c>
      <c r="B4" s="6" t="n">
        <v>0</v>
      </c>
      <c r="C4" s="6" t="n">
        <v>0</v>
      </c>
      <c r="D4"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1" customWidth="1" min="1" max="1"/>
    <col width="16" customWidth="1" min="2" max="2"/>
  </cols>
  <sheetData>
    <row r="1">
      <c r="A1" s="1" t="inlineStr">
        <is>
          <t>SIGNIFICANT ACCOUNTING POLICIES - Leases (Details)</t>
        </is>
      </c>
      <c r="B1" s="2" t="inlineStr">
        <is>
          <t>12 Months Ended</t>
        </is>
      </c>
    </row>
    <row r="2">
      <c r="B2" s="2" t="inlineStr">
        <is>
          <t>Dec. 31, 2021</t>
        </is>
      </c>
    </row>
    <row r="3">
      <c r="A3" s="3" t="inlineStr">
        <is>
          <t>Leases</t>
        </is>
      </c>
    </row>
    <row r="4">
      <c r="A4" s="4" t="inlineStr">
        <is>
          <t>Option to extend</t>
        </is>
      </c>
      <c r="B4" s="4" t="inlineStr">
        <is>
          <t>true</t>
        </is>
      </c>
    </row>
    <row r="5">
      <c r="A5" s="4" t="inlineStr">
        <is>
          <t>Option to terminate</t>
        </is>
      </c>
      <c r="B5" s="4" t="inlineStr">
        <is>
          <t>true</t>
        </is>
      </c>
    </row>
    <row r="6">
      <c r="A6" s="4" t="inlineStr">
        <is>
          <t>Practical expedient</t>
        </is>
      </c>
      <c r="B6" s="4" t="inlineStr">
        <is>
          <t>true</t>
        </is>
      </c>
    </row>
    <row r="7">
      <c r="A7" s="4" t="inlineStr">
        <is>
          <t>Real estate | Weighted-Average</t>
        </is>
      </c>
    </row>
    <row r="8">
      <c r="A8" s="3" t="inlineStr">
        <is>
          <t>Leases</t>
        </is>
      </c>
    </row>
    <row r="9">
      <c r="A9" s="4" t="inlineStr">
        <is>
          <t>Lease terms (in years)</t>
        </is>
      </c>
      <c r="B9" s="4" t="inlineStr">
        <is>
          <t>5 years</t>
        </is>
      </c>
    </row>
    <row r="10">
      <c r="A10" s="4" t="inlineStr">
        <is>
          <t>Equipment leases | Minimum</t>
        </is>
      </c>
    </row>
    <row r="11">
      <c r="A11" s="3" t="inlineStr">
        <is>
          <t>Leases</t>
        </is>
      </c>
    </row>
    <row r="12">
      <c r="A12" s="4" t="inlineStr">
        <is>
          <t>Lease terms (in years)</t>
        </is>
      </c>
      <c r="B12" s="4" t="inlineStr">
        <is>
          <t>2 years</t>
        </is>
      </c>
    </row>
    <row r="13">
      <c r="A13" s="4" t="inlineStr">
        <is>
          <t>Equipment leases | Maximum</t>
        </is>
      </c>
    </row>
    <row r="14">
      <c r="A14" s="3" t="inlineStr">
        <is>
          <t>Leases</t>
        </is>
      </c>
    </row>
    <row r="15">
      <c r="A15" s="4" t="inlineStr">
        <is>
          <t>Lease terms (in years)</t>
        </is>
      </c>
      <c r="B15"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16" customWidth="1" min="2" max="2"/>
  </cols>
  <sheetData>
    <row r="1">
      <c r="A1" s="1" t="inlineStr">
        <is>
          <t>SIGNIFICANT ACCOUNTING POLICIES - Summary of Estimated Useful Lives (Details)</t>
        </is>
      </c>
      <c r="B1" s="2" t="inlineStr">
        <is>
          <t>12 Months Ended</t>
        </is>
      </c>
    </row>
    <row r="2">
      <c r="B2" s="2" t="inlineStr">
        <is>
          <t>Dec. 31, 2021</t>
        </is>
      </c>
    </row>
    <row r="3">
      <c r="A3" s="4" t="inlineStr">
        <is>
          <t>Buildings | Minimum</t>
        </is>
      </c>
    </row>
    <row r="4">
      <c r="A4" s="3" t="inlineStr">
        <is>
          <t>Property and Equipment</t>
        </is>
      </c>
    </row>
    <row r="5">
      <c r="A5" s="4" t="inlineStr">
        <is>
          <t>Estimated useful lives (in years)</t>
        </is>
      </c>
      <c r="B5" s="4" t="inlineStr">
        <is>
          <t>30 years</t>
        </is>
      </c>
    </row>
    <row r="6">
      <c r="A6" s="4" t="inlineStr">
        <is>
          <t>Buildings | Maximum</t>
        </is>
      </c>
    </row>
    <row r="7">
      <c r="A7" s="3" t="inlineStr">
        <is>
          <t>Property and Equipment</t>
        </is>
      </c>
    </row>
    <row r="8">
      <c r="A8" s="4" t="inlineStr">
        <is>
          <t>Estimated useful lives (in years)</t>
        </is>
      </c>
      <c r="B8" s="4" t="inlineStr">
        <is>
          <t>50 years</t>
        </is>
      </c>
    </row>
    <row r="9">
      <c r="A9" s="4" t="inlineStr">
        <is>
          <t>Land improvements</t>
        </is>
      </c>
    </row>
    <row r="10">
      <c r="A10" s="3" t="inlineStr">
        <is>
          <t>Property and Equipment</t>
        </is>
      </c>
    </row>
    <row r="11">
      <c r="A11" s="4" t="inlineStr">
        <is>
          <t>Estimated useful lives (in years)</t>
        </is>
      </c>
      <c r="B11" s="4" t="inlineStr">
        <is>
          <t>20 years</t>
        </is>
      </c>
    </row>
    <row r="12">
      <c r="A12" s="4" t="inlineStr">
        <is>
          <t>Leasehold Improvements | Maximum</t>
        </is>
      </c>
    </row>
    <row r="13">
      <c r="A13" s="3" t="inlineStr">
        <is>
          <t>Property and Equipment</t>
        </is>
      </c>
    </row>
    <row r="14">
      <c r="A14" s="4" t="inlineStr">
        <is>
          <t>Estimated useful lives (in years)</t>
        </is>
      </c>
      <c r="B14" s="4" t="inlineStr">
        <is>
          <t>10 years</t>
        </is>
      </c>
    </row>
    <row r="15">
      <c r="A15" s="4" t="inlineStr">
        <is>
          <t>Office and other equipment | Minimum</t>
        </is>
      </c>
    </row>
    <row r="16">
      <c r="A16" s="3" t="inlineStr">
        <is>
          <t>Property and Equipment</t>
        </is>
      </c>
    </row>
    <row r="17">
      <c r="A17" s="4" t="inlineStr">
        <is>
          <t>Estimated useful lives (in years)</t>
        </is>
      </c>
      <c r="B17" s="4" t="inlineStr">
        <is>
          <t>2 years</t>
        </is>
      </c>
    </row>
    <row r="18">
      <c r="A18" s="4" t="inlineStr">
        <is>
          <t>Office and other equipment | Maximum</t>
        </is>
      </c>
    </row>
    <row r="19">
      <c r="A19" s="3" t="inlineStr">
        <is>
          <t>Property and Equipment</t>
        </is>
      </c>
    </row>
    <row r="20">
      <c r="A20" s="4" t="inlineStr">
        <is>
          <t>Estimated useful lives (in years)</t>
        </is>
      </c>
      <c r="B20" s="4" t="inlineStr">
        <is>
          <t>20 years</t>
        </is>
      </c>
    </row>
    <row r="21">
      <c r="A21" s="4" t="inlineStr">
        <is>
          <t>Information technology equipment | Minimum</t>
        </is>
      </c>
    </row>
    <row r="22">
      <c r="A22" s="3" t="inlineStr">
        <is>
          <t>Property and Equipment</t>
        </is>
      </c>
    </row>
    <row r="23">
      <c r="A23" s="4" t="inlineStr">
        <is>
          <t>Estimated useful lives (in years)</t>
        </is>
      </c>
      <c r="B23" s="4" t="inlineStr">
        <is>
          <t>1 year 6 months</t>
        </is>
      </c>
    </row>
    <row r="24">
      <c r="A24" s="4" t="inlineStr">
        <is>
          <t>Information technology equipment | Maximum</t>
        </is>
      </c>
    </row>
    <row r="25">
      <c r="A25" s="3" t="inlineStr">
        <is>
          <t>Property and Equipment</t>
        </is>
      </c>
    </row>
    <row r="26">
      <c r="A26" s="4" t="inlineStr">
        <is>
          <t>Estimated useful lives (in years)</t>
        </is>
      </c>
      <c r="B26"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Details) $ in Billions</t>
        </is>
      </c>
      <c r="B1" s="2" t="inlineStr">
        <is>
          <t>12 Months Ended</t>
        </is>
      </c>
    </row>
    <row r="2">
      <c r="B2" s="2" t="inlineStr">
        <is>
          <t>Dec. 31, 2021USD ($)</t>
        </is>
      </c>
    </row>
    <row r="3">
      <c r="A3" s="3" t="inlineStr">
        <is>
          <t>REVENUE RECOGNITION</t>
        </is>
      </c>
    </row>
    <row r="4">
      <c r="A4" s="4" t="inlineStr">
        <is>
          <t>Practical expedient, remaining performance obligations</t>
        </is>
      </c>
      <c r="B4" s="4" t="inlineStr">
        <is>
          <t>true</t>
        </is>
      </c>
    </row>
    <row r="5">
      <c r="A5" s="4" t="inlineStr">
        <is>
          <t>Remaining performance obligations related to customer contracts that are unsatisfied or partially unsatisfied</t>
        </is>
      </c>
      <c r="B5" s="9" t="n">
        <v>49.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Remaining Performance Obligations, Expected Timing of Satisfaction (Details)</t>
        </is>
      </c>
      <c r="B1" s="2" t="inlineStr">
        <is>
          <t>Dec. 31, 2021</t>
        </is>
      </c>
    </row>
    <row r="2">
      <c r="A2" s="4" t="inlineStr">
        <is>
          <t>Revenue, Remaining Performance Obligation, Expected Timing of Satisfaction, Start Date [Axis]: 2022-01-01</t>
        </is>
      </c>
    </row>
    <row r="3">
      <c r="A3" s="3" t="inlineStr">
        <is>
          <t>Remaining Performance Obligations</t>
        </is>
      </c>
    </row>
    <row r="4">
      <c r="A4" s="4" t="inlineStr">
        <is>
          <t>Percentage of remaining performance obligation expected to be recognized</t>
        </is>
      </c>
      <c r="B4" s="4" t="inlineStr">
        <is>
          <t>54.00%</t>
        </is>
      </c>
    </row>
    <row r="5">
      <c r="A5" s="4" t="inlineStr">
        <is>
          <t>Duration of expected recognition period for remaining performance obligation</t>
        </is>
      </c>
      <c r="B5" s="4" t="inlineStr">
        <is>
          <t>2 years</t>
        </is>
      </c>
    </row>
    <row r="6">
      <c r="A6" s="4" t="inlineStr">
        <is>
          <t>Revenue, Remaining Performance Obligation, Expected Timing of Satisfaction, Start Date [Axis]: 2024-01-01</t>
        </is>
      </c>
    </row>
    <row r="7">
      <c r="A7" s="3" t="inlineStr">
        <is>
          <t>Remaining Performance Obligations</t>
        </is>
      </c>
    </row>
    <row r="8">
      <c r="A8" s="4" t="inlineStr">
        <is>
          <t>Percentage of remaining performance obligation expected to be recognized</t>
        </is>
      </c>
      <c r="B8" s="4" t="inlineStr">
        <is>
          <t>37.00%</t>
        </is>
      </c>
    </row>
    <row r="9">
      <c r="A9" s="4" t="inlineStr">
        <is>
          <t>Revenue, Remaining Performance Obligation, Expected Timing of Satisfaction, Start Date [Axis]: 2024-01-01 | Minimum</t>
        </is>
      </c>
    </row>
    <row r="10">
      <c r="A10" s="3" t="inlineStr">
        <is>
          <t>Remaining Performance Obligations</t>
        </is>
      </c>
    </row>
    <row r="11">
      <c r="A11" s="4" t="inlineStr">
        <is>
          <t>Duration of expected recognition period for remaining performance obligation</t>
        </is>
      </c>
      <c r="B11" s="4" t="inlineStr">
        <is>
          <t>3 years</t>
        </is>
      </c>
    </row>
    <row r="12">
      <c r="A12" s="4" t="inlineStr">
        <is>
          <t>Revenue, Remaining Performance Obligation, Expected Timing of Satisfaction, Start Date [Axis]: 2024-01-01 | Maximum</t>
        </is>
      </c>
    </row>
    <row r="13">
      <c r="A13" s="3" t="inlineStr">
        <is>
          <t>Remaining Performance Obligations</t>
        </is>
      </c>
    </row>
    <row r="14">
      <c r="A14" s="4" t="inlineStr">
        <is>
          <t>Duration of expected recognition period for remaining performance obligation</t>
        </is>
      </c>
      <c r="B14"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Satisfied or Partially Satisfied in Prior Periods (Details) $ in Millions</t>
        </is>
      </c>
      <c r="B1" s="2" t="inlineStr">
        <is>
          <t>12 Months Ended</t>
        </is>
      </c>
    </row>
    <row r="2">
      <c r="B2" s="2" t="inlineStr">
        <is>
          <t>Dec. 31, 2021USD ($)</t>
        </is>
      </c>
    </row>
    <row r="3">
      <c r="A3" s="3" t="inlineStr">
        <is>
          <t>REVENUE RECOGNITION</t>
        </is>
      </c>
    </row>
    <row r="4">
      <c r="A4" s="4" t="inlineStr">
        <is>
          <t>Impact to revenue from performance obligations satisfied (or partially satisfied) in previous periods</t>
        </is>
      </c>
      <c r="B4" s="6" t="n">
        <v>-1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73" customWidth="1" min="2" max="2"/>
    <col width="16" customWidth="1" min="3" max="3"/>
    <col width="14" customWidth="1" min="4" max="4"/>
  </cols>
  <sheetData>
    <row r="1">
      <c r="A1" s="1" t="inlineStr">
        <is>
          <t>REVENUE RECOGNITION - Reconciliation of Contract Balances (Details) - USD ($) $ in Millions</t>
        </is>
      </c>
      <c r="C1" s="2" t="inlineStr">
        <is>
          <t>12 Months Ended</t>
        </is>
      </c>
    </row>
    <row r="2">
      <c r="C2" s="2" t="inlineStr">
        <is>
          <t>Dec. 31, 2021</t>
        </is>
      </c>
      <c r="D2" s="2" t="inlineStr">
        <is>
          <t>Dec. 31, 2020</t>
        </is>
      </c>
    </row>
    <row r="3">
      <c r="A3" s="3" t="inlineStr">
        <is>
          <t>Reconciliation of Contract Balances</t>
        </is>
      </c>
    </row>
    <row r="4">
      <c r="A4" s="4" t="inlineStr">
        <is>
          <t>Accounts receivable (net of allowances of $44 in 2021 and $91 in 2020)</t>
        </is>
      </c>
      <c r="B4" s="4" t="inlineStr">
        <is>
          <t>[1]</t>
        </is>
      </c>
      <c r="C4" s="6" t="n">
        <v>2279</v>
      </c>
      <c r="D4" s="6" t="n">
        <v>1444</v>
      </c>
    </row>
    <row r="5">
      <c r="A5" s="4" t="inlineStr">
        <is>
          <t>Accounts receivable, allowances</t>
        </is>
      </c>
      <c r="C5" s="5" t="n">
        <v>44</v>
      </c>
      <c r="D5" s="5" t="n">
        <v>91</v>
      </c>
    </row>
    <row r="6">
      <c r="A6" s="4" t="inlineStr">
        <is>
          <t>Contract assets</t>
        </is>
      </c>
      <c r="C6" s="5" t="n">
        <v>62</v>
      </c>
      <c r="D6" s="5" t="n">
        <v>72</v>
      </c>
    </row>
    <row r="7">
      <c r="A7" s="4" t="inlineStr">
        <is>
          <t>Deferred income (current)</t>
        </is>
      </c>
      <c r="C7" s="5" t="n">
        <v>872</v>
      </c>
      <c r="D7" s="5" t="n">
        <v>854</v>
      </c>
    </row>
    <row r="8">
      <c r="A8" s="4" t="inlineStr">
        <is>
          <t>Deferred income (noncurrent)</t>
        </is>
      </c>
      <c r="C8" s="5" t="n">
        <v>475</v>
      </c>
      <c r="D8" s="6" t="n">
        <v>543</v>
      </c>
    </row>
    <row r="9">
      <c r="A9" s="4" t="inlineStr">
        <is>
          <t>Revenue recognized that was included in deferred income at the beginning of the period</t>
        </is>
      </c>
      <c r="C9" s="6" t="n">
        <v>877</v>
      </c>
    </row>
    <row r="10"/>
    <row r="11">
      <c r="A11" s="4" t="inlineStr">
        <is>
          <t>[1]</t>
        </is>
      </c>
      <c r="B11" s="4" t="inlineStr">
        <is>
          <t>Including related-party accounts receivable of $373 at December 31, 2021</t>
        </is>
      </c>
    </row>
  </sheetData>
  <mergeCells count="3">
    <mergeCell ref="A1:B2"/>
    <mergeCell ref="A10:C10"/>
    <mergeCell ref="B11:C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Trade Allowance for Credit Losses (Details) - USD ($) $ in Millions</t>
        </is>
      </c>
      <c r="B1" s="2" t="inlineStr">
        <is>
          <t>12 Months Ended</t>
        </is>
      </c>
    </row>
    <row r="2">
      <c r="B2" s="2" t="inlineStr">
        <is>
          <t>Dec. 31, 2021</t>
        </is>
      </c>
      <c r="C2" s="2" t="inlineStr">
        <is>
          <t>Dec. 31, 2020</t>
        </is>
      </c>
      <c r="D2" s="2" t="inlineStr">
        <is>
          <t>Dec. 31, 2019</t>
        </is>
      </c>
    </row>
    <row r="3">
      <c r="A3" s="3" t="inlineStr">
        <is>
          <t>Roll forward of notes and accounts receivable - trade allowance for credit losses</t>
        </is>
      </c>
    </row>
    <row r="4">
      <c r="A4" s="4" t="inlineStr">
        <is>
          <t>Allowance for Credit Loss, Beginning Balance</t>
        </is>
      </c>
      <c r="B4" s="6" t="n">
        <v>91</v>
      </c>
      <c r="C4" s="6" t="n">
        <v>82</v>
      </c>
      <c r="D4" s="6" t="n">
        <v>111</v>
      </c>
    </row>
    <row r="5">
      <c r="A5" s="4" t="inlineStr">
        <is>
          <t>Additions (releases)</t>
        </is>
      </c>
      <c r="B5" s="5" t="n">
        <v>-23</v>
      </c>
      <c r="C5" s="5" t="n">
        <v>25</v>
      </c>
      <c r="D5" s="5" t="n">
        <v>51</v>
      </c>
    </row>
    <row r="6">
      <c r="A6" s="4" t="inlineStr">
        <is>
          <t>Write-offs</t>
        </is>
      </c>
      <c r="B6" s="5" t="n">
        <v>-5</v>
      </c>
      <c r="C6" s="5" t="n">
        <v>-7</v>
      </c>
      <c r="D6" s="5" t="n">
        <v>-78</v>
      </c>
    </row>
    <row r="7">
      <c r="A7" s="4" t="inlineStr">
        <is>
          <t>Other</t>
        </is>
      </c>
      <c r="B7" s="5" t="n">
        <v>-19</v>
      </c>
      <c r="C7" s="5" t="n">
        <v>-9</v>
      </c>
      <c r="D7" s="5" t="n">
        <v>-3</v>
      </c>
    </row>
    <row r="8">
      <c r="A8" s="4" t="inlineStr">
        <is>
          <t>Allowance for Credit Loss, Ending Balance</t>
        </is>
      </c>
      <c r="B8" s="6" t="n">
        <v>44</v>
      </c>
      <c r="C8" s="6" t="n">
        <v>91</v>
      </c>
      <c r="D8" s="6" t="n">
        <v>8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RECOGNITION - Deferred Costs (Details) - USD ($) $ in Millions</t>
        </is>
      </c>
      <c r="B1" s="2" t="inlineStr">
        <is>
          <t>12 Months Ended</t>
        </is>
      </c>
    </row>
    <row r="2">
      <c r="B2" s="2" t="inlineStr">
        <is>
          <t>Dec. 31, 2021</t>
        </is>
      </c>
      <c r="C2" s="2" t="inlineStr">
        <is>
          <t>Dec. 31, 2020</t>
        </is>
      </c>
      <c r="D2" s="2" t="inlineStr">
        <is>
          <t>Dec. 31, 2019</t>
        </is>
      </c>
    </row>
    <row r="3">
      <c r="A3" s="3" t="inlineStr">
        <is>
          <t>Deferred Contract Costs</t>
        </is>
      </c>
    </row>
    <row r="4">
      <c r="A4" s="4" t="inlineStr">
        <is>
          <t>Deferred costs</t>
        </is>
      </c>
      <c r="B4" s="6" t="n">
        <v>2185</v>
      </c>
      <c r="C4" s="6" t="n">
        <v>2646</v>
      </c>
    </row>
    <row r="5">
      <c r="A5" s="4" t="inlineStr">
        <is>
          <t>Deferred costs, current</t>
        </is>
      </c>
      <c r="B5" s="5" t="n">
        <v>920</v>
      </c>
      <c r="C5" s="5" t="n">
        <v>1205</v>
      </c>
    </row>
    <row r="6">
      <c r="A6" s="4" t="inlineStr">
        <is>
          <t>Deferred costs, noncurrent</t>
        </is>
      </c>
      <c r="B6" s="5" t="n">
        <v>1265</v>
      </c>
      <c r="C6" s="5" t="n">
        <v>1441</v>
      </c>
    </row>
    <row r="7">
      <c r="A7" s="4" t="inlineStr">
        <is>
          <t>Amortization of deferred costs</t>
        </is>
      </c>
      <c r="B7" s="5" t="n">
        <v>563</v>
      </c>
      <c r="C7" s="5" t="n">
        <v>683</v>
      </c>
      <c r="D7" s="6" t="n">
        <v>803</v>
      </c>
    </row>
    <row r="8">
      <c r="A8" s="4" t="inlineStr">
        <is>
          <t>Total deferred costs amortized</t>
        </is>
      </c>
      <c r="B8" s="5" t="n">
        <v>1800</v>
      </c>
      <c r="C8" s="5" t="n">
        <v>2100</v>
      </c>
    </row>
    <row r="9">
      <c r="A9" s="4" t="inlineStr">
        <is>
          <t>Deferred transition costs</t>
        </is>
      </c>
    </row>
    <row r="10">
      <c r="A10" s="3" t="inlineStr">
        <is>
          <t>Deferred Contract Costs</t>
        </is>
      </c>
    </row>
    <row r="11">
      <c r="A11" s="4" t="inlineStr">
        <is>
          <t>Deferred costs</t>
        </is>
      </c>
      <c r="B11" s="5" t="n">
        <v>1012</v>
      </c>
      <c r="C11" s="5" t="n">
        <v>1369</v>
      </c>
    </row>
    <row r="12">
      <c r="A12" s="4" t="inlineStr">
        <is>
          <t>Total deferred costs amortized</t>
        </is>
      </c>
      <c r="B12" s="5" t="n">
        <v>403</v>
      </c>
      <c r="C12" s="5" t="n">
        <v>478</v>
      </c>
    </row>
    <row r="13">
      <c r="A13" s="4" t="inlineStr">
        <is>
          <t>Prepaid software costs</t>
        </is>
      </c>
    </row>
    <row r="14">
      <c r="A14" s="3" t="inlineStr">
        <is>
          <t>Deferred Contract Costs</t>
        </is>
      </c>
    </row>
    <row r="15">
      <c r="A15" s="4" t="inlineStr">
        <is>
          <t>Deferred costs</t>
        </is>
      </c>
      <c r="B15" s="5" t="n">
        <v>658</v>
      </c>
      <c r="C15" s="5" t="n">
        <v>679</v>
      </c>
    </row>
    <row r="16">
      <c r="A16" s="4" t="inlineStr">
        <is>
          <t>Total deferred costs amortized</t>
        </is>
      </c>
      <c r="B16" s="5" t="n">
        <v>874</v>
      </c>
      <c r="C16" s="5" t="n">
        <v>901</v>
      </c>
    </row>
    <row r="17">
      <c r="A17" s="4" t="inlineStr">
        <is>
          <t>Capitalized costs to fulfill contracts</t>
        </is>
      </c>
    </row>
    <row r="18">
      <c r="A18" s="3" t="inlineStr">
        <is>
          <t>Deferred Contract Costs</t>
        </is>
      </c>
    </row>
    <row r="19">
      <c r="A19" s="4" t="inlineStr">
        <is>
          <t>Deferred costs</t>
        </is>
      </c>
      <c r="B19" s="5" t="n">
        <v>235</v>
      </c>
      <c r="C19" s="5" t="n">
        <v>328</v>
      </c>
    </row>
    <row r="20">
      <c r="A20" s="4" t="inlineStr">
        <is>
          <t>Capitalized costs to obtain contracts</t>
        </is>
      </c>
    </row>
    <row r="21">
      <c r="A21" s="3" t="inlineStr">
        <is>
          <t>Deferred Contract Costs</t>
        </is>
      </c>
    </row>
    <row r="22">
      <c r="A22" s="4" t="inlineStr">
        <is>
          <t>Deferred costs</t>
        </is>
      </c>
      <c r="B22" s="6" t="n">
        <v>282</v>
      </c>
      <c r="C22" s="6" t="n">
        <v>269</v>
      </c>
    </row>
    <row r="23">
      <c r="A23" s="4" t="inlineStr">
        <is>
          <t>Minimum</t>
        </is>
      </c>
    </row>
    <row r="24">
      <c r="A24" s="3" t="inlineStr">
        <is>
          <t>Deferred Contract Costs</t>
        </is>
      </c>
    </row>
    <row r="25">
      <c r="A25" s="4" t="inlineStr">
        <is>
          <t>Term of contract with customer</t>
        </is>
      </c>
      <c r="B25" s="4" t="inlineStr">
        <is>
          <t>3 years</t>
        </is>
      </c>
    </row>
    <row r="26">
      <c r="A26" s="4" t="inlineStr">
        <is>
          <t>Maximum</t>
        </is>
      </c>
    </row>
    <row r="27">
      <c r="A27" s="3" t="inlineStr">
        <is>
          <t>Deferred Contract Costs</t>
        </is>
      </c>
    </row>
    <row r="28">
      <c r="A28" s="4" t="inlineStr">
        <is>
          <t>Term of contract with customer</t>
        </is>
      </c>
      <c r="B28" s="4" t="inlineStr">
        <is>
          <t>6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28" customWidth="1" min="2" max="2"/>
    <col width="21" customWidth="1" min="3" max="3"/>
    <col width="21" customWidth="1" min="4" max="4"/>
  </cols>
  <sheetData>
    <row r="1">
      <c r="A1" s="1" t="inlineStr">
        <is>
          <t>SEGMENTS (Details)</t>
        </is>
      </c>
      <c r="B1" s="2" t="inlineStr">
        <is>
          <t>12 Months Ended</t>
        </is>
      </c>
    </row>
    <row r="2">
      <c r="B2" s="2" t="inlineStr">
        <is>
          <t>Dec. 31, 2021segmentUSD ($)</t>
        </is>
      </c>
      <c r="C2" s="2" t="inlineStr">
        <is>
          <t>Dec. 31, 2020USD ($)</t>
        </is>
      </c>
      <c r="D2" s="2" t="inlineStr">
        <is>
          <t>Dec. 31, 2019USD ($)</t>
        </is>
      </c>
    </row>
    <row r="3">
      <c r="A3" s="3" t="inlineStr">
        <is>
          <t>SEGMENTS</t>
        </is>
      </c>
    </row>
    <row r="4">
      <c r="A4" s="4" t="inlineStr">
        <is>
          <t>Number of reportable segments | segment</t>
        </is>
      </c>
      <c r="B4" s="5" t="n">
        <v>4</v>
      </c>
    </row>
    <row r="5">
      <c r="A5" s="4" t="inlineStr">
        <is>
          <t>Number of clients representing 10% or more of the company's total revenue | $</t>
        </is>
      </c>
      <c r="B5" s="5" t="n">
        <v>0</v>
      </c>
      <c r="C5" s="5" t="n">
        <v>0</v>
      </c>
      <c r="D5"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1</t>
        </is>
      </c>
      <c r="C1" s="2" t="inlineStr">
        <is>
          <t>Dec. 31, 2020</t>
        </is>
      </c>
    </row>
    <row r="2">
      <c r="A2" s="3" t="inlineStr">
        <is>
          <t>CONSOLIDATED BALANCE SHEET</t>
        </is>
      </c>
    </row>
    <row r="3">
      <c r="A3" s="4" t="inlineStr">
        <is>
          <t>Notes and accounts receivable - trade, allowances</t>
        </is>
      </c>
      <c r="B3" s="6" t="n">
        <v>44</v>
      </c>
      <c r="C3" s="6" t="n">
        <v>91</v>
      </c>
    </row>
    <row r="4">
      <c r="A4" s="4" t="inlineStr">
        <is>
          <t>Common Stock, Par value (in dollars per share)</t>
        </is>
      </c>
      <c r="B4" s="7" t="n">
        <v>0.01</v>
      </c>
      <c r="C4" s="7" t="n">
        <v>0.01</v>
      </c>
    </row>
    <row r="5">
      <c r="A5" s="4" t="inlineStr">
        <is>
          <t>Common Stock, Shares authorized (in shares)</t>
        </is>
      </c>
      <c r="B5" s="5" t="n">
        <v>1000000000</v>
      </c>
      <c r="C5" s="5" t="n">
        <v>1000000000</v>
      </c>
    </row>
    <row r="6">
      <c r="A6" s="4" t="inlineStr">
        <is>
          <t>Common Stock, Shares issued (in shares)</t>
        </is>
      </c>
      <c r="B6" s="5" t="n">
        <v>224200000</v>
      </c>
      <c r="C6" s="5" t="n">
        <v>224200000</v>
      </c>
    </row>
    <row r="7">
      <c r="A7" s="4" t="inlineStr">
        <is>
          <t>Treasury Stock (in shares)</t>
        </is>
      </c>
      <c r="B7" s="5" t="n">
        <v>0</v>
      </c>
    </row>
    <row r="8">
      <c r="A8" s="4" t="inlineStr">
        <is>
          <t>Accounts Receivable, related party</t>
        </is>
      </c>
      <c r="B8" s="6" t="n">
        <v>373</v>
      </c>
    </row>
    <row r="9">
      <c r="A9" s="4" t="inlineStr">
        <is>
          <t>Accounts payable, related party</t>
        </is>
      </c>
      <c r="B9" s="6" t="n">
        <v>7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79" customWidth="1" min="2" max="2"/>
    <col width="16" customWidth="1" min="3" max="3"/>
    <col width="14" customWidth="1" min="4" max="4"/>
    <col width="14" customWidth="1" min="5" max="5"/>
  </cols>
  <sheetData>
    <row r="1">
      <c r="A1" s="1" t="inlineStr">
        <is>
          <t>SEGMENTS - Results of segments (Details) - USD ($) $ in Millions</t>
        </is>
      </c>
      <c r="C1" s="2" t="inlineStr">
        <is>
          <t>12 Months Ended</t>
        </is>
      </c>
    </row>
    <row r="2">
      <c r="C2" s="2" t="inlineStr">
        <is>
          <t>Dec. 31, 2021</t>
        </is>
      </c>
      <c r="D2" s="2" t="inlineStr">
        <is>
          <t>Dec. 31, 2020</t>
        </is>
      </c>
      <c r="E2" s="2" t="inlineStr">
        <is>
          <t>Dec. 31, 2019</t>
        </is>
      </c>
    </row>
    <row r="3">
      <c r="A3" s="3" t="inlineStr">
        <is>
          <t>Segment Information</t>
        </is>
      </c>
    </row>
    <row r="4">
      <c r="A4" s="4" t="inlineStr">
        <is>
          <t>Revenues</t>
        </is>
      </c>
      <c r="B4" s="4" t="inlineStr">
        <is>
          <t>[1]</t>
        </is>
      </c>
      <c r="C4" s="6" t="n">
        <v>18657</v>
      </c>
      <c r="D4" s="6" t="n">
        <v>19352</v>
      </c>
      <c r="E4" s="6" t="n">
        <v>20279</v>
      </c>
    </row>
    <row r="5">
      <c r="A5" s="4" t="inlineStr">
        <is>
          <t>Total segment adjusted EBITDA</t>
        </is>
      </c>
      <c r="C5" s="5" t="n">
        <v>2203</v>
      </c>
      <c r="D5" s="5" t="n">
        <v>2332</v>
      </c>
      <c r="E5" s="5" t="n">
        <v>2704</v>
      </c>
    </row>
    <row r="6">
      <c r="A6" s="4" t="inlineStr">
        <is>
          <t>United States.</t>
        </is>
      </c>
    </row>
    <row r="7">
      <c r="A7" s="3" t="inlineStr">
        <is>
          <t>Segment Information</t>
        </is>
      </c>
    </row>
    <row r="8">
      <c r="A8" s="4" t="inlineStr">
        <is>
          <t>Revenues</t>
        </is>
      </c>
      <c r="C8" s="5" t="n">
        <v>4805</v>
      </c>
      <c r="D8" s="5" t="n">
        <v>5084</v>
      </c>
      <c r="E8" s="5" t="n">
        <v>5340</v>
      </c>
    </row>
    <row r="9">
      <c r="A9" s="4" t="inlineStr">
        <is>
          <t>Total segment adjusted EBITDA</t>
        </is>
      </c>
      <c r="C9" s="5" t="n">
        <v>757</v>
      </c>
      <c r="D9" s="5" t="n">
        <v>859</v>
      </c>
      <c r="E9" s="5" t="n">
        <v>855</v>
      </c>
    </row>
    <row r="10">
      <c r="A10" s="4" t="inlineStr">
        <is>
          <t>Japan.</t>
        </is>
      </c>
    </row>
    <row r="11">
      <c r="A11" s="3" t="inlineStr">
        <is>
          <t>Segment Information</t>
        </is>
      </c>
    </row>
    <row r="12">
      <c r="A12" s="4" t="inlineStr">
        <is>
          <t>Revenues</t>
        </is>
      </c>
      <c r="C12" s="5" t="n">
        <v>2923</v>
      </c>
      <c r="D12" s="5" t="n">
        <v>3042</v>
      </c>
      <c r="E12" s="5" t="n">
        <v>2929</v>
      </c>
    </row>
    <row r="13">
      <c r="A13" s="4" t="inlineStr">
        <is>
          <t>Total segment adjusted EBITDA</t>
        </is>
      </c>
      <c r="C13" s="5" t="n">
        <v>823</v>
      </c>
      <c r="D13" s="5" t="n">
        <v>924</v>
      </c>
      <c r="E13" s="5" t="n">
        <v>757</v>
      </c>
    </row>
    <row r="14">
      <c r="A14" s="4" t="inlineStr">
        <is>
          <t>Principal Markets</t>
        </is>
      </c>
    </row>
    <row r="15">
      <c r="A15" s="3" t="inlineStr">
        <is>
          <t>Segment Information</t>
        </is>
      </c>
    </row>
    <row r="16">
      <c r="A16" s="4" t="inlineStr">
        <is>
          <t>Revenues</t>
        </is>
      </c>
      <c r="C16" s="5" t="n">
        <v>7085</v>
      </c>
      <c r="D16" s="5" t="n">
        <v>7187</v>
      </c>
      <c r="E16" s="5" t="n">
        <v>7587</v>
      </c>
    </row>
    <row r="17">
      <c r="A17" s="4" t="inlineStr">
        <is>
          <t>Total segment adjusted EBITDA</t>
        </is>
      </c>
      <c r="C17" s="5" t="n">
        <v>144</v>
      </c>
      <c r="D17" s="5" t="n">
        <v>162</v>
      </c>
      <c r="E17" s="5" t="n">
        <v>430</v>
      </c>
    </row>
    <row r="18">
      <c r="A18" s="4" t="inlineStr">
        <is>
          <t>Strategic Markets</t>
        </is>
      </c>
    </row>
    <row r="19">
      <c r="A19" s="3" t="inlineStr">
        <is>
          <t>Segment Information</t>
        </is>
      </c>
    </row>
    <row r="20">
      <c r="A20" s="4" t="inlineStr">
        <is>
          <t>Revenues</t>
        </is>
      </c>
      <c r="C20" s="5" t="n">
        <v>3844</v>
      </c>
      <c r="D20" s="5" t="n">
        <v>4040</v>
      </c>
      <c r="E20" s="5" t="n">
        <v>4424</v>
      </c>
    </row>
    <row r="21">
      <c r="A21" s="4" t="inlineStr">
        <is>
          <t>Total segment adjusted EBITDA</t>
        </is>
      </c>
      <c r="C21" s="6" t="n">
        <v>479</v>
      </c>
      <c r="D21" s="6" t="n">
        <v>386</v>
      </c>
      <c r="E21" s="6" t="n">
        <v>662</v>
      </c>
    </row>
    <row r="22"/>
    <row r="23">
      <c r="A23" s="4" t="inlineStr">
        <is>
          <t>[1]</t>
        </is>
      </c>
      <c r="B23" s="4" t="inlineStr">
        <is>
          <t>Including related-party revenue of $704 in 2021, $645 in 2020 and $613 in 2019</t>
        </is>
      </c>
    </row>
  </sheetData>
  <mergeCells count="4">
    <mergeCell ref="A1:B2"/>
    <mergeCell ref="C1:E1"/>
    <mergeCell ref="A22:D22"/>
    <mergeCell ref="B23:D2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conciliation of consolidated totals to segment information (Details) - USD ($) $ in Millions</t>
        </is>
      </c>
      <c r="B1" s="2" t="inlineStr">
        <is>
          <t>12 Months Ended</t>
        </is>
      </c>
    </row>
    <row r="2">
      <c r="B2" s="2" t="inlineStr">
        <is>
          <t>Dec. 31, 2021</t>
        </is>
      </c>
      <c r="C2" s="2" t="inlineStr">
        <is>
          <t>Dec. 31, 2020</t>
        </is>
      </c>
      <c r="D2" s="2" t="inlineStr">
        <is>
          <t>Dec. 31, 2019</t>
        </is>
      </c>
    </row>
    <row r="3">
      <c r="A3" s="3" t="inlineStr">
        <is>
          <t>SEGMENTS</t>
        </is>
      </c>
    </row>
    <row r="4">
      <c r="A4" s="4" t="inlineStr">
        <is>
          <t>Income (loss) before income taxes</t>
        </is>
      </c>
      <c r="B4" s="6" t="n">
        <v>-1922</v>
      </c>
      <c r="C4" s="6" t="n">
        <v>-1766</v>
      </c>
      <c r="D4" s="6" t="n">
        <v>-579</v>
      </c>
    </row>
    <row r="5">
      <c r="A5" s="4" t="inlineStr">
        <is>
          <t>Workforce rebalancing charges</t>
        </is>
      </c>
      <c r="B5" s="5" t="n">
        <v>39</v>
      </c>
      <c r="C5" s="5" t="n">
        <v>918</v>
      </c>
      <c r="D5" s="5" t="n">
        <v>159</v>
      </c>
    </row>
    <row r="6">
      <c r="A6" s="4" t="inlineStr">
        <is>
          <t>Transaction-related costs</t>
        </is>
      </c>
      <c r="B6" s="5" t="n">
        <v>627</v>
      </c>
      <c r="C6" s="5" t="n">
        <v>21</v>
      </c>
    </row>
    <row r="7">
      <c r="A7" s="4" t="inlineStr">
        <is>
          <t>Stock-based compensation</t>
        </is>
      </c>
      <c r="B7" s="5" t="n">
        <v>71</v>
      </c>
      <c r="C7" s="5" t="n">
        <v>64</v>
      </c>
      <c r="D7" s="5" t="n">
        <v>51</v>
      </c>
    </row>
    <row r="8">
      <c r="A8" s="4" t="inlineStr">
        <is>
          <t>Impairment expense</t>
        </is>
      </c>
      <c r="B8" s="5" t="n">
        <v>469</v>
      </c>
    </row>
    <row r="9">
      <c r="A9" s="4" t="inlineStr">
        <is>
          <t>Interest expense</t>
        </is>
      </c>
      <c r="B9" s="5" t="n">
        <v>64</v>
      </c>
      <c r="C9" s="5" t="n">
        <v>63</v>
      </c>
      <c r="D9" s="5" t="n">
        <v>76</v>
      </c>
    </row>
    <row r="10">
      <c r="A10" s="4" t="inlineStr">
        <is>
          <t>Depreciation of property and equipment</t>
        </is>
      </c>
      <c r="B10" s="5" t="n">
        <v>1300</v>
      </c>
      <c r="C10" s="5" t="n">
        <v>1445</v>
      </c>
      <c r="D10" s="5" t="n">
        <v>1469</v>
      </c>
    </row>
    <row r="11">
      <c r="A11" s="4" t="inlineStr">
        <is>
          <t>Amortization expense</t>
        </is>
      </c>
      <c r="B11" s="5" t="n">
        <v>1314</v>
      </c>
      <c r="C11" s="5" t="n">
        <v>1408</v>
      </c>
      <c r="D11" s="5" t="n">
        <v>1335</v>
      </c>
    </row>
    <row r="12">
      <c r="A12" s="4" t="inlineStr">
        <is>
          <t>Corporate expense not allocated to the segments</t>
        </is>
      </c>
      <c r="B12" s="5" t="n">
        <v>154</v>
      </c>
      <c r="C12" s="5" t="n">
        <v>153</v>
      </c>
      <c r="D12" s="5" t="n">
        <v>144</v>
      </c>
    </row>
    <row r="13">
      <c r="A13" s="4" t="inlineStr">
        <is>
          <t>Other adjustments</t>
        </is>
      </c>
      <c r="B13" s="5" t="n">
        <v>87</v>
      </c>
      <c r="C13" s="5" t="n">
        <v>25</v>
      </c>
      <c r="D13" s="5" t="n">
        <v>50</v>
      </c>
    </row>
    <row r="14">
      <c r="A14" s="4" t="inlineStr">
        <is>
          <t>Segment adjusted EBITDA</t>
        </is>
      </c>
      <c r="B14" s="6" t="n">
        <v>2203</v>
      </c>
      <c r="C14" s="6" t="n">
        <v>2332</v>
      </c>
      <c r="D14" s="6" t="n">
        <v>270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8" customWidth="1" min="1" max="1"/>
    <col width="79" customWidth="1" min="2" max="2"/>
    <col width="16" customWidth="1" min="3" max="3"/>
    <col width="14" customWidth="1" min="4" max="4"/>
    <col width="14" customWidth="1" min="5" max="5"/>
  </cols>
  <sheetData>
    <row r="1">
      <c r="A1" s="1" t="inlineStr">
        <is>
          <t>SEGMENTS - Geographic Information (Details) - USD ($) $ in Millions</t>
        </is>
      </c>
      <c r="C1" s="2" t="inlineStr">
        <is>
          <t>12 Months Ended</t>
        </is>
      </c>
    </row>
    <row r="2">
      <c r="C2" s="2" t="inlineStr">
        <is>
          <t>Dec. 31, 2021</t>
        </is>
      </c>
      <c r="D2" s="2" t="inlineStr">
        <is>
          <t>Dec. 31, 2020</t>
        </is>
      </c>
      <c r="E2" s="2" t="inlineStr">
        <is>
          <t>Dec. 31, 2019</t>
        </is>
      </c>
    </row>
    <row r="3">
      <c r="A3" s="3" t="inlineStr">
        <is>
          <t>Segment Information</t>
        </is>
      </c>
    </row>
    <row r="4">
      <c r="A4" s="4" t="inlineStr">
        <is>
          <t>Revenue</t>
        </is>
      </c>
      <c r="B4" s="4" t="inlineStr">
        <is>
          <t>[1]</t>
        </is>
      </c>
      <c r="C4" s="6" t="n">
        <v>18657</v>
      </c>
      <c r="D4" s="6" t="n">
        <v>19352</v>
      </c>
      <c r="E4" s="6" t="n">
        <v>20279</v>
      </c>
    </row>
    <row r="5">
      <c r="A5" s="4" t="inlineStr">
        <is>
          <t>Plant, other property and equipment</t>
        </is>
      </c>
      <c r="C5" s="5" t="n">
        <v>2923</v>
      </c>
      <c r="D5" s="5" t="n">
        <v>3991</v>
      </c>
    </row>
    <row r="6">
      <c r="A6" s="4" t="inlineStr">
        <is>
          <t>Operating right-of-use assets, net</t>
        </is>
      </c>
      <c r="C6" s="5" t="n">
        <v>1361</v>
      </c>
      <c r="D6" s="5" t="n">
        <v>1131</v>
      </c>
    </row>
    <row r="7">
      <c r="A7" s="4" t="inlineStr">
        <is>
          <t>United States</t>
        </is>
      </c>
    </row>
    <row r="8">
      <c r="A8" s="3" t="inlineStr">
        <is>
          <t>Segment Information</t>
        </is>
      </c>
    </row>
    <row r="9">
      <c r="A9" s="4" t="inlineStr">
        <is>
          <t>Revenue</t>
        </is>
      </c>
      <c r="C9" s="5" t="n">
        <v>4805</v>
      </c>
      <c r="D9" s="5" t="n">
        <v>5081</v>
      </c>
      <c r="E9" s="5" t="n">
        <v>5340</v>
      </c>
    </row>
    <row r="10">
      <c r="A10" s="4" t="inlineStr">
        <is>
          <t>Plant, other property and equipment</t>
        </is>
      </c>
      <c r="C10" s="5" t="n">
        <v>890</v>
      </c>
      <c r="D10" s="5" t="n">
        <v>922</v>
      </c>
    </row>
    <row r="11">
      <c r="A11" s="4" t="inlineStr">
        <is>
          <t>Operating right-of-use assets, net</t>
        </is>
      </c>
      <c r="C11" s="5" t="n">
        <v>205</v>
      </c>
      <c r="D11" s="5" t="n">
        <v>66</v>
      </c>
    </row>
    <row r="12">
      <c r="A12" s="4" t="inlineStr">
        <is>
          <t>Japan</t>
        </is>
      </c>
    </row>
    <row r="13">
      <c r="A13" s="3" t="inlineStr">
        <is>
          <t>Segment Information</t>
        </is>
      </c>
    </row>
    <row r="14">
      <c r="A14" s="4" t="inlineStr">
        <is>
          <t>Revenue</t>
        </is>
      </c>
      <c r="C14" s="5" t="n">
        <v>2923</v>
      </c>
      <c r="D14" s="5" t="n">
        <v>3037</v>
      </c>
      <c r="E14" s="5" t="n">
        <v>2925</v>
      </c>
    </row>
    <row r="15">
      <c r="A15" s="4" t="inlineStr">
        <is>
          <t>Operating right-of-use assets, net</t>
        </is>
      </c>
      <c r="C15" s="5" t="n">
        <v>139</v>
      </c>
      <c r="D15" s="5" t="n">
        <v>77</v>
      </c>
    </row>
    <row r="16">
      <c r="A16" s="4" t="inlineStr">
        <is>
          <t>Other countries</t>
        </is>
      </c>
    </row>
    <row r="17">
      <c r="A17" s="3" t="inlineStr">
        <is>
          <t>Segment Information</t>
        </is>
      </c>
    </row>
    <row r="18">
      <c r="A18" s="4" t="inlineStr">
        <is>
          <t>Revenue</t>
        </is>
      </c>
      <c r="C18" s="5" t="n">
        <v>10930</v>
      </c>
      <c r="D18" s="5" t="n">
        <v>11235</v>
      </c>
      <c r="E18" s="6" t="n">
        <v>12015</v>
      </c>
    </row>
    <row r="19">
      <c r="A19" s="4" t="inlineStr">
        <is>
          <t>Canada</t>
        </is>
      </c>
    </row>
    <row r="20">
      <c r="A20" s="3" t="inlineStr">
        <is>
          <t>Segment Information</t>
        </is>
      </c>
    </row>
    <row r="21">
      <c r="A21" s="4" t="inlineStr">
        <is>
          <t>Plant, other property and equipment</t>
        </is>
      </c>
      <c r="C21" s="5" t="n">
        <v>260</v>
      </c>
      <c r="D21" s="5" t="n">
        <v>430</v>
      </c>
    </row>
    <row r="22">
      <c r="A22" s="4" t="inlineStr">
        <is>
          <t>Other countries.</t>
        </is>
      </c>
    </row>
    <row r="23">
      <c r="A23" s="3" t="inlineStr">
        <is>
          <t>Segment Information</t>
        </is>
      </c>
    </row>
    <row r="24">
      <c r="A24" s="4" t="inlineStr">
        <is>
          <t>Plant, other property and equipment</t>
        </is>
      </c>
      <c r="C24" s="5" t="n">
        <v>1773</v>
      </c>
      <c r="D24" s="5" t="n">
        <v>2638</v>
      </c>
    </row>
    <row r="25">
      <c r="A25" s="4" t="inlineStr">
        <is>
          <t>Belgium</t>
        </is>
      </c>
    </row>
    <row r="26">
      <c r="A26" s="3" t="inlineStr">
        <is>
          <t>Segment Information</t>
        </is>
      </c>
    </row>
    <row r="27">
      <c r="A27" s="4" t="inlineStr">
        <is>
          <t>Operating right-of-use assets, net</t>
        </is>
      </c>
      <c r="C27" s="5" t="n">
        <v>176</v>
      </c>
      <c r="D27" s="5" t="n">
        <v>197</v>
      </c>
    </row>
    <row r="28">
      <c r="A28" s="4" t="inlineStr">
        <is>
          <t>Italy</t>
        </is>
      </c>
    </row>
    <row r="29">
      <c r="A29" s="3" t="inlineStr">
        <is>
          <t>Segment Information</t>
        </is>
      </c>
    </row>
    <row r="30">
      <c r="A30" s="4" t="inlineStr">
        <is>
          <t>Operating right-of-use assets, net</t>
        </is>
      </c>
      <c r="C30" s="5" t="n">
        <v>86</v>
      </c>
      <c r="D30" s="5" t="n">
        <v>114</v>
      </c>
    </row>
    <row r="31">
      <c r="A31" s="4" t="inlineStr">
        <is>
          <t>Other countries,</t>
        </is>
      </c>
    </row>
    <row r="32">
      <c r="A32" s="3" t="inlineStr">
        <is>
          <t>Segment Information</t>
        </is>
      </c>
    </row>
    <row r="33">
      <c r="A33" s="4" t="inlineStr">
        <is>
          <t>Operating right-of-use assets, net</t>
        </is>
      </c>
      <c r="C33" s="6" t="n">
        <v>755</v>
      </c>
      <c r="D33" s="6" t="n">
        <v>677</v>
      </c>
    </row>
    <row r="34"/>
    <row r="35">
      <c r="A35" s="4" t="inlineStr">
        <is>
          <t>[1]</t>
        </is>
      </c>
      <c r="B35" s="4" t="inlineStr">
        <is>
          <t>Including related-party revenue of $704 in 2021, $645 in 2020 and $613 in 2019</t>
        </is>
      </c>
    </row>
  </sheetData>
  <mergeCells count="4">
    <mergeCell ref="A1:B2"/>
    <mergeCell ref="C1:E1"/>
    <mergeCell ref="A34:D34"/>
    <mergeCell ref="B35:D3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TAXES - Income (loss) before income taxes (Details) - USD ($) $ in Millions</t>
        </is>
      </c>
      <c r="B1" s="2" t="inlineStr">
        <is>
          <t>12 Months Ended</t>
        </is>
      </c>
    </row>
    <row r="2">
      <c r="B2" s="2" t="inlineStr">
        <is>
          <t>Dec. 31, 2021</t>
        </is>
      </c>
      <c r="C2" s="2" t="inlineStr">
        <is>
          <t>Dec. 31, 2020</t>
        </is>
      </c>
      <c r="D2" s="2" t="inlineStr">
        <is>
          <t>Dec. 31, 2019</t>
        </is>
      </c>
    </row>
    <row r="3">
      <c r="A3" s="3" t="inlineStr">
        <is>
          <t>TAXES</t>
        </is>
      </c>
    </row>
    <row r="4">
      <c r="A4" s="4" t="inlineStr">
        <is>
          <t>U.S. operations</t>
        </is>
      </c>
      <c r="B4" s="6" t="n">
        <v>-1765</v>
      </c>
      <c r="C4" s="6" t="n">
        <v>-974</v>
      </c>
      <c r="D4" s="6" t="n">
        <v>-732</v>
      </c>
    </row>
    <row r="5">
      <c r="A5" s="4" t="inlineStr">
        <is>
          <t>Non-U.S. operations</t>
        </is>
      </c>
      <c r="B5" s="5" t="n">
        <v>-158</v>
      </c>
      <c r="C5" s="5" t="n">
        <v>-792</v>
      </c>
      <c r="D5" s="5" t="n">
        <v>153</v>
      </c>
    </row>
    <row r="6">
      <c r="A6" s="4" t="inlineStr">
        <is>
          <t>Income (loss) before income taxes</t>
        </is>
      </c>
      <c r="B6" s="6" t="n">
        <v>-1922</v>
      </c>
      <c r="C6" s="6" t="n">
        <v>-1766</v>
      </c>
      <c r="D6" s="6" t="n">
        <v>-57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TAXES - Provision by taxing jurisdiction (Details) - USD ($) $ in Millions</t>
        </is>
      </c>
      <c r="B1" s="2" t="inlineStr">
        <is>
          <t>12 Months Ended</t>
        </is>
      </c>
    </row>
    <row r="2">
      <c r="B2" s="2" t="inlineStr">
        <is>
          <t>Dec. 31, 2021</t>
        </is>
      </c>
      <c r="C2" s="2" t="inlineStr">
        <is>
          <t>Dec. 31, 2020</t>
        </is>
      </c>
      <c r="D2" s="2" t="inlineStr">
        <is>
          <t>Dec. 31, 2019</t>
        </is>
      </c>
    </row>
    <row r="3">
      <c r="A3" s="3" t="inlineStr">
        <is>
          <t>U.S. federal</t>
        </is>
      </c>
    </row>
    <row r="4">
      <c r="A4" s="4" t="inlineStr">
        <is>
          <t>Current</t>
        </is>
      </c>
      <c r="B4" s="6" t="n">
        <v>17</v>
      </c>
    </row>
    <row r="5">
      <c r="A5" s="4" t="inlineStr">
        <is>
          <t>Deferred</t>
        </is>
      </c>
      <c r="B5" s="5" t="n">
        <v>-73</v>
      </c>
    </row>
    <row r="6">
      <c r="A6" s="4" t="inlineStr">
        <is>
          <t>U.S. federal total</t>
        </is>
      </c>
      <c r="B6" s="5" t="n">
        <v>-56</v>
      </c>
    </row>
    <row r="7">
      <c r="A7" s="3" t="inlineStr">
        <is>
          <t>U.S. state and local</t>
        </is>
      </c>
    </row>
    <row r="8">
      <c r="A8" s="4" t="inlineStr">
        <is>
          <t>Deferred</t>
        </is>
      </c>
      <c r="B8" s="5" t="n">
        <v>-5</v>
      </c>
    </row>
    <row r="9">
      <c r="A9" s="4" t="inlineStr">
        <is>
          <t>U.S. state and local total</t>
        </is>
      </c>
      <c r="B9" s="5" t="n">
        <v>-5</v>
      </c>
    </row>
    <row r="10">
      <c r="A10" s="3" t="inlineStr">
        <is>
          <t>Non-U.S.</t>
        </is>
      </c>
    </row>
    <row r="11">
      <c r="A11" s="4" t="inlineStr">
        <is>
          <t>Current</t>
        </is>
      </c>
      <c r="B11" s="5" t="n">
        <v>785</v>
      </c>
      <c r="C11" s="6" t="n">
        <v>304</v>
      </c>
      <c r="D11" s="6" t="n">
        <v>411</v>
      </c>
    </row>
    <row r="12">
      <c r="A12" s="4" t="inlineStr">
        <is>
          <t>Deferred</t>
        </is>
      </c>
      <c r="B12" s="5" t="n">
        <v>-327</v>
      </c>
      <c r="C12" s="5" t="n">
        <v>-58</v>
      </c>
      <c r="D12" s="5" t="n">
        <v>-47</v>
      </c>
    </row>
    <row r="13">
      <c r="A13" s="4" t="inlineStr">
        <is>
          <t>Total Non-U.S.</t>
        </is>
      </c>
      <c r="B13" s="5" t="n">
        <v>458</v>
      </c>
      <c r="C13" s="5" t="n">
        <v>246</v>
      </c>
      <c r="D13" s="5" t="n">
        <v>364</v>
      </c>
    </row>
    <row r="14">
      <c r="A14" s="4" t="inlineStr">
        <is>
          <t>Total provision for income taxes</t>
        </is>
      </c>
      <c r="B14" s="6" t="n">
        <v>397</v>
      </c>
      <c r="C14" s="6" t="n">
        <v>246</v>
      </c>
      <c r="D14" s="6" t="n">
        <v>36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TAXES - Reconciliation of Statutory U.S. Federal Tax Rate (Details)</t>
        </is>
      </c>
      <c r="B1" s="2" t="inlineStr">
        <is>
          <t>12 Months Ended</t>
        </is>
      </c>
    </row>
    <row r="2">
      <c r="B2" s="2" t="inlineStr">
        <is>
          <t>Dec. 31, 2021</t>
        </is>
      </c>
      <c r="C2" s="2" t="inlineStr">
        <is>
          <t>Dec. 31, 2020</t>
        </is>
      </c>
      <c r="D2" s="2" t="inlineStr">
        <is>
          <t>Dec. 31, 2019</t>
        </is>
      </c>
    </row>
    <row r="3">
      <c r="A3" s="3" t="inlineStr">
        <is>
          <t>TAXES</t>
        </is>
      </c>
    </row>
    <row r="4">
      <c r="A4" s="4" t="inlineStr">
        <is>
          <t>Statutory rate</t>
        </is>
      </c>
      <c r="B4" s="4" t="inlineStr">
        <is>
          <t>21.00%</t>
        </is>
      </c>
      <c r="C4" s="4" t="inlineStr">
        <is>
          <t>21.00%</t>
        </is>
      </c>
      <c r="D4" s="4" t="inlineStr">
        <is>
          <t>21.00%</t>
        </is>
      </c>
    </row>
    <row r="5">
      <c r="A5" s="4" t="inlineStr">
        <is>
          <t>Tax differential on foreign income</t>
        </is>
      </c>
      <c r="B5" s="4" t="inlineStr">
        <is>
          <t>(8.80%)</t>
        </is>
      </c>
      <c r="C5" s="4" t="inlineStr">
        <is>
          <t>(5.90%)</t>
        </is>
      </c>
      <c r="D5" s="4" t="inlineStr">
        <is>
          <t>(18.90%)</t>
        </is>
      </c>
    </row>
    <row r="6">
      <c r="A6" s="4" t="inlineStr">
        <is>
          <t>State and local taxes</t>
        </is>
      </c>
      <c r="B6" s="4" t="inlineStr">
        <is>
          <t>2.90%</t>
        </is>
      </c>
      <c r="C6" s="4" t="inlineStr">
        <is>
          <t>2.80%</t>
        </is>
      </c>
      <c r="D6" s="4" t="inlineStr">
        <is>
          <t>6.30%</t>
        </is>
      </c>
    </row>
    <row r="7">
      <c r="A7" s="4" t="inlineStr">
        <is>
          <t>Valuation allowances</t>
        </is>
      </c>
      <c r="B7" s="4" t="inlineStr">
        <is>
          <t>(15.90%)</t>
        </is>
      </c>
      <c r="C7" s="4" t="inlineStr">
        <is>
          <t>(26.10%)</t>
        </is>
      </c>
      <c r="D7" s="4" t="inlineStr">
        <is>
          <t>(59.10%)</t>
        </is>
      </c>
    </row>
    <row r="8">
      <c r="A8" s="4" t="inlineStr">
        <is>
          <t>Reserves for uncertain tax positions</t>
        </is>
      </c>
      <c r="B8" s="4" t="inlineStr">
        <is>
          <t>(8.00%)</t>
        </is>
      </c>
      <c r="C8" s="4" t="inlineStr">
        <is>
          <t>(4.80%)</t>
        </is>
      </c>
      <c r="D8" s="4" t="inlineStr">
        <is>
          <t>(6.90%)</t>
        </is>
      </c>
    </row>
    <row r="9">
      <c r="A9" s="4" t="inlineStr">
        <is>
          <t>Intercompany prepayment</t>
        </is>
      </c>
      <c r="B9" s="4" t="inlineStr">
        <is>
          <t>0.50%</t>
        </is>
      </c>
      <c r="C9" s="4" t="inlineStr">
        <is>
          <t>0.70%</t>
        </is>
      </c>
      <c r="D9" s="4" t="inlineStr">
        <is>
          <t>0.50%</t>
        </is>
      </c>
    </row>
    <row r="10">
      <c r="A10" s="4" t="inlineStr">
        <is>
          <t>Undistributed foreign earnings</t>
        </is>
      </c>
      <c r="B10" s="4" t="inlineStr">
        <is>
          <t>(0.60%)</t>
        </is>
      </c>
      <c r="C10" s="4" t="inlineStr">
        <is>
          <t>(1.00%)</t>
        </is>
      </c>
      <c r="D10" s="4" t="inlineStr">
        <is>
          <t>(3.40%)</t>
        </is>
      </c>
    </row>
    <row r="11">
      <c r="A11" s="4" t="inlineStr">
        <is>
          <t>Impact of foreign operations</t>
        </is>
      </c>
      <c r="B11" s="4" t="inlineStr">
        <is>
          <t>(4.60%)</t>
        </is>
      </c>
      <c r="D11" s="4" t="inlineStr">
        <is>
          <t>(0.90%)</t>
        </is>
      </c>
    </row>
    <row r="12">
      <c r="A12" s="4" t="inlineStr">
        <is>
          <t>Separation related transaction</t>
        </is>
      </c>
      <c r="B12" s="4" t="inlineStr">
        <is>
          <t>(2.50%)</t>
        </is>
      </c>
    </row>
    <row r="13">
      <c r="A13" s="4" t="inlineStr">
        <is>
          <t>Goodwill impairment</t>
        </is>
      </c>
      <c r="B13" s="4" t="inlineStr">
        <is>
          <t>(3.90%)</t>
        </is>
      </c>
    </row>
    <row r="14">
      <c r="A14" s="4" t="inlineStr">
        <is>
          <t>Other</t>
        </is>
      </c>
      <c r="B14" s="4" t="inlineStr">
        <is>
          <t>(0.70%)</t>
        </is>
      </c>
      <c r="C14" s="4" t="inlineStr">
        <is>
          <t>(0.60%)</t>
        </is>
      </c>
      <c r="D14" s="4" t="inlineStr">
        <is>
          <t>(1.60%)</t>
        </is>
      </c>
    </row>
    <row r="15">
      <c r="A15" s="4" t="inlineStr">
        <is>
          <t>Effective tax rate</t>
        </is>
      </c>
      <c r="B15" s="4" t="inlineStr">
        <is>
          <t>(20.60%)</t>
        </is>
      </c>
      <c r="C15" s="4" t="inlineStr">
        <is>
          <t>(13.90%)</t>
        </is>
      </c>
      <c r="D15" s="4" t="inlineStr">
        <is>
          <t>(62.9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 Tax Effects of Temporary Differences of Deferred Taxes (Details) - USD ($) $ in Millions</t>
        </is>
      </c>
      <c r="B1" s="2" t="inlineStr">
        <is>
          <t>Dec. 31, 2021</t>
        </is>
      </c>
      <c r="C1" s="2" t="inlineStr">
        <is>
          <t>Dec. 31, 2020</t>
        </is>
      </c>
      <c r="D1" s="2" t="inlineStr">
        <is>
          <t>Dec. 31, 2019</t>
        </is>
      </c>
    </row>
    <row r="2">
      <c r="A2" s="3" t="inlineStr">
        <is>
          <t>Deferred Tax Assets</t>
        </is>
      </c>
    </row>
    <row r="3">
      <c r="A3" s="4" t="inlineStr">
        <is>
          <t>Retirement benefits</t>
        </is>
      </c>
      <c r="B3" s="6" t="n">
        <v>255</v>
      </c>
      <c r="C3" s="6" t="n">
        <v>126</v>
      </c>
    </row>
    <row r="4">
      <c r="A4" s="4" t="inlineStr">
        <is>
          <t>Leases</t>
        </is>
      </c>
      <c r="B4" s="5" t="n">
        <v>340</v>
      </c>
      <c r="C4" s="5" t="n">
        <v>380</v>
      </c>
    </row>
    <row r="5">
      <c r="A5" s="4" t="inlineStr">
        <is>
          <t>Stock-based and other compensation</t>
        </is>
      </c>
      <c r="B5" s="5" t="n">
        <v>60</v>
      </c>
      <c r="C5" s="5" t="n">
        <v>37</v>
      </c>
    </row>
    <row r="6">
      <c r="A6" s="4" t="inlineStr">
        <is>
          <t>Domestic tax loss/credit carryforwards</t>
        </is>
      </c>
      <c r="B6" s="5" t="n">
        <v>16</v>
      </c>
      <c r="C6" s="5" t="n">
        <v>643</v>
      </c>
    </row>
    <row r="7">
      <c r="A7" s="4" t="inlineStr">
        <is>
          <t>Deferred income</t>
        </is>
      </c>
      <c r="B7" s="5" t="n">
        <v>31</v>
      </c>
      <c r="C7" s="5" t="n">
        <v>50</v>
      </c>
    </row>
    <row r="8">
      <c r="A8" s="4" t="inlineStr">
        <is>
          <t>Foreign tax loss/credit carryforwards</t>
        </is>
      </c>
      <c r="B8" s="5" t="n">
        <v>76</v>
      </c>
      <c r="C8" s="5" t="n">
        <v>509</v>
      </c>
    </row>
    <row r="9">
      <c r="A9" s="4" t="inlineStr">
        <is>
          <t>Allowance for credit losses</t>
        </is>
      </c>
      <c r="B9" s="5" t="n">
        <v>10</v>
      </c>
      <c r="C9" s="5" t="n">
        <v>37</v>
      </c>
    </row>
    <row r="10">
      <c r="A10" s="4" t="inlineStr">
        <is>
          <t>Fixed assets and depreciation</t>
        </is>
      </c>
      <c r="B10" s="5" t="n">
        <v>130</v>
      </c>
    </row>
    <row r="11">
      <c r="A11" s="4" t="inlineStr">
        <is>
          <t>Restructuring charges</t>
        </is>
      </c>
      <c r="C11" s="5" t="n">
        <v>59</v>
      </c>
    </row>
    <row r="12">
      <c r="A12" s="4" t="inlineStr">
        <is>
          <t>Limitation on deductibility of interest</t>
        </is>
      </c>
      <c r="C12" s="5" t="n">
        <v>50</v>
      </c>
    </row>
    <row r="13">
      <c r="A13" s="4" t="inlineStr">
        <is>
          <t>Accruals</t>
        </is>
      </c>
      <c r="B13" s="5" t="n">
        <v>57</v>
      </c>
      <c r="C13" s="5" t="n">
        <v>91</v>
      </c>
    </row>
    <row r="14">
      <c r="A14" s="4" t="inlineStr">
        <is>
          <t>Other</t>
        </is>
      </c>
      <c r="B14" s="5" t="n">
        <v>54</v>
      </c>
    </row>
    <row r="15">
      <c r="A15" s="4" t="inlineStr">
        <is>
          <t>Gross deferred tax assets</t>
        </is>
      </c>
      <c r="B15" s="5" t="n">
        <v>1029</v>
      </c>
      <c r="C15" s="5" t="n">
        <v>1982</v>
      </c>
    </row>
    <row r="16">
      <c r="A16" s="4" t="inlineStr">
        <is>
          <t>Less: valuation allowance</t>
        </is>
      </c>
      <c r="B16" s="5" t="n">
        <v>-6</v>
      </c>
      <c r="C16" s="5" t="n">
        <v>-1110</v>
      </c>
      <c r="D16" s="6" t="n">
        <v>-650</v>
      </c>
    </row>
    <row r="17">
      <c r="A17" s="4" t="inlineStr">
        <is>
          <t>Net deferred tax assets</t>
        </is>
      </c>
      <c r="B17" s="5" t="n">
        <v>1023</v>
      </c>
      <c r="C17" s="5" t="n">
        <v>872</v>
      </c>
    </row>
    <row r="18">
      <c r="A18" s="3" t="inlineStr">
        <is>
          <t>Deferred Tax Liabilities</t>
        </is>
      </c>
    </row>
    <row r="19">
      <c r="A19" s="4" t="inlineStr">
        <is>
          <t>Fixed assets and depreciation</t>
        </is>
      </c>
      <c r="C19" s="5" t="n">
        <v>80</v>
      </c>
    </row>
    <row r="20">
      <c r="A20" s="4" t="inlineStr">
        <is>
          <t>Goodwill and intangible assets</t>
        </is>
      </c>
      <c r="C20" s="5" t="n">
        <v>45</v>
      </c>
    </row>
    <row r="21">
      <c r="A21" s="4" t="inlineStr">
        <is>
          <t>Leases and right-of-use assets</t>
        </is>
      </c>
      <c r="B21" s="5" t="n">
        <v>331</v>
      </c>
      <c r="C21" s="5" t="n">
        <v>331</v>
      </c>
    </row>
    <row r="22">
      <c r="A22" s="4" t="inlineStr">
        <is>
          <t>Undistributed foreign earnings</t>
        </is>
      </c>
      <c r="B22" s="5" t="n">
        <v>25</v>
      </c>
      <c r="C22" s="5" t="n">
        <v>57</v>
      </c>
    </row>
    <row r="23">
      <c r="A23" s="4" t="inlineStr">
        <is>
          <t>Deferred transition costs</t>
        </is>
      </c>
      <c r="B23" s="5" t="n">
        <v>106</v>
      </c>
    </row>
    <row r="24">
      <c r="A24" s="4" t="inlineStr">
        <is>
          <t>Other</t>
        </is>
      </c>
      <c r="B24" s="5" t="n">
        <v>21</v>
      </c>
      <c r="C24" s="5" t="n">
        <v>12</v>
      </c>
    </row>
    <row r="25">
      <c r="A25" s="4" t="inlineStr">
        <is>
          <t>Gross deferred tax liabilities</t>
        </is>
      </c>
      <c r="B25" s="6" t="n">
        <v>483</v>
      </c>
      <c r="C25" s="6" t="n">
        <v>5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Reconciliation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t>
        </is>
      </c>
    </row>
    <row r="4">
      <c r="A4" s="4" t="inlineStr">
        <is>
          <t>Additions based on tax positions related to the current year</t>
        </is>
      </c>
      <c r="B4" s="6" t="n">
        <v>476</v>
      </c>
      <c r="C4" s="6" t="n">
        <v>86</v>
      </c>
      <c r="D4" s="6" t="n">
        <v>40</v>
      </c>
    </row>
    <row r="5">
      <c r="A5" s="4" t="inlineStr">
        <is>
          <t>Settlements (closed out to Net Parent investment)</t>
        </is>
      </c>
      <c r="B5" s="5" t="n">
        <v>-453</v>
      </c>
      <c r="C5" s="6" t="n">
        <v>-86</v>
      </c>
      <c r="D5" s="6" t="n">
        <v>-40</v>
      </c>
    </row>
    <row r="6">
      <c r="A6" s="4" t="inlineStr">
        <is>
          <t>Ending balance</t>
        </is>
      </c>
      <c r="B6" s="6" t="n">
        <v>2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Additional information (Details) - USD ($) $ in Million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Effective tax rate (as a percent)</t>
        </is>
      </c>
      <c r="B4" s="4" t="inlineStr">
        <is>
          <t>(20.60%)</t>
        </is>
      </c>
      <c r="C4" s="4" t="inlineStr">
        <is>
          <t>(13.90%)</t>
        </is>
      </c>
      <c r="D4" s="4" t="inlineStr">
        <is>
          <t>(62.90%)</t>
        </is>
      </c>
    </row>
    <row r="5">
      <c r="A5" s="4" t="inlineStr">
        <is>
          <t>Provision for income taxes</t>
        </is>
      </c>
      <c r="B5" s="6" t="n">
        <v>397</v>
      </c>
      <c r="C5" s="6" t="n">
        <v>246</v>
      </c>
      <c r="D5" s="6" t="n">
        <v>364</v>
      </c>
    </row>
    <row r="6">
      <c r="A6" s="4" t="inlineStr">
        <is>
          <t>Domestic net operating loss deferred tax assets</t>
        </is>
      </c>
      <c r="B6" s="5" t="n">
        <v>16</v>
      </c>
    </row>
    <row r="7">
      <c r="A7" s="4" t="inlineStr">
        <is>
          <t>Foreign net operating loss deferred tax assets</t>
        </is>
      </c>
      <c r="B7" s="5" t="n">
        <v>76</v>
      </c>
    </row>
    <row r="8">
      <c r="A8" s="4" t="inlineStr">
        <is>
          <t>Valuation allowance</t>
        </is>
      </c>
      <c r="B8" s="5" t="n">
        <v>6</v>
      </c>
      <c r="C8" s="5" t="n">
        <v>1110</v>
      </c>
      <c r="D8" s="5" t="n">
        <v>650</v>
      </c>
    </row>
    <row r="9">
      <c r="A9" s="4" t="inlineStr">
        <is>
          <t>Additions to valuation allowances</t>
        </is>
      </c>
      <c r="B9" s="5" t="n">
        <v>-1100</v>
      </c>
      <c r="C9" s="6" t="n">
        <v>460</v>
      </c>
      <c r="D9" s="6" t="n">
        <v>342</v>
      </c>
    </row>
    <row r="10">
      <c r="A10" s="4" t="inlineStr">
        <is>
          <t>Net unrecognized tax benefit amount, would favorably affect the company's effective tax rate</t>
        </is>
      </c>
      <c r="B10" s="5" t="n">
        <v>23</v>
      </c>
    </row>
    <row r="11">
      <c r="A11" s="4" t="inlineStr">
        <is>
          <t>Interest expense and penalties recognized</t>
        </is>
      </c>
      <c r="B11" s="5" t="n">
        <v>0</v>
      </c>
    </row>
    <row r="12">
      <c r="A12" s="4" t="inlineStr">
        <is>
          <t>Interest and penalties accrued</t>
        </is>
      </c>
      <c r="B12" s="5" t="n">
        <v>0</v>
      </c>
    </row>
    <row r="13">
      <c r="A13" s="4" t="inlineStr">
        <is>
          <t>Indemnification obligations to former parent</t>
        </is>
      </c>
      <c r="B13" s="5" t="n">
        <v>99</v>
      </c>
    </row>
    <row r="14">
      <c r="A14" s="4" t="inlineStr">
        <is>
          <t>Income Taxes Receivable</t>
        </is>
      </c>
      <c r="B14" s="5" t="n">
        <v>41</v>
      </c>
    </row>
    <row r="15">
      <c r="A15" s="4" t="inlineStr">
        <is>
          <t>Undistributed earnings</t>
        </is>
      </c>
      <c r="B15" s="5" t="n">
        <v>122</v>
      </c>
    </row>
    <row r="16">
      <c r="A16" s="4" t="inlineStr">
        <is>
          <t>Other accrued expenses and liabilities</t>
        </is>
      </c>
    </row>
    <row r="17">
      <c r="A17" s="3" t="inlineStr">
        <is>
          <t>Income Taxes [Line Items]</t>
        </is>
      </c>
    </row>
    <row r="18">
      <c r="A18" s="4" t="inlineStr">
        <is>
          <t>Indemnification obligations to former parent</t>
        </is>
      </c>
      <c r="B18" s="5" t="n">
        <v>66</v>
      </c>
    </row>
    <row r="19">
      <c r="A19" s="4" t="inlineStr">
        <is>
          <t>Other liabilities</t>
        </is>
      </c>
    </row>
    <row r="20">
      <c r="A20" s="3" t="inlineStr">
        <is>
          <t>Income Taxes [Line Items]</t>
        </is>
      </c>
    </row>
    <row r="21">
      <c r="A21" s="4" t="inlineStr">
        <is>
          <t>Indemnification obligations to former parent</t>
        </is>
      </c>
      <c r="B21" s="6" t="n">
        <v>3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earning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NET LOSS PER SHARE</t>
        </is>
      </c>
    </row>
    <row r="4">
      <c r="A4" s="4" t="inlineStr">
        <is>
          <t>Stock dividends declared</t>
        </is>
      </c>
      <c r="B4" s="6" t="n">
        <v>0</v>
      </c>
      <c r="C4" s="6" t="n">
        <v>0</v>
      </c>
      <c r="D4" s="6" t="n">
        <v>0</v>
      </c>
    </row>
    <row r="5">
      <c r="A5" s="4" t="inlineStr">
        <is>
          <t>Net income (loss)</t>
        </is>
      </c>
      <c r="B5" s="6" t="n">
        <v>-2319</v>
      </c>
      <c r="C5" s="6" t="n">
        <v>-2011</v>
      </c>
      <c r="D5" s="6" t="n">
        <v>-943</v>
      </c>
    </row>
    <row r="6">
      <c r="A6" s="3" t="inlineStr">
        <is>
          <t>Weighted-average shares outstanding during period</t>
        </is>
      </c>
    </row>
    <row r="7">
      <c r="A7" s="4" t="inlineStr">
        <is>
          <t>Number of shares on which basic earnings per share is calculated</t>
        </is>
      </c>
      <c r="B7" s="8" t="n">
        <v>224.1</v>
      </c>
      <c r="C7" s="8" t="n">
        <v>224.1</v>
      </c>
      <c r="D7" s="8" t="n">
        <v>224.1</v>
      </c>
    </row>
    <row r="8">
      <c r="A8" s="4" t="inlineStr">
        <is>
          <t>Number of shares on which diluted earnings per share is calculated</t>
        </is>
      </c>
      <c r="B8" s="8" t="n">
        <v>224.1</v>
      </c>
      <c r="C8" s="8" t="n">
        <v>224.1</v>
      </c>
      <c r="D8" s="8" t="n">
        <v>224.1</v>
      </c>
    </row>
    <row r="9">
      <c r="A9" s="4" t="inlineStr">
        <is>
          <t>Basic earnings (loss) per share (in dollars per share)</t>
        </is>
      </c>
      <c r="B9" s="7" t="n">
        <v>-10.35</v>
      </c>
      <c r="C9" s="7" t="n">
        <v>-8.970000000000001</v>
      </c>
      <c r="D9" s="7" t="n">
        <v>-4.21</v>
      </c>
    </row>
    <row r="10">
      <c r="A10" s="4" t="inlineStr">
        <is>
          <t>Diluted earnings (loss) per share (in dollars per share)</t>
        </is>
      </c>
      <c r="B10" s="7" t="n">
        <v>-10.35</v>
      </c>
      <c r="C10" s="7" t="n">
        <v>-8.970000000000001</v>
      </c>
      <c r="D10" s="7" t="n">
        <v>-4.2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6" t="n">
        <v>-2319</v>
      </c>
      <c r="C4" s="6" t="n">
        <v>-2011</v>
      </c>
      <c r="D4" s="6" t="n">
        <v>-943</v>
      </c>
    </row>
    <row r="5">
      <c r="A5" s="3" t="inlineStr">
        <is>
          <t>Adjustments to reconcile net income (loss) to cash provided by operating activities:</t>
        </is>
      </c>
    </row>
    <row r="6">
      <c r="A6" s="4" t="inlineStr">
        <is>
          <t>Depreciation of property and equipment</t>
        </is>
      </c>
      <c r="B6" s="5" t="n">
        <v>1300</v>
      </c>
      <c r="C6" s="5" t="n">
        <v>1445</v>
      </c>
      <c r="D6" s="5" t="n">
        <v>1469</v>
      </c>
    </row>
    <row r="7">
      <c r="A7" s="4" t="inlineStr">
        <is>
          <t>Depreciation of right-of-use assets</t>
        </is>
      </c>
      <c r="B7" s="5" t="n">
        <v>327</v>
      </c>
      <c r="C7" s="5" t="n">
        <v>424</v>
      </c>
      <c r="D7" s="5" t="n">
        <v>429</v>
      </c>
    </row>
    <row r="8">
      <c r="A8" s="4" t="inlineStr">
        <is>
          <t>Amortization of transition costs and prepaid software</t>
        </is>
      </c>
      <c r="B8" s="5" t="n">
        <v>1278</v>
      </c>
      <c r="C8" s="5" t="n">
        <v>1379</v>
      </c>
      <c r="D8" s="5" t="n">
        <v>1305</v>
      </c>
    </row>
    <row r="9">
      <c r="A9" s="4" t="inlineStr">
        <is>
          <t>Amortization of capitalized contract costs</t>
        </is>
      </c>
      <c r="B9" s="5" t="n">
        <v>563</v>
      </c>
      <c r="C9" s="5" t="n">
        <v>683</v>
      </c>
      <c r="D9" s="5" t="n">
        <v>803</v>
      </c>
    </row>
    <row r="10">
      <c r="A10" s="4" t="inlineStr">
        <is>
          <t>Amortization of intangible assets</t>
        </is>
      </c>
      <c r="B10" s="5" t="n">
        <v>37</v>
      </c>
      <c r="C10" s="5" t="n">
        <v>29</v>
      </c>
      <c r="D10" s="5" t="n">
        <v>29</v>
      </c>
    </row>
    <row r="11">
      <c r="A11" s="4" t="inlineStr">
        <is>
          <t>Goodwill impairment</t>
        </is>
      </c>
      <c r="B11" s="5" t="n">
        <v>469</v>
      </c>
    </row>
    <row r="12">
      <c r="A12" s="4" t="inlineStr">
        <is>
          <t>Stock-based compensation</t>
        </is>
      </c>
      <c r="B12" s="5" t="n">
        <v>71</v>
      </c>
      <c r="C12" s="5" t="n">
        <v>64</v>
      </c>
      <c r="D12" s="5" t="n">
        <v>51</v>
      </c>
    </row>
    <row r="13">
      <c r="A13" s="4" t="inlineStr">
        <is>
          <t>Deferred taxes</t>
        </is>
      </c>
      <c r="B13" s="5" t="n">
        <v>-401</v>
      </c>
      <c r="C13" s="5" t="n">
        <v>-52</v>
      </c>
      <c r="D13" s="5" t="n">
        <v>-33</v>
      </c>
    </row>
    <row r="14">
      <c r="A14" s="4" t="inlineStr">
        <is>
          <t>Net (gain) loss on asset sales and other</t>
        </is>
      </c>
      <c r="B14" s="5" t="n">
        <v>11</v>
      </c>
      <c r="C14" s="5" t="n">
        <v>4</v>
      </c>
      <c r="D14" s="5" t="n">
        <v>1</v>
      </c>
    </row>
    <row r="15">
      <c r="A15" s="3" t="inlineStr">
        <is>
          <t>Change in operating assets and liabilities:</t>
        </is>
      </c>
    </row>
    <row r="16">
      <c r="A16" s="4" t="inlineStr">
        <is>
          <t>Deferred costs (excluding amortization)</t>
        </is>
      </c>
      <c r="B16" s="5" t="n">
        <v>-1618</v>
      </c>
      <c r="C16" s="5" t="n">
        <v>-1917</v>
      </c>
      <c r="D16" s="5" t="n">
        <v>-1802</v>
      </c>
    </row>
    <row r="17">
      <c r="A17" s="4" t="inlineStr">
        <is>
          <t>Right-of-use assets and liabilities (excluding depreciation)</t>
        </is>
      </c>
      <c r="B17" s="5" t="n">
        <v>-374</v>
      </c>
      <c r="C17" s="5" t="n">
        <v>-372</v>
      </c>
      <c r="D17" s="5" t="n">
        <v>-418</v>
      </c>
    </row>
    <row r="18">
      <c r="A18" s="4" t="inlineStr">
        <is>
          <t>Workforce rebalancing liabilities</t>
        </is>
      </c>
      <c r="B18" s="5" t="n">
        <v>-341</v>
      </c>
      <c r="C18" s="5" t="n">
        <v>560</v>
      </c>
      <c r="D18" s="5" t="n">
        <v>27</v>
      </c>
    </row>
    <row r="19">
      <c r="A19" s="4" t="inlineStr">
        <is>
          <t>Receivables</t>
        </is>
      </c>
      <c r="B19" s="5" t="n">
        <v>-1076</v>
      </c>
      <c r="C19" s="5" t="n">
        <v>387</v>
      </c>
      <c r="D19" s="5" t="n">
        <v>23</v>
      </c>
    </row>
    <row r="20">
      <c r="A20" s="4" t="inlineStr">
        <is>
          <t>Accounts payable</t>
        </is>
      </c>
      <c r="B20" s="5" t="n">
        <v>125</v>
      </c>
      <c r="C20" s="5" t="n">
        <v>70</v>
      </c>
      <c r="D20" s="5" t="n">
        <v>33</v>
      </c>
    </row>
    <row r="21">
      <c r="A21" s="4" t="inlineStr">
        <is>
          <t>Taxes (including items settled with Parent)</t>
        </is>
      </c>
      <c r="B21" s="5" t="n">
        <v>989</v>
      </c>
      <c r="C21" s="5" t="n">
        <v>297</v>
      </c>
      <c r="D21" s="5" t="n">
        <v>397</v>
      </c>
    </row>
    <row r="22">
      <c r="A22" s="4" t="inlineStr">
        <is>
          <t>Other assets and other liabilities</t>
        </is>
      </c>
      <c r="B22" s="5" t="n">
        <v>842</v>
      </c>
      <c r="C22" s="5" t="n">
        <v>-360</v>
      </c>
      <c r="D22" s="5" t="n">
        <v>-238</v>
      </c>
    </row>
    <row r="23">
      <c r="A23" s="4" t="inlineStr">
        <is>
          <t>Net cash provided by (used in) operating activities</t>
        </is>
      </c>
      <c r="B23" s="5" t="n">
        <v>-119</v>
      </c>
      <c r="C23" s="5" t="n">
        <v>628</v>
      </c>
      <c r="D23" s="5" t="n">
        <v>1134</v>
      </c>
    </row>
    <row r="24">
      <c r="A24" s="3" t="inlineStr">
        <is>
          <t>Cash flows from investing activities:</t>
        </is>
      </c>
    </row>
    <row r="25">
      <c r="A25" s="4" t="inlineStr">
        <is>
          <t>Payments for property and equipment</t>
        </is>
      </c>
      <c r="B25" s="5" t="n">
        <v>-752</v>
      </c>
      <c r="C25" s="5" t="n">
        <v>-1036</v>
      </c>
      <c r="D25" s="5" t="n">
        <v>-1190</v>
      </c>
    </row>
    <row r="26">
      <c r="A26" s="4" t="inlineStr">
        <is>
          <t>Proceeds from disposition of property and equipment</t>
        </is>
      </c>
      <c r="B26" s="5" t="n">
        <v>194</v>
      </c>
      <c r="C26" s="5" t="n">
        <v>84</v>
      </c>
      <c r="D26" s="5" t="n">
        <v>63</v>
      </c>
    </row>
    <row r="27">
      <c r="A27" s="4" t="inlineStr">
        <is>
          <t>Other investing activities, net</t>
        </is>
      </c>
      <c r="B27" s="5" t="n">
        <v>-14</v>
      </c>
      <c r="C27" s="5" t="n">
        <v>-1</v>
      </c>
      <c r="D27" s="5" t="n">
        <v>-2</v>
      </c>
    </row>
    <row r="28">
      <c r="A28" s="4" t="inlineStr">
        <is>
          <t>Net cash used in investing activities</t>
        </is>
      </c>
      <c r="B28" s="5" t="n">
        <v>-572</v>
      </c>
      <c r="C28" s="5" t="n">
        <v>-953</v>
      </c>
      <c r="D28" s="5" t="n">
        <v>-1128</v>
      </c>
    </row>
    <row r="29">
      <c r="A29" s="3" t="inlineStr">
        <is>
          <t>Cash flows from financing activities:</t>
        </is>
      </c>
    </row>
    <row r="30">
      <c r="A30" s="4" t="inlineStr">
        <is>
          <t>Debt repayments</t>
        </is>
      </c>
      <c r="B30" s="5" t="n">
        <v>-91</v>
      </c>
      <c r="C30" s="5" t="n">
        <v>-66</v>
      </c>
      <c r="D30" s="5" t="n">
        <v>-18</v>
      </c>
    </row>
    <row r="31">
      <c r="A31" s="4" t="inlineStr">
        <is>
          <t>Proceeds from issuance of debt, net of debt issuance costs</t>
        </is>
      </c>
      <c r="B31" s="5" t="n">
        <v>3038</v>
      </c>
    </row>
    <row r="32">
      <c r="A32" s="4" t="inlineStr">
        <is>
          <t>Net transfers (to) from Parent</t>
        </is>
      </c>
      <c r="B32" s="5" t="n">
        <v>-30</v>
      </c>
      <c r="C32" s="5" t="n">
        <v>377</v>
      </c>
      <c r="D32" s="5" t="n">
        <v>18</v>
      </c>
    </row>
    <row r="33">
      <c r="A33" s="4" t="inlineStr">
        <is>
          <t>Common stock repurchases for tax withholdings</t>
        </is>
      </c>
      <c r="B33" s="5" t="n">
        <v>-1</v>
      </c>
    </row>
    <row r="34">
      <c r="A34" s="4" t="inlineStr">
        <is>
          <t>Net cash provided by financing activities</t>
        </is>
      </c>
      <c r="B34" s="5" t="n">
        <v>2915</v>
      </c>
      <c r="C34" s="5" t="n">
        <v>312</v>
      </c>
      <c r="D34" s="5" t="n">
        <v>0</v>
      </c>
    </row>
    <row r="35">
      <c r="A35" s="4" t="inlineStr">
        <is>
          <t>Effect of exchange rate changes on cash, cash equivalents and restricted cash</t>
        </is>
      </c>
      <c r="B35" s="5" t="n">
        <v>-22</v>
      </c>
      <c r="C35" s="5" t="n">
        <v>1</v>
      </c>
      <c r="D35" s="5" t="n">
        <v>-1</v>
      </c>
    </row>
    <row r="36">
      <c r="A36" s="4" t="inlineStr">
        <is>
          <t>Net change in cash, cash equivalents and restricted cash</t>
        </is>
      </c>
      <c r="B36" s="5" t="n">
        <v>2203</v>
      </c>
      <c r="C36" s="5" t="n">
        <v>-13</v>
      </c>
      <c r="D36" s="5" t="n">
        <v>5</v>
      </c>
    </row>
    <row r="37">
      <c r="A37" s="4" t="inlineStr">
        <is>
          <t>Cash, cash equivalents and restricted cash at January 1</t>
        </is>
      </c>
      <c r="B37" s="5" t="n">
        <v>38</v>
      </c>
      <c r="C37" s="5" t="n">
        <v>50</v>
      </c>
      <c r="D37" s="5" t="n">
        <v>46</v>
      </c>
    </row>
    <row r="38">
      <c r="A38" s="4" t="inlineStr">
        <is>
          <t>Cash, cash equivalents and restricted cash at December 31</t>
        </is>
      </c>
      <c r="B38" s="5" t="n">
        <v>2240</v>
      </c>
      <c r="C38" s="6" t="n">
        <v>38</v>
      </c>
      <c r="D38" s="6" t="n">
        <v>50</v>
      </c>
    </row>
    <row r="39">
      <c r="A39" s="3" t="inlineStr">
        <is>
          <t>Supplemental data</t>
        </is>
      </c>
    </row>
    <row r="40">
      <c r="A40" s="4" t="inlineStr">
        <is>
          <t>Income taxes paid, net of refunds received</t>
        </is>
      </c>
      <c r="B40" s="5" t="n">
        <v>12</v>
      </c>
    </row>
    <row r="41">
      <c r="A41" s="4" t="inlineStr">
        <is>
          <t>Interest paid on debt</t>
        </is>
      </c>
      <c r="B41" s="6" t="n">
        <v>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NET LOSS PER SHARE - Anti dilutive securities (Details) shares in Millions</t>
        </is>
      </c>
      <c r="B1" s="2" t="inlineStr">
        <is>
          <t>12 Months Ended</t>
        </is>
      </c>
    </row>
    <row r="2">
      <c r="B2" s="2" t="inlineStr">
        <is>
          <t>Dec. 31, 2021shares</t>
        </is>
      </c>
    </row>
    <row r="3">
      <c r="A3" s="3" t="inlineStr">
        <is>
          <t>Securities not included in the computation of diluted earnings (loss) per share</t>
        </is>
      </c>
    </row>
    <row r="4">
      <c r="A4" s="4" t="inlineStr">
        <is>
          <t>Anti dilutive securities</t>
        </is>
      </c>
      <c r="B4" s="8" t="n">
        <v>15.8</v>
      </c>
    </row>
    <row r="5">
      <c r="A5" s="4" t="inlineStr">
        <is>
          <t>RSUs</t>
        </is>
      </c>
    </row>
    <row r="6">
      <c r="A6" s="3" t="inlineStr">
        <is>
          <t>Securities not included in the computation of diluted earnings (loss) per share</t>
        </is>
      </c>
    </row>
    <row r="7">
      <c r="A7" s="4" t="inlineStr">
        <is>
          <t>Anti dilutive securities</t>
        </is>
      </c>
      <c r="B7" s="8" t="n">
        <v>10.2</v>
      </c>
    </row>
    <row r="8">
      <c r="A8" s="4" t="inlineStr">
        <is>
          <t>Performance awards</t>
        </is>
      </c>
    </row>
    <row r="9">
      <c r="A9" s="3" t="inlineStr">
        <is>
          <t>Securities not included in the computation of diluted earnings (loss) per share</t>
        </is>
      </c>
    </row>
    <row r="10">
      <c r="A10" s="4" t="inlineStr">
        <is>
          <t>Anti dilutive securities</t>
        </is>
      </c>
      <c r="B10" s="8" t="n">
        <v>1.8</v>
      </c>
    </row>
    <row r="11">
      <c r="A11" s="4" t="inlineStr">
        <is>
          <t>Stock options</t>
        </is>
      </c>
    </row>
    <row r="12">
      <c r="A12" s="3" t="inlineStr">
        <is>
          <t>Securities not included in the computation of diluted earnings (loss) per share</t>
        </is>
      </c>
    </row>
    <row r="13">
      <c r="A13" s="4" t="inlineStr">
        <is>
          <t>Anti dilutive securities</t>
        </is>
      </c>
      <c r="B13" s="8" t="n">
        <v>3.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air Value Measurements (Details) - USD ($) $ in Millions</t>
        </is>
      </c>
      <c r="B1" s="2" t="inlineStr">
        <is>
          <t>Dec. 31, 2021</t>
        </is>
      </c>
      <c r="C1" s="2" t="inlineStr">
        <is>
          <t>Dec. 31, 2020</t>
        </is>
      </c>
    </row>
    <row r="2">
      <c r="A2" s="3" t="inlineStr">
        <is>
          <t>Financial assets and financial liabilities measured at fair value on a recurring basis:</t>
        </is>
      </c>
    </row>
    <row r="3">
      <c r="A3" s="4" t="inlineStr">
        <is>
          <t>Derivative assets impacted by netting arrangements</t>
        </is>
      </c>
      <c r="B3" s="6" t="n">
        <v>0</v>
      </c>
      <c r="C3" s="6" t="n">
        <v>0</v>
      </c>
    </row>
    <row r="4">
      <c r="A4" s="4" t="inlineStr">
        <is>
          <t>Derivative liabilities impacted by netting arrangements</t>
        </is>
      </c>
      <c r="B4" s="5" t="n">
        <v>0</v>
      </c>
      <c r="C4" s="5" t="n">
        <v>0</v>
      </c>
    </row>
    <row r="5">
      <c r="A5" s="4" t="inlineStr">
        <is>
          <t>Level 2</t>
        </is>
      </c>
    </row>
    <row r="6">
      <c r="A6" s="3" t="inlineStr">
        <is>
          <t>Financial assets and financial liabilities measured at fair value on a recurring basis:</t>
        </is>
      </c>
    </row>
    <row r="7">
      <c r="A7" s="4" t="inlineStr">
        <is>
          <t>Available-for-sale debt securities</t>
        </is>
      </c>
      <c r="B7" s="5" t="n">
        <v>609</v>
      </c>
      <c r="C7" s="5" t="n">
        <v>0</v>
      </c>
    </row>
    <row r="8">
      <c r="A8" s="4" t="inlineStr">
        <is>
          <t>Prepaid expenses and other current assets</t>
        </is>
      </c>
    </row>
    <row r="9">
      <c r="A9" s="3" t="inlineStr">
        <is>
          <t>Financial assets and financial liabilities measured at fair value on a recurring basis:</t>
        </is>
      </c>
    </row>
    <row r="10">
      <c r="A10" s="4" t="inlineStr">
        <is>
          <t>Derivative assets</t>
        </is>
      </c>
      <c r="B10" s="5" t="n">
        <v>9</v>
      </c>
      <c r="C10" s="5" t="n">
        <v>0</v>
      </c>
    </row>
    <row r="11">
      <c r="A11" s="4" t="inlineStr">
        <is>
          <t>Other accrued expenses and liabilities</t>
        </is>
      </c>
    </row>
    <row r="12">
      <c r="A12" s="3" t="inlineStr">
        <is>
          <t>Financial assets and financial liabilities measured at fair value on a recurring basis:</t>
        </is>
      </c>
    </row>
    <row r="13">
      <c r="A13" s="4" t="inlineStr">
        <is>
          <t>Derivative liabilities</t>
        </is>
      </c>
      <c r="B13" s="6" t="n">
        <v>1</v>
      </c>
      <c r="C13"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41" customWidth="1" min="3" max="3"/>
  </cols>
  <sheetData>
    <row r="1">
      <c r="A1" s="1" t="inlineStr">
        <is>
          <t>FINANCIAL ASSETS AND LIABILITIES - Foreign Exchange Risk (Details) $ in Millions</t>
        </is>
      </c>
      <c r="B1" s="2" t="inlineStr">
        <is>
          <t>12 Months Ended</t>
        </is>
      </c>
    </row>
    <row r="2">
      <c r="B2" s="2" t="inlineStr">
        <is>
          <t>Dec. 31, 2021USD ($)</t>
        </is>
      </c>
      <c r="C2" s="2" t="inlineStr">
        <is>
          <t>Dec. 31, 2020USD ($)DerivativeInstrument</t>
        </is>
      </c>
    </row>
    <row r="3">
      <c r="A3" s="4" t="inlineStr">
        <is>
          <t>Not designated as hedging instruments - economic hedges | Currency swaps</t>
        </is>
      </c>
    </row>
    <row r="4">
      <c r="A4" s="3" t="inlineStr">
        <is>
          <t>Derivatives, Fair Value [Line Items]</t>
        </is>
      </c>
    </row>
    <row r="5">
      <c r="A5" s="4" t="inlineStr">
        <is>
          <t>Notional amount</t>
        </is>
      </c>
      <c r="B5" s="6" t="n">
        <v>581</v>
      </c>
    </row>
    <row r="6">
      <c r="A6" s="4" t="inlineStr">
        <is>
          <t>Number of derivatives instruments outstanding | DerivativeInstrument</t>
        </is>
      </c>
      <c r="C6" s="5" t="n">
        <v>0</v>
      </c>
    </row>
    <row r="7">
      <c r="A7" s="4" t="inlineStr">
        <is>
          <t>Not designated as hedging instruments - economic hedges | Currency swaps | Maximum</t>
        </is>
      </c>
    </row>
    <row r="8">
      <c r="A8" s="3" t="inlineStr">
        <is>
          <t>Derivatives, Fair Value [Line Items]</t>
        </is>
      </c>
    </row>
    <row r="9">
      <c r="A9" s="4" t="inlineStr">
        <is>
          <t>Term of contract</t>
        </is>
      </c>
      <c r="B9" s="4" t="inlineStr">
        <is>
          <t>1 year</t>
        </is>
      </c>
    </row>
    <row r="10">
      <c r="A10" s="4" t="inlineStr">
        <is>
          <t>Derivative instruments in cash flow hedges | Foreign exchange contracts</t>
        </is>
      </c>
    </row>
    <row r="11">
      <c r="A11" s="3" t="inlineStr">
        <is>
          <t>Derivatives, Fair Value [Line Items]</t>
        </is>
      </c>
    </row>
    <row r="12">
      <c r="A12" s="4" t="inlineStr">
        <is>
          <t>Net gains from derivatives</t>
        </is>
      </c>
      <c r="B12" s="6" t="n">
        <v>4</v>
      </c>
      <c r="C12" s="6" t="n">
        <v>0</v>
      </c>
    </row>
    <row r="13">
      <c r="A13" s="4" t="inlineStr">
        <is>
          <t>Deferred net loss/ profit on derivatives reclassified to net income</t>
        </is>
      </c>
      <c r="B13" s="6" t="n">
        <v>4</v>
      </c>
    </row>
    <row r="14">
      <c r="A14" s="4" t="inlineStr">
        <is>
          <t>Derivative instruments in cash flow hedges | Foreign exchange forward contracts</t>
        </is>
      </c>
    </row>
    <row r="15">
      <c r="A15" s="3" t="inlineStr">
        <is>
          <t>Derivatives, Fair Value [Line Items]</t>
        </is>
      </c>
    </row>
    <row r="16">
      <c r="A16" s="4" t="inlineStr">
        <is>
          <t>Maximum length of time hedged</t>
        </is>
      </c>
      <c r="B16" s="4" t="inlineStr">
        <is>
          <t>1 year</t>
        </is>
      </c>
    </row>
    <row r="17">
      <c r="A17" s="4" t="inlineStr">
        <is>
          <t>Weighted average remaining maturity</t>
        </is>
      </c>
      <c r="B17" s="4" t="inlineStr">
        <is>
          <t>6 months</t>
        </is>
      </c>
    </row>
    <row r="18">
      <c r="A18" s="4" t="inlineStr">
        <is>
          <t>Derivative instruments in cash flow hedges | Designated as hedging instruments | Foreign exchange forward contracts</t>
        </is>
      </c>
    </row>
    <row r="19">
      <c r="A19" s="3" t="inlineStr">
        <is>
          <t>Derivatives, Fair Value [Line Items]</t>
        </is>
      </c>
    </row>
    <row r="20">
      <c r="A20" s="4" t="inlineStr">
        <is>
          <t>Notional amount</t>
        </is>
      </c>
      <c r="B20" s="6" t="n">
        <v>213</v>
      </c>
      <c r="C20"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4" customWidth="1" min="2" max="2"/>
    <col width="16" customWidth="1" min="3" max="3"/>
    <col width="14" customWidth="1" min="4" max="4"/>
    <col width="14" customWidth="1" min="5" max="5"/>
  </cols>
  <sheetData>
    <row r="1">
      <c r="A1" s="1" t="inlineStr">
        <is>
          <t>FINANCIAL ASSETS AND LIABILITIES - Effect of Hedge Activity on Income and Expense (Details) - USD ($) $ in Millions</t>
        </is>
      </c>
      <c r="C1" s="2" t="inlineStr">
        <is>
          <t>12 Months Ended</t>
        </is>
      </c>
    </row>
    <row r="2">
      <c r="C2" s="2" t="inlineStr">
        <is>
          <t>Dec. 31, 2021</t>
        </is>
      </c>
      <c r="D2" s="2" t="inlineStr">
        <is>
          <t>Dec. 31, 2020</t>
        </is>
      </c>
      <c r="E2" s="2" t="inlineStr">
        <is>
          <t>Dec. 31, 2019</t>
        </is>
      </c>
    </row>
    <row r="3">
      <c r="A3" s="3" t="inlineStr">
        <is>
          <t>Derivative Instruments, Gain (Loss) [Line Items]</t>
        </is>
      </c>
    </row>
    <row r="4">
      <c r="A4" s="4" t="inlineStr">
        <is>
          <t>Cost of services</t>
        </is>
      </c>
      <c r="B4" s="4" t="inlineStr">
        <is>
          <t>[1]</t>
        </is>
      </c>
      <c r="C4" s="6" t="n">
        <v>16570</v>
      </c>
      <c r="D4" s="6" t="n">
        <v>17143</v>
      </c>
      <c r="E4" s="6" t="n">
        <v>17682</v>
      </c>
    </row>
    <row r="5">
      <c r="A5" s="4" t="inlineStr">
        <is>
          <t>Selling, general and administrative expenses</t>
        </is>
      </c>
      <c r="C5" s="5" t="n">
        <v>2776</v>
      </c>
      <c r="D5" s="5" t="n">
        <v>2948</v>
      </c>
      <c r="E5" s="5" t="n">
        <v>2970</v>
      </c>
    </row>
    <row r="6">
      <c r="A6" s="4" t="inlineStr">
        <is>
          <t>Other (income) and expense</t>
        </is>
      </c>
      <c r="C6" s="5" t="n">
        <v>35</v>
      </c>
      <c r="D6" s="5" t="n">
        <v>25</v>
      </c>
      <c r="E6" s="5" t="n">
        <v>-29</v>
      </c>
    </row>
    <row r="7">
      <c r="A7" s="4" t="inlineStr">
        <is>
          <t>Cost of services.</t>
        </is>
      </c>
    </row>
    <row r="8">
      <c r="A8" s="3" t="inlineStr">
        <is>
          <t>Derivative Instruments, Gain (Loss) [Line Items]</t>
        </is>
      </c>
    </row>
    <row r="9">
      <c r="A9" s="4" t="inlineStr">
        <is>
          <t>Gains (Losses) from Hedge Activity</t>
        </is>
      </c>
      <c r="C9" s="5" t="n">
        <v>1</v>
      </c>
      <c r="D9" s="5" t="n">
        <v>7</v>
      </c>
      <c r="E9" s="5" t="n">
        <v>19</v>
      </c>
    </row>
    <row r="10">
      <c r="A10" s="4" t="inlineStr">
        <is>
          <t>Selling, general and administrative expense</t>
        </is>
      </c>
    </row>
    <row r="11">
      <c r="A11" s="3" t="inlineStr">
        <is>
          <t>Derivative Instruments, Gain (Loss) [Line Items]</t>
        </is>
      </c>
    </row>
    <row r="12">
      <c r="A12" s="4" t="inlineStr">
        <is>
          <t>Gains (Losses) from Hedge Activity</t>
        </is>
      </c>
      <c r="D12" s="5" t="n">
        <v>-1</v>
      </c>
      <c r="E12" s="5" t="n">
        <v>12</v>
      </c>
    </row>
    <row r="13">
      <c r="A13" s="4" t="inlineStr">
        <is>
          <t>Other (income) and expense</t>
        </is>
      </c>
    </row>
    <row r="14">
      <c r="A14" s="3" t="inlineStr">
        <is>
          <t>Derivative Instruments, Gain (Loss) [Line Items]</t>
        </is>
      </c>
    </row>
    <row r="15">
      <c r="A15" s="4" t="inlineStr">
        <is>
          <t>Gains (Losses) from Hedge Activity</t>
        </is>
      </c>
      <c r="C15" s="6" t="n">
        <v>4</v>
      </c>
      <c r="D15" s="6" t="n">
        <v>6</v>
      </c>
      <c r="E15" s="6" t="n">
        <v>20</v>
      </c>
    </row>
    <row r="16"/>
    <row r="17">
      <c r="A17" s="4" t="inlineStr">
        <is>
          <t>[1]</t>
        </is>
      </c>
      <c r="B17" s="4" t="inlineStr">
        <is>
          <t xml:space="preserve">Including related-party cost of service of </t>
        </is>
      </c>
    </row>
  </sheetData>
  <mergeCells count="4">
    <mergeCell ref="A1:B2"/>
    <mergeCell ref="C1:E1"/>
    <mergeCell ref="A16:D16"/>
    <mergeCell ref="B17:D1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 Gains and Losses (Details) - USD ($) $ in Millions</t>
        </is>
      </c>
      <c r="B1" s="2" t="inlineStr">
        <is>
          <t>12 Months Ended</t>
        </is>
      </c>
    </row>
    <row r="2">
      <c r="B2" s="2" t="inlineStr">
        <is>
          <t>Dec. 31, 2021</t>
        </is>
      </c>
      <c r="C2" s="2" t="inlineStr">
        <is>
          <t>Dec. 31, 2020</t>
        </is>
      </c>
      <c r="D2" s="2" t="inlineStr">
        <is>
          <t>Dec. 31, 2019</t>
        </is>
      </c>
    </row>
    <row r="3">
      <c r="A3" s="4" t="inlineStr">
        <is>
          <t>Derivative instruments in cash flow hedges</t>
        </is>
      </c>
    </row>
    <row r="4">
      <c r="A4" s="3" t="inlineStr">
        <is>
          <t>Derivative Instruments, Gain (Loss) [Line Items]</t>
        </is>
      </c>
    </row>
    <row r="5">
      <c r="A5" s="4" t="inlineStr">
        <is>
          <t>Gain (Loss) Recognized in Earnings and Other Comprehensive Income - Recognized in OCI</t>
        </is>
      </c>
      <c r="B5" s="6" t="n">
        <v>4</v>
      </c>
    </row>
    <row r="6">
      <c r="A6" s="4" t="inlineStr">
        <is>
          <t>Gain (Loss) Recognized in Earnings and Other Comprehensive Income - Reclassified from AOCI</t>
        </is>
      </c>
      <c r="B6" s="5" t="n">
        <v>1</v>
      </c>
      <c r="C6" s="6" t="n">
        <v>6</v>
      </c>
      <c r="D6" s="6" t="n">
        <v>31</v>
      </c>
    </row>
    <row r="7">
      <c r="A7" s="4" t="inlineStr">
        <is>
          <t>Gain (Loss) Recognized in Earnings and Other Comprehensive Income - Amounts Excluded from Effectiveness Testing</t>
        </is>
      </c>
      <c r="B7" s="5" t="n">
        <v>0</v>
      </c>
      <c r="C7" s="5" t="n">
        <v>0</v>
      </c>
      <c r="D7" s="5" t="n">
        <v>0</v>
      </c>
    </row>
    <row r="8">
      <c r="A8" s="4" t="inlineStr">
        <is>
          <t>Not designated as hedging instruments - economic hedges</t>
        </is>
      </c>
    </row>
    <row r="9">
      <c r="A9" s="3" t="inlineStr">
        <is>
          <t>Derivative Instruments, Gain (Loss) [Line Items]</t>
        </is>
      </c>
    </row>
    <row r="10">
      <c r="A10" s="4" t="inlineStr">
        <is>
          <t>Net gains (loss) from derivatives</t>
        </is>
      </c>
      <c r="B10" s="5" t="n">
        <v>4</v>
      </c>
      <c r="C10" s="5" t="n">
        <v>6</v>
      </c>
      <c r="D10" s="5" t="n">
        <v>20</v>
      </c>
    </row>
    <row r="11">
      <c r="A11" s="4" t="inlineStr">
        <is>
          <t>Cost of services. | Derivative instruments in cash flow hedges</t>
        </is>
      </c>
    </row>
    <row r="12">
      <c r="A12" s="3" t="inlineStr">
        <is>
          <t>Derivative Instruments, Gain (Loss) [Line Items]</t>
        </is>
      </c>
    </row>
    <row r="13">
      <c r="A13" s="4" t="inlineStr">
        <is>
          <t>Gain (Loss) Recognized in Earnings and Other Comprehensive Income - Recognized in OCI</t>
        </is>
      </c>
      <c r="B13" s="5" t="n">
        <v>4</v>
      </c>
    </row>
    <row r="14">
      <c r="A14" s="4" t="inlineStr">
        <is>
          <t>Gain (Loss) Recognized in Earnings and Other Comprehensive Income - Reclassified from AOCI</t>
        </is>
      </c>
      <c r="B14" s="5" t="n">
        <v>1</v>
      </c>
      <c r="C14" s="5" t="n">
        <v>7</v>
      </c>
      <c r="D14" s="5" t="n">
        <v>19</v>
      </c>
    </row>
    <row r="15">
      <c r="A15" s="4" t="inlineStr">
        <is>
          <t>Selling, general and administrative expense | Derivative instruments in cash flow hedges</t>
        </is>
      </c>
    </row>
    <row r="16">
      <c r="A16" s="3" t="inlineStr">
        <is>
          <t>Derivative Instruments, Gain (Loss) [Line Items]</t>
        </is>
      </c>
    </row>
    <row r="17">
      <c r="A17" s="4" t="inlineStr">
        <is>
          <t>Gain (Loss) Recognized in Earnings and Other Comprehensive Income - Reclassified from AOCI</t>
        </is>
      </c>
      <c r="C17" s="5" t="n">
        <v>-1</v>
      </c>
      <c r="D17" s="5" t="n">
        <v>12</v>
      </c>
    </row>
    <row r="18">
      <c r="A18" s="4" t="inlineStr">
        <is>
          <t>Other (income) and expense | Foreign exchange contracts | Not designated as hedging instruments - economic hedges</t>
        </is>
      </c>
    </row>
    <row r="19">
      <c r="A19" s="3" t="inlineStr">
        <is>
          <t>Derivative Instruments, Gain (Loss) [Line Items]</t>
        </is>
      </c>
    </row>
    <row r="20">
      <c r="A20" s="4" t="inlineStr">
        <is>
          <t>Net gains (loss) from derivatives</t>
        </is>
      </c>
      <c r="B20" s="6" t="n">
        <v>4</v>
      </c>
      <c r="C20" s="6" t="n">
        <v>6</v>
      </c>
      <c r="D20" s="6" t="n">
        <v>2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 Balances (Details) - USD ($) $ in Millions</t>
        </is>
      </c>
      <c r="B1" s="2" t="inlineStr">
        <is>
          <t>Dec. 31, 2021</t>
        </is>
      </c>
      <c r="C1" s="2" t="inlineStr">
        <is>
          <t>Dec. 31, 2020</t>
        </is>
      </c>
    </row>
    <row r="2">
      <c r="A2" s="3" t="inlineStr">
        <is>
          <t>PROPERTY AND EQUIPMENT</t>
        </is>
      </c>
    </row>
    <row r="3">
      <c r="A3" s="4" t="inlineStr">
        <is>
          <t>Property and equipment, gross</t>
        </is>
      </c>
      <c r="B3" s="6" t="n">
        <v>11185</v>
      </c>
      <c r="C3" s="6" t="n">
        <v>13468</v>
      </c>
    </row>
    <row r="4">
      <c r="A4" s="4" t="inlineStr">
        <is>
          <t>Less: Accumulated depreciation</t>
        </is>
      </c>
      <c r="B4" s="5" t="n">
        <v>8261</v>
      </c>
      <c r="C4" s="5" t="n">
        <v>9478</v>
      </c>
    </row>
    <row r="5">
      <c r="A5" s="4" t="inlineStr">
        <is>
          <t>Property, plant and equipment - net</t>
        </is>
      </c>
      <c r="B5" s="5" t="n">
        <v>2923</v>
      </c>
      <c r="C5" s="5" t="n">
        <v>3991</v>
      </c>
    </row>
    <row r="6">
      <c r="A6" s="4" t="inlineStr">
        <is>
          <t>Information technology equipment</t>
        </is>
      </c>
    </row>
    <row r="7">
      <c r="A7" s="3" t="inlineStr">
        <is>
          <t>PROPERTY AND EQUIPMENT</t>
        </is>
      </c>
    </row>
    <row r="8">
      <c r="A8" s="4" t="inlineStr">
        <is>
          <t>Property and equipment, gross</t>
        </is>
      </c>
      <c r="B8" s="5" t="n">
        <v>7847</v>
      </c>
      <c r="C8" s="5" t="n">
        <v>10005</v>
      </c>
    </row>
    <row r="9">
      <c r="A9" s="4" t="inlineStr">
        <is>
          <t>Buildings and leasehold improvements</t>
        </is>
      </c>
    </row>
    <row r="10">
      <c r="A10" s="3" t="inlineStr">
        <is>
          <t>PROPERTY AND EQUIPMENT</t>
        </is>
      </c>
    </row>
    <row r="11">
      <c r="A11" s="4" t="inlineStr">
        <is>
          <t>Property and equipment, gross</t>
        </is>
      </c>
      <c r="B11" s="5" t="n">
        <v>2869</v>
      </c>
      <c r="C11" s="5" t="n">
        <v>2968</v>
      </c>
    </row>
    <row r="12">
      <c r="A12" s="4" t="inlineStr">
        <is>
          <t>Office and other equipment</t>
        </is>
      </c>
    </row>
    <row r="13">
      <c r="A13" s="3" t="inlineStr">
        <is>
          <t>PROPERTY AND EQUIPMENT</t>
        </is>
      </c>
    </row>
    <row r="14">
      <c r="A14" s="4" t="inlineStr">
        <is>
          <t>Property and equipment, gross</t>
        </is>
      </c>
      <c r="B14" s="5" t="n">
        <v>397</v>
      </c>
      <c r="C14" s="5" t="n">
        <v>346</v>
      </c>
    </row>
    <row r="15">
      <c r="A15" s="4" t="inlineStr">
        <is>
          <t>Land and land improvements</t>
        </is>
      </c>
    </row>
    <row r="16">
      <c r="A16" s="3" t="inlineStr">
        <is>
          <t>PROPERTY AND EQUIPMENT</t>
        </is>
      </c>
    </row>
    <row r="17">
      <c r="A17" s="4" t="inlineStr">
        <is>
          <t>Property and equipment, gross</t>
        </is>
      </c>
      <c r="B17" s="6" t="n">
        <v>72</v>
      </c>
      <c r="C17" s="6" t="n">
        <v>1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OPERTY AND EQUIPMENT - Depreciation (Details) - USD ($) $ in Millions</t>
        </is>
      </c>
      <c r="B1" s="2" t="inlineStr">
        <is>
          <t>12 Months Ended</t>
        </is>
      </c>
    </row>
    <row r="2">
      <c r="B2" s="2" t="inlineStr">
        <is>
          <t>Dec. 31, 2021</t>
        </is>
      </c>
      <c r="C2" s="2" t="inlineStr">
        <is>
          <t>Dec. 31, 2020</t>
        </is>
      </c>
      <c r="D2" s="2" t="inlineStr">
        <is>
          <t>Dec. 31, 2019</t>
        </is>
      </c>
    </row>
    <row r="3">
      <c r="A3" s="3" t="inlineStr">
        <is>
          <t>PROPERTY AND EQUIPMENT</t>
        </is>
      </c>
    </row>
    <row r="4">
      <c r="A4" s="4" t="inlineStr">
        <is>
          <t>Depreciation of property and equipment</t>
        </is>
      </c>
      <c r="B4" s="6" t="n">
        <v>1300</v>
      </c>
      <c r="C4" s="6" t="n">
        <v>1445</v>
      </c>
      <c r="D4" s="6" t="n">
        <v>1469</v>
      </c>
    </row>
    <row r="5">
      <c r="A5" s="4" t="inlineStr">
        <is>
          <t>Assets disposed of in period</t>
        </is>
      </c>
      <c r="B5" s="6" t="n">
        <v>2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1</t>
        </is>
      </c>
      <c r="C2" s="2" t="inlineStr">
        <is>
          <t>Dec. 31, 2020</t>
        </is>
      </c>
      <c r="D2" s="2" t="inlineStr">
        <is>
          <t>Dec. 31, 2019</t>
        </is>
      </c>
    </row>
    <row r="3">
      <c r="A3" s="3" t="inlineStr">
        <is>
          <t>LEASES</t>
        </is>
      </c>
    </row>
    <row r="4">
      <c r="A4" s="4" t="inlineStr">
        <is>
          <t>Finance lease cost</t>
        </is>
      </c>
      <c r="B4" s="6" t="n">
        <v>69</v>
      </c>
      <c r="C4" s="6" t="n">
        <v>61</v>
      </c>
      <c r="D4" s="6" t="n">
        <v>18</v>
      </c>
    </row>
    <row r="5">
      <c r="A5" s="4" t="inlineStr">
        <is>
          <t>Operating lease costs</t>
        </is>
      </c>
      <c r="B5" s="5" t="n">
        <v>354</v>
      </c>
      <c r="C5" s="5" t="n">
        <v>424</v>
      </c>
      <c r="D5" s="5" t="n">
        <v>429</v>
      </c>
    </row>
    <row r="6">
      <c r="A6" s="4" t="inlineStr">
        <is>
          <t>Short-term lease costs</t>
        </is>
      </c>
      <c r="B6" s="5" t="n">
        <v>7</v>
      </c>
      <c r="C6" s="5" t="n">
        <v>10</v>
      </c>
      <c r="D6" s="5" t="n">
        <v>12</v>
      </c>
    </row>
    <row r="7">
      <c r="A7" s="4" t="inlineStr">
        <is>
          <t>Variable lease costs</t>
        </is>
      </c>
      <c r="B7" s="5" t="n">
        <v>73</v>
      </c>
      <c r="C7" s="5" t="n">
        <v>114</v>
      </c>
      <c r="D7" s="5" t="n">
        <v>124</v>
      </c>
    </row>
    <row r="8">
      <c r="A8" s="4" t="inlineStr">
        <is>
          <t>Sublease income</t>
        </is>
      </c>
      <c r="B8" s="5" t="n">
        <v>-5</v>
      </c>
      <c r="C8" s="5" t="n">
        <v>-4</v>
      </c>
      <c r="D8" s="5" t="n">
        <v>-2</v>
      </c>
    </row>
    <row r="9">
      <c r="A9" s="4" t="inlineStr">
        <is>
          <t>Total lease costs</t>
        </is>
      </c>
      <c r="B9" s="5" t="n">
        <v>498</v>
      </c>
      <c r="C9" s="5" t="n">
        <v>605</v>
      </c>
      <c r="D9" s="5" t="n">
        <v>581</v>
      </c>
    </row>
    <row r="10">
      <c r="A10" s="4" t="inlineStr">
        <is>
          <t>Sale and leaseback transactions</t>
        </is>
      </c>
      <c r="B10" s="6" t="n">
        <v>0</v>
      </c>
      <c r="C10" s="6" t="n">
        <v>0</v>
      </c>
      <c r="D10"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information relating to the cash flows (Details) - USD ($) $ in Millions</t>
        </is>
      </c>
      <c r="B1" s="2" t="inlineStr">
        <is>
          <t>12 Months Ended</t>
        </is>
      </c>
    </row>
    <row r="2">
      <c r="B2" s="2" t="inlineStr">
        <is>
          <t>Dec. 31, 2021</t>
        </is>
      </c>
      <c r="C2" s="2" t="inlineStr">
        <is>
          <t>Dec. 31, 2020</t>
        </is>
      </c>
      <c r="D2" s="2" t="inlineStr">
        <is>
          <t>Dec. 31, 2019</t>
        </is>
      </c>
    </row>
    <row r="3">
      <c r="A3" s="3" t="inlineStr">
        <is>
          <t>LEASES</t>
        </is>
      </c>
    </row>
    <row r="4">
      <c r="A4" s="4" t="inlineStr">
        <is>
          <t>Operating cash outflows for finance leases</t>
        </is>
      </c>
      <c r="B4" s="6" t="n">
        <v>3</v>
      </c>
      <c r="C4" s="6" t="n">
        <v>3</v>
      </c>
      <c r="D4" s="6" t="n">
        <v>1</v>
      </c>
    </row>
    <row r="5">
      <c r="A5" s="4" t="inlineStr">
        <is>
          <t>Financing cash outflows for finance leases</t>
        </is>
      </c>
      <c r="B5" s="5" t="n">
        <v>70</v>
      </c>
      <c r="C5" s="5" t="n">
        <v>72</v>
      </c>
      <c r="D5" s="5" t="n">
        <v>19</v>
      </c>
    </row>
    <row r="6">
      <c r="A6" s="4" t="inlineStr">
        <is>
          <t>Operating cash outflows for operating leases</t>
        </is>
      </c>
      <c r="B6" s="5" t="n">
        <v>327</v>
      </c>
      <c r="C6" s="5" t="n">
        <v>450</v>
      </c>
      <c r="D6" s="5" t="n">
        <v>454</v>
      </c>
    </row>
    <row r="7">
      <c r="A7" s="4" t="inlineStr">
        <is>
          <t>Right-of-use assets obtained in exchange for new finance lease liabilities</t>
        </is>
      </c>
      <c r="D7" s="5" t="n">
        <v>147</v>
      </c>
    </row>
    <row r="8">
      <c r="A8" s="4" t="inlineStr">
        <is>
          <t>Right-of-use assets obtained in exchange for new operating lease liabilities</t>
        </is>
      </c>
      <c r="D8" s="5" t="n">
        <v>1647</v>
      </c>
    </row>
    <row r="9">
      <c r="A9" s="4" t="inlineStr">
        <is>
          <t>Right-of-use assets obtained in exchange for new finance lease liabilities - post adoption</t>
        </is>
      </c>
      <c r="B9" s="5" t="n">
        <v>86</v>
      </c>
      <c r="C9" s="5" t="n">
        <v>129</v>
      </c>
      <c r="D9" s="5" t="n">
        <v>141</v>
      </c>
    </row>
    <row r="10">
      <c r="A10" s="4" t="inlineStr">
        <is>
          <t>Right-of-use assets obtained in exchange for new operating lease liabilities - post adoption</t>
        </is>
      </c>
      <c r="B10" s="6" t="n">
        <v>562</v>
      </c>
      <c r="C10" s="6" t="n">
        <v>336</v>
      </c>
      <c r="D10" s="6" t="n">
        <v>43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LEASES - Weighted-average lease term and discount rate (Details)</t>
        </is>
      </c>
      <c r="B1" s="2" t="inlineStr">
        <is>
          <t>Dec. 31, 2021</t>
        </is>
      </c>
      <c r="C1" s="2" t="inlineStr">
        <is>
          <t>Dec. 31, 2020</t>
        </is>
      </c>
    </row>
    <row r="2">
      <c r="A2" s="3" t="inlineStr">
        <is>
          <t>LEASES</t>
        </is>
      </c>
    </row>
    <row r="3">
      <c r="A3" s="4" t="inlineStr">
        <is>
          <t>Finance leases, Weighted-average remaining lease term</t>
        </is>
      </c>
      <c r="B3" s="4" t="inlineStr">
        <is>
          <t>3 years 3 months 18 days</t>
        </is>
      </c>
      <c r="C3" s="4" t="inlineStr">
        <is>
          <t>3 years 6 months</t>
        </is>
      </c>
    </row>
    <row r="4">
      <c r="A4" s="4" t="inlineStr">
        <is>
          <t>Finance leases, Weighted-average discount rate</t>
        </is>
      </c>
      <c r="B4" s="4" t="inlineStr">
        <is>
          <t>1.41%</t>
        </is>
      </c>
      <c r="C4" s="4" t="inlineStr">
        <is>
          <t>1.35%</t>
        </is>
      </c>
    </row>
    <row r="5">
      <c r="A5" s="4" t="inlineStr">
        <is>
          <t>Operating leases, Weighted-average remaining lease term</t>
        </is>
      </c>
      <c r="B5" s="4" t="inlineStr">
        <is>
          <t>5 years 2 months 12 days</t>
        </is>
      </c>
      <c r="C5" s="4" t="inlineStr">
        <is>
          <t>5 years 8 months 12 days</t>
        </is>
      </c>
    </row>
    <row r="6">
      <c r="A6" s="4" t="inlineStr">
        <is>
          <t>Operating leases, Weighted-average discount rate</t>
        </is>
      </c>
      <c r="B6" s="4" t="inlineStr">
        <is>
          <t>2.66%</t>
        </is>
      </c>
      <c r="C6" s="4" t="inlineStr">
        <is>
          <t>2.1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44" customWidth="1" min="2" max="2"/>
    <col width="22" customWidth="1" min="3" max="3"/>
    <col width="46" customWidth="1" min="4" max="4"/>
    <col width="15" customWidth="1" min="5" max="5"/>
    <col width="20" customWidth="1" min="6" max="6"/>
    <col width="26" customWidth="1" min="7" max="7"/>
    <col width="13" customWidth="1" min="8" max="8"/>
  </cols>
  <sheetData>
    <row r="1">
      <c r="A1" s="1" t="inlineStr">
        <is>
          <t>CONSOLIDATED STATEMENT OF EQUITY - USD ($) shares in Millions, $ in Millions</t>
        </is>
      </c>
      <c r="B1" s="2" t="inlineStr">
        <is>
          <t>Common Stock and Additional Paid-In Capital</t>
        </is>
      </c>
      <c r="C1" s="2" t="inlineStr">
        <is>
          <t>Net Parent Investment</t>
        </is>
      </c>
      <c r="D1" s="2" t="inlineStr">
        <is>
          <t>Accumulated Other Comprehensive Income (Loss)</t>
        </is>
      </c>
      <c r="E1" s="2" t="inlineStr">
        <is>
          <t>Treasury Stock</t>
        </is>
      </c>
      <c r="F1" s="2" t="inlineStr">
        <is>
          <t>Accumulated Deficit</t>
        </is>
      </c>
      <c r="G1" s="2" t="inlineStr">
        <is>
          <t>Non-Controlling Interests</t>
        </is>
      </c>
      <c r="H1" s="2" t="inlineStr">
        <is>
          <t>Total</t>
        </is>
      </c>
    </row>
    <row r="2">
      <c r="A2" s="4" t="inlineStr">
        <is>
          <t>Balance at the beginning of the period at Dec. 31, 2018</t>
        </is>
      </c>
      <c r="C2" s="6" t="n">
        <v>7457</v>
      </c>
      <c r="D2" s="6" t="n">
        <v>-1193</v>
      </c>
      <c r="G2" s="6" t="n">
        <v>52</v>
      </c>
      <c r="H2" s="6" t="n">
        <v>6315</v>
      </c>
    </row>
    <row r="3">
      <c r="A3" s="3" t="inlineStr">
        <is>
          <t>Equity</t>
        </is>
      </c>
    </row>
    <row r="4">
      <c r="A4" s="4" t="inlineStr">
        <is>
          <t>Net income (loss)</t>
        </is>
      </c>
      <c r="C4" s="5" t="n">
        <v>-943</v>
      </c>
      <c r="H4" s="5" t="n">
        <v>-943</v>
      </c>
    </row>
    <row r="5">
      <c r="A5" s="4" t="inlineStr">
        <is>
          <t>Other comprehensive income (loss), net of tax</t>
        </is>
      </c>
      <c r="D5" s="5" t="n">
        <v>-27</v>
      </c>
      <c r="H5" s="5" t="n">
        <v>-27</v>
      </c>
    </row>
    <row r="6">
      <c r="A6" s="4" t="inlineStr">
        <is>
          <t>Net transfers from Parent</t>
        </is>
      </c>
      <c r="C6" s="5" t="n">
        <v>598</v>
      </c>
      <c r="H6" s="5" t="n">
        <v>598</v>
      </c>
    </row>
    <row r="7">
      <c r="A7" s="4" t="inlineStr">
        <is>
          <t>Changes in non-controlling interests</t>
        </is>
      </c>
      <c r="G7" s="5" t="n">
        <v>4</v>
      </c>
      <c r="H7" s="5" t="n">
        <v>4</v>
      </c>
    </row>
    <row r="8">
      <c r="A8" s="4" t="inlineStr">
        <is>
          <t>Balance at the end of the period at Dec. 31, 2019</t>
        </is>
      </c>
      <c r="C8" s="5" t="n">
        <v>7112</v>
      </c>
      <c r="D8" s="5" t="n">
        <v>-1220</v>
      </c>
      <c r="G8" s="5" t="n">
        <v>56</v>
      </c>
      <c r="H8" s="5" t="n">
        <v>5948</v>
      </c>
    </row>
    <row r="9">
      <c r="A9" s="3" t="inlineStr">
        <is>
          <t>Equity</t>
        </is>
      </c>
    </row>
    <row r="10">
      <c r="A10" s="4" t="inlineStr">
        <is>
          <t>Net income (loss)</t>
        </is>
      </c>
      <c r="C10" s="5" t="n">
        <v>-2011</v>
      </c>
      <c r="H10" s="5" t="n">
        <v>-2011</v>
      </c>
    </row>
    <row r="11">
      <c r="A11" s="4" t="inlineStr">
        <is>
          <t>Other comprehensive income (loss), net of tax</t>
        </is>
      </c>
      <c r="D11" s="5" t="n">
        <v>121</v>
      </c>
      <c r="H11" s="5" t="n">
        <v>121</v>
      </c>
    </row>
    <row r="12">
      <c r="A12" s="4" t="inlineStr">
        <is>
          <t>Net transfers from Parent</t>
        </is>
      </c>
      <c r="C12" s="5" t="n">
        <v>872</v>
      </c>
      <c r="H12" s="5" t="n">
        <v>872</v>
      </c>
    </row>
    <row r="13">
      <c r="A13" s="4" t="inlineStr">
        <is>
          <t>Changes in non-controlling interests</t>
        </is>
      </c>
      <c r="G13" s="5" t="n">
        <v>2</v>
      </c>
      <c r="H13" s="5" t="n">
        <v>2</v>
      </c>
    </row>
    <row r="14">
      <c r="A14" s="4" t="inlineStr">
        <is>
          <t>Balance at the end of the period at Dec. 31, 2020</t>
        </is>
      </c>
      <c r="C14" s="5" t="n">
        <v>5972</v>
      </c>
      <c r="D14" s="5" t="n">
        <v>-1100</v>
      </c>
      <c r="G14" s="5" t="n">
        <v>58</v>
      </c>
      <c r="H14" s="5" t="n">
        <v>4931</v>
      </c>
    </row>
    <row r="15">
      <c r="A15" s="3" t="inlineStr">
        <is>
          <t>Equity</t>
        </is>
      </c>
    </row>
    <row r="16">
      <c r="A16" s="4" t="inlineStr">
        <is>
          <t>Net income (loss)</t>
        </is>
      </c>
      <c r="C16" s="5" t="n">
        <v>-1943</v>
      </c>
      <c r="F16" s="6" t="n">
        <v>-375</v>
      </c>
      <c r="H16" s="5" t="n">
        <v>-2319</v>
      </c>
    </row>
    <row r="17">
      <c r="A17" s="4" t="inlineStr">
        <is>
          <t>Other comprehensive income (loss), net of tax</t>
        </is>
      </c>
      <c r="D17" s="5" t="n">
        <v>296</v>
      </c>
      <c r="H17" s="5" t="n">
        <v>296</v>
      </c>
    </row>
    <row r="18">
      <c r="A18" s="4" t="inlineStr">
        <is>
          <t>Net transfers from Parent</t>
        </is>
      </c>
      <c r="D18" s="5" t="n">
        <v>-339</v>
      </c>
    </row>
    <row r="19">
      <c r="A19" s="4" t="inlineStr">
        <is>
          <t>Issuance of common stock and reclassification of net transfers from Parent</t>
        </is>
      </c>
      <c r="B19" s="6" t="n">
        <v>4205</v>
      </c>
      <c r="C19" s="6" t="n">
        <v>-4029</v>
      </c>
      <c r="D19" s="5" t="n">
        <v>-339</v>
      </c>
      <c r="H19" s="5" t="n">
        <v>-163</v>
      </c>
    </row>
    <row r="20">
      <c r="A20" s="4" t="inlineStr">
        <is>
          <t>Issuance of common stock and reclassification of net transfers from parent (in shares)</t>
        </is>
      </c>
      <c r="B20" s="8" t="n">
        <v>224.1</v>
      </c>
    </row>
    <row r="21">
      <c r="A21" s="4" t="inlineStr">
        <is>
          <t>Purchases of treasury stock</t>
        </is>
      </c>
      <c r="E21" s="6" t="n">
        <v>-1</v>
      </c>
      <c r="H21" s="5" t="n">
        <v>-1</v>
      </c>
    </row>
    <row r="22">
      <c r="A22" s="4" t="inlineStr">
        <is>
          <t>Purchases of treasury stock ( in shares)</t>
        </is>
      </c>
      <c r="B22" s="5" t="n">
        <v>0</v>
      </c>
    </row>
    <row r="23">
      <c r="A23" s="4" t="inlineStr">
        <is>
          <t>Common stock issued under employee plans</t>
        </is>
      </c>
      <c r="B23" s="6" t="n">
        <v>13</v>
      </c>
      <c r="H23" s="5" t="n">
        <v>13</v>
      </c>
    </row>
    <row r="24">
      <c r="A24" s="4" t="inlineStr">
        <is>
          <t>Common stock issued under employee plans ( in shares)</t>
        </is>
      </c>
      <c r="B24" s="8" t="n">
        <v>0.1</v>
      </c>
    </row>
    <row r="25">
      <c r="A25" s="4" t="inlineStr">
        <is>
          <t>Changes in non-controlling interests</t>
        </is>
      </c>
      <c r="G25" s="5" t="n">
        <v>-56</v>
      </c>
      <c r="H25" s="5" t="n">
        <v>-56</v>
      </c>
    </row>
    <row r="26">
      <c r="A26" s="4" t="inlineStr">
        <is>
          <t>Balance at the end of the period at Dec. 31, 2021</t>
        </is>
      </c>
      <c r="B26" s="6" t="n">
        <v>4218</v>
      </c>
      <c r="D26" s="6" t="n">
        <v>-1143</v>
      </c>
      <c r="E26" s="6" t="n">
        <v>-1</v>
      </c>
      <c r="F26" s="6" t="n">
        <v>-375</v>
      </c>
      <c r="G26" s="6" t="n">
        <v>3</v>
      </c>
      <c r="H26" s="6" t="n">
        <v>2702</v>
      </c>
    </row>
    <row r="27">
      <c r="A27" s="4" t="inlineStr">
        <is>
          <t>Balance at the end of the period (in shares) at Dec. 31, 2021</t>
        </is>
      </c>
      <c r="B27" s="8" t="n">
        <v>224.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y analysis (Details) - USD ($) $ in Millions</t>
        </is>
      </c>
      <c r="B1" s="2" t="inlineStr">
        <is>
          <t>Dec. 31, 2021</t>
        </is>
      </c>
      <c r="C1" s="2" t="inlineStr">
        <is>
          <t>Dec. 31, 2020</t>
        </is>
      </c>
    </row>
    <row r="2">
      <c r="A2" s="3" t="inlineStr">
        <is>
          <t>Finance leases</t>
        </is>
      </c>
    </row>
    <row r="3">
      <c r="A3" s="4" t="inlineStr">
        <is>
          <t>2022</t>
        </is>
      </c>
      <c r="B3" s="6" t="n">
        <v>78</v>
      </c>
    </row>
    <row r="4">
      <c r="A4" s="4" t="inlineStr">
        <is>
          <t>2023</t>
        </is>
      </c>
      <c r="B4" s="5" t="n">
        <v>68</v>
      </c>
    </row>
    <row r="5">
      <c r="A5" s="4" t="inlineStr">
        <is>
          <t>2024</t>
        </is>
      </c>
      <c r="B5" s="5" t="n">
        <v>44</v>
      </c>
    </row>
    <row r="6">
      <c r="A6" s="4" t="inlineStr">
        <is>
          <t>2025</t>
        </is>
      </c>
      <c r="B6" s="5" t="n">
        <v>28</v>
      </c>
    </row>
    <row r="7">
      <c r="A7" s="4" t="inlineStr">
        <is>
          <t>2026</t>
        </is>
      </c>
      <c r="B7" s="5" t="n">
        <v>8</v>
      </c>
    </row>
    <row r="8">
      <c r="A8" s="4" t="inlineStr">
        <is>
          <t>Imputed Interest</t>
        </is>
      </c>
      <c r="B8" s="5" t="n">
        <v>-5</v>
      </c>
    </row>
    <row r="9">
      <c r="A9" s="4" t="inlineStr">
        <is>
          <t>Total</t>
        </is>
      </c>
      <c r="B9" s="5" t="n">
        <v>222</v>
      </c>
      <c r="C9" s="6" t="n">
        <v>209</v>
      </c>
    </row>
    <row r="10">
      <c r="A10" s="3" t="inlineStr">
        <is>
          <t>Operating leases</t>
        </is>
      </c>
    </row>
    <row r="11">
      <c r="A11" s="4" t="inlineStr">
        <is>
          <t>2022</t>
        </is>
      </c>
      <c r="B11" s="5" t="n">
        <v>403</v>
      </c>
    </row>
    <row r="12">
      <c r="A12" s="4" t="inlineStr">
        <is>
          <t>2023</t>
        </is>
      </c>
      <c r="B12" s="5" t="n">
        <v>302</v>
      </c>
    </row>
    <row r="13">
      <c r="A13" s="4" t="inlineStr">
        <is>
          <t>2024</t>
        </is>
      </c>
      <c r="B13" s="5" t="n">
        <v>236</v>
      </c>
    </row>
    <row r="14">
      <c r="A14" s="4" t="inlineStr">
        <is>
          <t>2025</t>
        </is>
      </c>
      <c r="B14" s="5" t="n">
        <v>201</v>
      </c>
    </row>
    <row r="15">
      <c r="A15" s="4" t="inlineStr">
        <is>
          <t>2026</t>
        </is>
      </c>
      <c r="B15" s="5" t="n">
        <v>121</v>
      </c>
    </row>
    <row r="16">
      <c r="A16" s="4" t="inlineStr">
        <is>
          <t>Thereafter</t>
        </is>
      </c>
      <c r="B16" s="5" t="n">
        <v>190</v>
      </c>
    </row>
    <row r="17">
      <c r="A17" s="4" t="inlineStr">
        <is>
          <t>Imputed Interest</t>
        </is>
      </c>
      <c r="B17" s="5" t="n">
        <v>-87</v>
      </c>
    </row>
    <row r="18">
      <c r="A18" s="4" t="inlineStr">
        <is>
          <t>Total</t>
        </is>
      </c>
      <c r="B18" s="5" t="n">
        <v>1366</v>
      </c>
    </row>
    <row r="19">
      <c r="A19" s="4" t="inlineStr">
        <is>
          <t>Facilities and equipment leases not yet commenced</t>
        </is>
      </c>
      <c r="B19" s="6" t="n">
        <v>2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Finance leases recognized in the Consolidated Balance Sheet (Details) - USD ($) $ in Millions</t>
        </is>
      </c>
      <c r="B1" s="2" t="inlineStr">
        <is>
          <t>Dec. 31, 2021</t>
        </is>
      </c>
      <c r="C1" s="2" t="inlineStr">
        <is>
          <t>Dec. 31, 2020</t>
        </is>
      </c>
    </row>
    <row r="2">
      <c r="A2" s="3" t="inlineStr">
        <is>
          <t>LEASES</t>
        </is>
      </c>
    </row>
    <row r="3">
      <c r="A3" s="4" t="inlineStr">
        <is>
          <t>Right-of-use assets - Property and equipment</t>
        </is>
      </c>
      <c r="B3" s="6" t="n">
        <v>221</v>
      </c>
      <c r="C3" s="6" t="n">
        <v>201</v>
      </c>
    </row>
    <row r="4">
      <c r="A4" s="4" t="inlineStr">
        <is>
          <t>Finance Lease, Right-of-Use Asset, Statement of Financial Position [Extensible Enumeration]</t>
        </is>
      </c>
      <c r="B4" s="4" t="inlineStr">
        <is>
          <t>Property, Plant and Equipment, Net</t>
        </is>
      </c>
      <c r="C4" s="4" t="inlineStr">
        <is>
          <t>Property, Plant and Equipment, Net</t>
        </is>
      </c>
    </row>
    <row r="5">
      <c r="A5" s="3" t="inlineStr">
        <is>
          <t>Lease Liabilities:</t>
        </is>
      </c>
    </row>
    <row r="6">
      <c r="A6" s="4" t="inlineStr">
        <is>
          <t>Short-term debt</t>
        </is>
      </c>
      <c r="B6" s="6" t="n">
        <v>76</v>
      </c>
      <c r="C6" s="6" t="n">
        <v>69</v>
      </c>
    </row>
    <row r="7">
      <c r="A7" s="4" t="inlineStr">
        <is>
          <t>Finance Lease, Liability, Current, Statement of Financial Position [Extensible Enumeration]</t>
        </is>
      </c>
      <c r="B7" s="4" t="inlineStr">
        <is>
          <t>Short-term Debt</t>
        </is>
      </c>
      <c r="C7" s="4" t="inlineStr">
        <is>
          <t>Short-term Debt</t>
        </is>
      </c>
    </row>
    <row r="8">
      <c r="A8" s="4" t="inlineStr">
        <is>
          <t>Long-term debt</t>
        </is>
      </c>
      <c r="B8" s="6" t="n">
        <v>147</v>
      </c>
      <c r="C8" s="6" t="n">
        <v>140</v>
      </c>
    </row>
    <row r="9">
      <c r="A9" s="4" t="inlineStr">
        <is>
          <t>Finance Lease, Liability, Noncurrent, Statement of Financial Position [Extensible Enumeration]</t>
        </is>
      </c>
      <c r="B9" s="4" t="inlineStr">
        <is>
          <t>Long-term Debt, Excluding Current Maturities</t>
        </is>
      </c>
      <c r="C9" s="4" t="inlineStr">
        <is>
          <t>Long-term Debt, Excluding Current Maturitie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INCLUDING GOODWILL - Intangible Assets by Class (Details) - USD ($) $ in Millions</t>
        </is>
      </c>
      <c r="B1" s="2" t="inlineStr">
        <is>
          <t>Dec. 31, 2021</t>
        </is>
      </c>
      <c r="C1" s="2" t="inlineStr">
        <is>
          <t>Dec. 31, 2020</t>
        </is>
      </c>
    </row>
    <row r="2">
      <c r="A2" s="3" t="inlineStr">
        <is>
          <t>Intangible asset balances by major asset class</t>
        </is>
      </c>
    </row>
    <row r="3">
      <c r="A3" s="4" t="inlineStr">
        <is>
          <t>Gross Carrying Amount</t>
        </is>
      </c>
      <c r="B3" s="6" t="n">
        <v>169</v>
      </c>
      <c r="C3" s="6" t="n">
        <v>159</v>
      </c>
    </row>
    <row r="4">
      <c r="A4" s="4" t="inlineStr">
        <is>
          <t>Accumulated Amortization</t>
        </is>
      </c>
      <c r="B4" s="5" t="n">
        <v>-132</v>
      </c>
      <c r="C4" s="5" t="n">
        <v>-99</v>
      </c>
    </row>
    <row r="5">
      <c r="A5" s="4" t="inlineStr">
        <is>
          <t>Net Carrying Amount</t>
        </is>
      </c>
      <c r="B5" s="5" t="n">
        <v>36</v>
      </c>
      <c r="C5" s="5" t="n">
        <v>60</v>
      </c>
    </row>
    <row r="6">
      <c r="A6" s="4" t="inlineStr">
        <is>
          <t>Capitalized software</t>
        </is>
      </c>
    </row>
    <row r="7">
      <c r="A7" s="3" t="inlineStr">
        <is>
          <t>Intangible asset balances by major asset class</t>
        </is>
      </c>
    </row>
    <row r="8">
      <c r="A8" s="4" t="inlineStr">
        <is>
          <t>Gross Carrying Amount</t>
        </is>
      </c>
      <c r="B8" s="5" t="n">
        <v>16</v>
      </c>
      <c r="C8" s="5" t="n">
        <v>7</v>
      </c>
    </row>
    <row r="9">
      <c r="A9" s="4" t="inlineStr">
        <is>
          <t>Accumulated Amortization</t>
        </is>
      </c>
      <c r="B9" s="5" t="n">
        <v>-13</v>
      </c>
      <c r="C9" s="5" t="n">
        <v>-4</v>
      </c>
    </row>
    <row r="10">
      <c r="A10" s="4" t="inlineStr">
        <is>
          <t>Net Carrying Amount</t>
        </is>
      </c>
      <c r="B10" s="5" t="n">
        <v>3</v>
      </c>
      <c r="C10" s="5" t="n">
        <v>3</v>
      </c>
    </row>
    <row r="11">
      <c r="A11" s="4" t="inlineStr">
        <is>
          <t>Client relationships</t>
        </is>
      </c>
    </row>
    <row r="12">
      <c r="A12" s="3" t="inlineStr">
        <is>
          <t>Intangible asset balances by major asset class</t>
        </is>
      </c>
    </row>
    <row r="13">
      <c r="A13" s="4" t="inlineStr">
        <is>
          <t>Gross Carrying Amount</t>
        </is>
      </c>
      <c r="B13" s="5" t="n">
        <v>130</v>
      </c>
      <c r="C13" s="5" t="n">
        <v>130</v>
      </c>
    </row>
    <row r="14">
      <c r="A14" s="4" t="inlineStr">
        <is>
          <t>Accumulated Amortization</t>
        </is>
      </c>
      <c r="B14" s="5" t="n">
        <v>-97</v>
      </c>
      <c r="C14" s="5" t="n">
        <v>-77</v>
      </c>
    </row>
    <row r="15">
      <c r="A15" s="4" t="inlineStr">
        <is>
          <t>Net Carrying Amount</t>
        </is>
      </c>
      <c r="B15" s="5" t="n">
        <v>33</v>
      </c>
      <c r="C15" s="5" t="n">
        <v>53</v>
      </c>
    </row>
    <row r="16">
      <c r="A16" s="4" t="inlineStr">
        <is>
          <t>Completed technology</t>
        </is>
      </c>
    </row>
    <row r="17">
      <c r="A17" s="3" t="inlineStr">
        <is>
          <t>Intangible asset balances by major asset class</t>
        </is>
      </c>
    </row>
    <row r="18">
      <c r="A18" s="4" t="inlineStr">
        <is>
          <t>Gross Carrying Amount</t>
        </is>
      </c>
      <c r="B18" s="5" t="n">
        <v>20</v>
      </c>
      <c r="C18" s="5" t="n">
        <v>20</v>
      </c>
    </row>
    <row r="19">
      <c r="A19" s="4" t="inlineStr">
        <is>
          <t>Accumulated Amortization</t>
        </is>
      </c>
      <c r="B19" s="5" t="n">
        <v>-20</v>
      </c>
      <c r="C19" s="5" t="n">
        <v>-17</v>
      </c>
    </row>
    <row r="20">
      <c r="A20" s="4" t="inlineStr">
        <is>
          <t>Net Carrying Amount</t>
        </is>
      </c>
      <c r="C20" s="5" t="n">
        <v>3</v>
      </c>
    </row>
    <row r="21">
      <c r="A21" s="4" t="inlineStr">
        <is>
          <t>Patents/trademarks</t>
        </is>
      </c>
    </row>
    <row r="22">
      <c r="A22" s="3" t="inlineStr">
        <is>
          <t>Intangible asset balances by major asset class</t>
        </is>
      </c>
    </row>
    <row r="23">
      <c r="A23" s="4" t="inlineStr">
        <is>
          <t>Gross Carrying Amount</t>
        </is>
      </c>
      <c r="B23" s="5" t="n">
        <v>2</v>
      </c>
      <c r="C23" s="5" t="n">
        <v>2</v>
      </c>
    </row>
    <row r="24">
      <c r="A24" s="4" t="inlineStr">
        <is>
          <t>Accumulated Amortization</t>
        </is>
      </c>
      <c r="B24" s="6" t="n">
        <v>-2</v>
      </c>
      <c r="C24" s="6" t="n">
        <v>-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INCLUDING GOODWILL - Intangible Assets Activity (Details) - USD ($) $ in Millions</t>
        </is>
      </c>
      <c r="B1" s="2" t="inlineStr">
        <is>
          <t>12 Months Ended</t>
        </is>
      </c>
    </row>
    <row r="2">
      <c r="B2" s="2" t="inlineStr">
        <is>
          <t>Dec. 31, 2021</t>
        </is>
      </c>
      <c r="C2" s="2" t="inlineStr">
        <is>
          <t>Dec. 31, 2020</t>
        </is>
      </c>
      <c r="D2" s="2" t="inlineStr">
        <is>
          <t>Dec. 31, 2019</t>
        </is>
      </c>
    </row>
    <row r="3">
      <c r="A3" s="3" t="inlineStr">
        <is>
          <t>Intangible assets</t>
        </is>
      </c>
    </row>
    <row r="4">
      <c r="A4" s="4" t="inlineStr">
        <is>
          <t>Impairment of intangible assets</t>
        </is>
      </c>
      <c r="B4" s="6" t="n">
        <v>0</v>
      </c>
      <c r="C4" s="6" t="n">
        <v>0</v>
      </c>
    </row>
    <row r="5">
      <c r="A5" s="4" t="inlineStr">
        <is>
          <t>Intangible assets, increase (decrease)</t>
        </is>
      </c>
      <c r="B5" s="5" t="n">
        <v>-24</v>
      </c>
    </row>
    <row r="6">
      <c r="A6" s="4" t="inlineStr">
        <is>
          <t>Amortization of intangible assets</t>
        </is>
      </c>
      <c r="B6" s="5" t="n">
        <v>37</v>
      </c>
      <c r="C6" s="6" t="n">
        <v>29</v>
      </c>
      <c r="D6" s="6" t="n">
        <v>29</v>
      </c>
    </row>
    <row r="7">
      <c r="A7" s="4" t="inlineStr">
        <is>
          <t>Retirement of fully amortized intangible assets</t>
        </is>
      </c>
      <c r="B7" s="6" t="n">
        <v>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TANGIBLE ASSETS INCLUDING GOODWILL - Future Amortization and Goodwill (Details) $ in Millions</t>
        </is>
      </c>
      <c r="B1" s="2" t="inlineStr">
        <is>
          <t>12 Months Ended</t>
        </is>
      </c>
    </row>
    <row r="2">
      <c r="B2" s="2" t="inlineStr">
        <is>
          <t>Dec. 31, 2021USD ($)</t>
        </is>
      </c>
    </row>
    <row r="3">
      <c r="A3" s="3" t="inlineStr">
        <is>
          <t>Future amortization expense, by year</t>
        </is>
      </c>
    </row>
    <row r="4">
      <c r="A4" s="4" t="inlineStr">
        <is>
          <t>2022</t>
        </is>
      </c>
      <c r="B4" s="6" t="n">
        <v>21</v>
      </c>
    </row>
    <row r="5">
      <c r="A5" s="4" t="inlineStr">
        <is>
          <t>2023</t>
        </is>
      </c>
      <c r="B5" s="5" t="n">
        <v>11</v>
      </c>
    </row>
    <row r="6">
      <c r="A6" s="4" t="inlineStr">
        <is>
          <t>2024</t>
        </is>
      </c>
      <c r="B6" s="5" t="n">
        <v>6</v>
      </c>
    </row>
    <row r="7">
      <c r="A7" s="4" t="inlineStr">
        <is>
          <t>Goodwill impairment</t>
        </is>
      </c>
      <c r="B7" s="5" t="n">
        <v>469</v>
      </c>
    </row>
    <row r="8">
      <c r="A8" s="4" t="inlineStr">
        <is>
          <t>Capitalized software</t>
        </is>
      </c>
    </row>
    <row r="9">
      <c r="A9" s="3" t="inlineStr">
        <is>
          <t>Future amortization expense, by year</t>
        </is>
      </c>
    </row>
    <row r="10">
      <c r="A10" s="4" t="inlineStr">
        <is>
          <t>2022</t>
        </is>
      </c>
      <c r="B10" s="5" t="n">
        <v>3</v>
      </c>
    </row>
    <row r="11">
      <c r="A11" s="4" t="inlineStr">
        <is>
          <t>Acquired intangibles</t>
        </is>
      </c>
    </row>
    <row r="12">
      <c r="A12" s="3" t="inlineStr">
        <is>
          <t>Future amortization expense, by year</t>
        </is>
      </c>
    </row>
    <row r="13">
      <c r="A13" s="4" t="inlineStr">
        <is>
          <t>2022</t>
        </is>
      </c>
      <c r="B13" s="5" t="n">
        <v>18</v>
      </c>
    </row>
    <row r="14">
      <c r="A14" s="4" t="inlineStr">
        <is>
          <t>2023</t>
        </is>
      </c>
      <c r="B14" s="5" t="n">
        <v>10</v>
      </c>
    </row>
    <row r="15">
      <c r="A15" s="4" t="inlineStr">
        <is>
          <t>2024</t>
        </is>
      </c>
      <c r="B15" s="6" t="n">
        <v>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INCLUDING GOODWILL - Goodwill by Segment (Details) - USD ($) $ in Millions</t>
        </is>
      </c>
      <c r="B1" s="2" t="inlineStr">
        <is>
          <t>12 Months Ended</t>
        </is>
      </c>
    </row>
    <row r="2">
      <c r="B2" s="2" t="inlineStr">
        <is>
          <t>Dec. 31, 2021</t>
        </is>
      </c>
      <c r="C2" s="2" t="inlineStr">
        <is>
          <t>Dec. 31, 2020</t>
        </is>
      </c>
    </row>
    <row r="3">
      <c r="A3" s="3" t="inlineStr">
        <is>
          <t>Changes in Goodwill Balances</t>
        </is>
      </c>
    </row>
    <row r="4">
      <c r="A4" s="4" t="inlineStr">
        <is>
          <t>Beginning Balance</t>
        </is>
      </c>
      <c r="B4" s="6" t="n">
        <v>1230</v>
      </c>
      <c r="C4" s="6" t="n">
        <v>1162</v>
      </c>
    </row>
    <row r="5">
      <c r="A5" s="4" t="inlineStr">
        <is>
          <t>Foreign Currency Translation and Other Adjustments</t>
        </is>
      </c>
      <c r="B5" s="5" t="n">
        <v>-29</v>
      </c>
      <c r="C5" s="5" t="n">
        <v>67</v>
      </c>
    </row>
    <row r="6">
      <c r="A6" s="4" t="inlineStr">
        <is>
          <t>Impairment</t>
        </is>
      </c>
      <c r="B6" s="5" t="n">
        <v>-469</v>
      </c>
    </row>
    <row r="7">
      <c r="A7" s="4" t="inlineStr">
        <is>
          <t>Ending Balance</t>
        </is>
      </c>
      <c r="B7" s="5" t="n">
        <v>732</v>
      </c>
      <c r="C7" s="5" t="n">
        <v>1230</v>
      </c>
    </row>
    <row r="8">
      <c r="A8" s="4" t="inlineStr">
        <is>
          <t>Americas</t>
        </is>
      </c>
    </row>
    <row r="9">
      <c r="A9" s="3" t="inlineStr">
        <is>
          <t>Changes in Goodwill Balances</t>
        </is>
      </c>
    </row>
    <row r="10">
      <c r="A10" s="4" t="inlineStr">
        <is>
          <t>Beginning Balance</t>
        </is>
      </c>
      <c r="B10" s="5" t="n">
        <v>440</v>
      </c>
      <c r="C10" s="5" t="n">
        <v>416</v>
      </c>
    </row>
    <row r="11">
      <c r="A11" s="4" t="inlineStr">
        <is>
          <t>Foreign Currency Translation and Other Adjustments</t>
        </is>
      </c>
      <c r="B11" s="5" t="n">
        <v>-10</v>
      </c>
      <c r="C11" s="5" t="n">
        <v>24</v>
      </c>
    </row>
    <row r="12">
      <c r="A12" s="4" t="inlineStr">
        <is>
          <t>Re-allocation of Goodwill</t>
        </is>
      </c>
      <c r="B12" s="5" t="n">
        <v>-431</v>
      </c>
    </row>
    <row r="13">
      <c r="A13" s="4" t="inlineStr">
        <is>
          <t>Ending Balance</t>
        </is>
      </c>
      <c r="C13" s="5" t="n">
        <v>440</v>
      </c>
    </row>
    <row r="14">
      <c r="A14" s="4" t="inlineStr">
        <is>
          <t>EMEA</t>
        </is>
      </c>
    </row>
    <row r="15">
      <c r="A15" s="3" t="inlineStr">
        <is>
          <t>Changes in Goodwill Balances</t>
        </is>
      </c>
    </row>
    <row r="16">
      <c r="A16" s="4" t="inlineStr">
        <is>
          <t>Beginning Balance</t>
        </is>
      </c>
      <c r="B16" s="5" t="n">
        <v>288</v>
      </c>
      <c r="C16" s="5" t="n">
        <v>272</v>
      </c>
    </row>
    <row r="17">
      <c r="A17" s="4" t="inlineStr">
        <is>
          <t>Foreign Currency Translation and Other Adjustments</t>
        </is>
      </c>
      <c r="B17" s="5" t="n">
        <v>5</v>
      </c>
      <c r="C17" s="5" t="n">
        <v>16</v>
      </c>
    </row>
    <row r="18">
      <c r="A18" s="4" t="inlineStr">
        <is>
          <t>Impairment</t>
        </is>
      </c>
      <c r="B18" s="5" t="n">
        <v>-293</v>
      </c>
    </row>
    <row r="19">
      <c r="A19" s="4" t="inlineStr">
        <is>
          <t>Ending Balance</t>
        </is>
      </c>
      <c r="C19" s="5" t="n">
        <v>288</v>
      </c>
    </row>
    <row r="20">
      <c r="A20" s="4" t="inlineStr">
        <is>
          <t>Asia Pacific</t>
        </is>
      </c>
    </row>
    <row r="21">
      <c r="A21" s="3" t="inlineStr">
        <is>
          <t>Changes in Goodwill Balances</t>
        </is>
      </c>
    </row>
    <row r="22">
      <c r="A22" s="4" t="inlineStr">
        <is>
          <t>Beginning Balance</t>
        </is>
      </c>
      <c r="B22" s="5" t="n">
        <v>78</v>
      </c>
      <c r="C22" s="5" t="n">
        <v>74</v>
      </c>
    </row>
    <row r="23">
      <c r="A23" s="4" t="inlineStr">
        <is>
          <t>Foreign Currency Translation and Other Adjustments</t>
        </is>
      </c>
      <c r="B23" s="5" t="n">
        <v>-16</v>
      </c>
      <c r="C23" s="5" t="n">
        <v>4</v>
      </c>
    </row>
    <row r="24">
      <c r="A24" s="4" t="inlineStr">
        <is>
          <t>Re-allocation of Goodwill</t>
        </is>
      </c>
      <c r="B24" s="5" t="n">
        <v>-62</v>
      </c>
    </row>
    <row r="25">
      <c r="A25" s="4" t="inlineStr">
        <is>
          <t>Ending Balance</t>
        </is>
      </c>
      <c r="C25" s="5" t="n">
        <v>78</v>
      </c>
    </row>
    <row r="26">
      <c r="A26" s="4" t="inlineStr">
        <is>
          <t>Japan.</t>
        </is>
      </c>
    </row>
    <row r="27">
      <c r="A27" s="3" t="inlineStr">
        <is>
          <t>Changes in Goodwill Balances</t>
        </is>
      </c>
    </row>
    <row r="28">
      <c r="A28" s="4" t="inlineStr">
        <is>
          <t>Beginning Balance</t>
        </is>
      </c>
      <c r="B28" s="5" t="n">
        <v>424</v>
      </c>
      <c r="C28" s="5" t="n">
        <v>401</v>
      </c>
    </row>
    <row r="29">
      <c r="A29" s="4" t="inlineStr">
        <is>
          <t>Foreign Currency Translation and Other Adjustments</t>
        </is>
      </c>
      <c r="B29" s="5" t="n">
        <v>-9</v>
      </c>
      <c r="C29" s="5" t="n">
        <v>23</v>
      </c>
    </row>
    <row r="30">
      <c r="A30" s="4" t="inlineStr">
        <is>
          <t>Ending Balance</t>
        </is>
      </c>
      <c r="B30" s="5" t="n">
        <v>415</v>
      </c>
      <c r="C30" s="6" t="n">
        <v>424</v>
      </c>
    </row>
    <row r="31">
      <c r="A31" s="4" t="inlineStr">
        <is>
          <t>United States.</t>
        </is>
      </c>
    </row>
    <row r="32">
      <c r="A32" s="3" t="inlineStr">
        <is>
          <t>Changes in Goodwill Balances</t>
        </is>
      </c>
    </row>
    <row r="33">
      <c r="A33" s="4" t="inlineStr">
        <is>
          <t>Re-allocation of Goodwill</t>
        </is>
      </c>
      <c r="B33" s="5" t="n">
        <v>176</v>
      </c>
    </row>
    <row r="34">
      <c r="A34" s="4" t="inlineStr">
        <is>
          <t>Impairment</t>
        </is>
      </c>
      <c r="B34" s="5" t="n">
        <v>-176</v>
      </c>
    </row>
    <row r="35">
      <c r="A35" s="4" t="inlineStr">
        <is>
          <t>Principal Markets</t>
        </is>
      </c>
    </row>
    <row r="36">
      <c r="A36" s="3" t="inlineStr">
        <is>
          <t>Changes in Goodwill Balances</t>
        </is>
      </c>
    </row>
    <row r="37">
      <c r="A37" s="4" t="inlineStr">
        <is>
          <t>Foreign Currency Translation and Other Adjustments</t>
        </is>
      </c>
      <c r="B37" s="5" t="n">
        <v>1</v>
      </c>
    </row>
    <row r="38">
      <c r="A38" s="4" t="inlineStr">
        <is>
          <t>Re-allocation of Goodwill</t>
        </is>
      </c>
      <c r="B38" s="5" t="n">
        <v>141</v>
      </c>
    </row>
    <row r="39">
      <c r="A39" s="4" t="inlineStr">
        <is>
          <t>Ending Balance</t>
        </is>
      </c>
      <c r="B39" s="5" t="n">
        <v>142</v>
      </c>
    </row>
    <row r="40">
      <c r="A40" s="4" t="inlineStr">
        <is>
          <t>Strategic Markets</t>
        </is>
      </c>
    </row>
    <row r="41">
      <c r="A41" s="3" t="inlineStr">
        <is>
          <t>Changes in Goodwill Balances</t>
        </is>
      </c>
    </row>
    <row r="42">
      <c r="A42" s="4" t="inlineStr">
        <is>
          <t>Re-allocation of Goodwill</t>
        </is>
      </c>
      <c r="B42" s="5" t="n">
        <v>176</v>
      </c>
    </row>
    <row r="43">
      <c r="A43" s="4" t="inlineStr">
        <is>
          <t>Ending Balance</t>
        </is>
      </c>
      <c r="B43" s="6" t="n">
        <v>17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ORROWINGS - Debt (Details) - USD ($) $ in Millions</t>
        </is>
      </c>
      <c r="B1" s="2" t="inlineStr">
        <is>
          <t>Dec. 31, 2021</t>
        </is>
      </c>
      <c r="C1" s="2" t="inlineStr">
        <is>
          <t>Dec. 31, 2020</t>
        </is>
      </c>
    </row>
    <row r="2">
      <c r="A2" s="3" t="inlineStr">
        <is>
          <t>BORROWINGS</t>
        </is>
      </c>
    </row>
    <row r="3">
      <c r="A3" s="4" t="inlineStr">
        <is>
          <t>Long-term debt</t>
        </is>
      </c>
      <c r="B3" s="6" t="n">
        <v>3029</v>
      </c>
    </row>
    <row r="4">
      <c r="A4" s="4" t="inlineStr">
        <is>
          <t>Financing lease obligations</t>
        </is>
      </c>
      <c r="B4" s="5" t="n">
        <v>222</v>
      </c>
      <c r="C4" s="6" t="n">
        <v>209</v>
      </c>
    </row>
    <row r="5">
      <c r="A5" s="4" t="inlineStr">
        <is>
          <t>Total</t>
        </is>
      </c>
      <c r="B5" s="5" t="n">
        <v>3251</v>
      </c>
      <c r="C5" s="5" t="n">
        <v>209</v>
      </c>
    </row>
    <row r="6">
      <c r="A6" s="4" t="inlineStr">
        <is>
          <t>Less: Unamortized discount</t>
        </is>
      </c>
      <c r="B6" s="5" t="n">
        <v>5</v>
      </c>
    </row>
    <row r="7">
      <c r="A7" s="4" t="inlineStr">
        <is>
          <t>Less: Unamortized debt issuance costs</t>
        </is>
      </c>
      <c r="B7" s="5" t="n">
        <v>15</v>
      </c>
    </row>
    <row r="8">
      <c r="A8" s="4" t="inlineStr">
        <is>
          <t>Less: current maturities of long-term debt</t>
        </is>
      </c>
      <c r="B8" s="5" t="n">
        <v>103</v>
      </c>
      <c r="C8" s="5" t="n">
        <v>69</v>
      </c>
    </row>
    <row r="9">
      <c r="A9" s="4" t="inlineStr">
        <is>
          <t>Total</t>
        </is>
      </c>
      <c r="B9" s="6" t="n">
        <v>3128</v>
      </c>
      <c r="C9" s="6" t="n">
        <v>140</v>
      </c>
    </row>
    <row r="10">
      <c r="A10" s="4" t="inlineStr">
        <is>
          <t>Debt instrument, weighted-average interest rate (as a percent)</t>
        </is>
      </c>
      <c r="B10" s="4" t="inlineStr">
        <is>
          <t>2.70%</t>
        </is>
      </c>
    </row>
    <row r="11">
      <c r="A11" s="4" t="inlineStr">
        <is>
          <t>Finance lease obligations, interest rate (as a percent)</t>
        </is>
      </c>
      <c r="B11" s="4" t="inlineStr">
        <is>
          <t>1.4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ORROWINGS - Contractual obligations of long-term debt outstanding (Details) $ in Millions</t>
        </is>
      </c>
      <c r="B1" s="2" t="inlineStr">
        <is>
          <t>Dec. 31, 2021USD ($)</t>
        </is>
      </c>
    </row>
    <row r="2">
      <c r="A2" s="3" t="inlineStr">
        <is>
          <t>Pre-swap annual contractual obligations of long-term debt outstanding</t>
        </is>
      </c>
    </row>
    <row r="3">
      <c r="A3" s="4" t="inlineStr">
        <is>
          <t>2022</t>
        </is>
      </c>
      <c r="B3" s="6" t="n">
        <v>103</v>
      </c>
    </row>
    <row r="4">
      <c r="A4" s="4" t="inlineStr">
        <is>
          <t>2023</t>
        </is>
      </c>
      <c r="B4" s="5" t="n">
        <v>94</v>
      </c>
    </row>
    <row r="5">
      <c r="A5" s="4" t="inlineStr">
        <is>
          <t>2024</t>
        </is>
      </c>
      <c r="B5" s="5" t="n">
        <v>572</v>
      </c>
    </row>
    <row r="6">
      <c r="A6" s="4" t="inlineStr">
        <is>
          <t>2025</t>
        </is>
      </c>
      <c r="B6" s="5" t="n">
        <v>57</v>
      </c>
    </row>
    <row r="7">
      <c r="A7" s="4" t="inlineStr">
        <is>
          <t>2026</t>
        </is>
      </c>
      <c r="B7" s="5" t="n">
        <v>726</v>
      </c>
    </row>
    <row r="8">
      <c r="A8" s="4" t="inlineStr">
        <is>
          <t>Thereafter</t>
        </is>
      </c>
      <c r="B8" s="5" t="n">
        <v>1700</v>
      </c>
    </row>
    <row r="9">
      <c r="A9" s="4" t="inlineStr">
        <is>
          <t>Total</t>
        </is>
      </c>
      <c r="B9" s="6" t="n">
        <v>325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21" customWidth="1" min="2" max="2"/>
  </cols>
  <sheetData>
    <row r="1">
      <c r="A1" s="1" t="inlineStr">
        <is>
          <t>BORROWINGS - Senior Unsecured Notes (Details) $ in Millions</t>
        </is>
      </c>
      <c r="B1" s="2" t="inlineStr">
        <is>
          <t>Oct. 31, 2021USD ($)</t>
        </is>
      </c>
    </row>
    <row r="2">
      <c r="A2" s="4" t="inlineStr">
        <is>
          <t>Fixed Rate, Senior Unsecured Notes</t>
        </is>
      </c>
    </row>
    <row r="3">
      <c r="A3" s="3" t="inlineStr">
        <is>
          <t>Borrowings</t>
        </is>
      </c>
    </row>
    <row r="4">
      <c r="A4" s="4" t="inlineStr">
        <is>
          <t>Aggregate amount of debt issued</t>
        </is>
      </c>
      <c r="B4" s="6" t="n">
        <v>2400</v>
      </c>
    </row>
    <row r="5">
      <c r="A5" s="4" t="inlineStr">
        <is>
          <t>Senior Notes due 2026</t>
        </is>
      </c>
    </row>
    <row r="6">
      <c r="A6" s="3" t="inlineStr">
        <is>
          <t>Borrowings</t>
        </is>
      </c>
    </row>
    <row r="7">
      <c r="A7" s="4" t="inlineStr">
        <is>
          <t>Aggregate amount of debt issued</t>
        </is>
      </c>
      <c r="B7" s="6" t="n">
        <v>700</v>
      </c>
    </row>
    <row r="8">
      <c r="A8" s="4" t="inlineStr">
        <is>
          <t>Coupon rate (as a percent)</t>
        </is>
      </c>
      <c r="B8" s="4" t="inlineStr">
        <is>
          <t>2.05%</t>
        </is>
      </c>
    </row>
    <row r="9">
      <c r="A9" s="4" t="inlineStr">
        <is>
          <t>Senior Notes due 2028</t>
        </is>
      </c>
    </row>
    <row r="10">
      <c r="A10" s="3" t="inlineStr">
        <is>
          <t>Borrowings</t>
        </is>
      </c>
    </row>
    <row r="11">
      <c r="A11" s="4" t="inlineStr">
        <is>
          <t>Aggregate amount of debt issued</t>
        </is>
      </c>
      <c r="B11" s="6" t="n">
        <v>500</v>
      </c>
    </row>
    <row r="12">
      <c r="A12" s="4" t="inlineStr">
        <is>
          <t>Coupon rate (as a percent)</t>
        </is>
      </c>
      <c r="B12" s="4" t="inlineStr">
        <is>
          <t>2.70%</t>
        </is>
      </c>
    </row>
    <row r="13">
      <c r="A13" s="4" t="inlineStr">
        <is>
          <t>Senior Notes due 2031</t>
        </is>
      </c>
    </row>
    <row r="14">
      <c r="A14" s="3" t="inlineStr">
        <is>
          <t>Borrowings</t>
        </is>
      </c>
    </row>
    <row r="15">
      <c r="A15" s="4" t="inlineStr">
        <is>
          <t>Aggregate amount of debt issued</t>
        </is>
      </c>
      <c r="B15" s="6" t="n">
        <v>650</v>
      </c>
    </row>
    <row r="16">
      <c r="A16" s="4" t="inlineStr">
        <is>
          <t>Coupon rate (as a percent)</t>
        </is>
      </c>
      <c r="B16" s="4" t="inlineStr">
        <is>
          <t>3.15%</t>
        </is>
      </c>
    </row>
    <row r="17">
      <c r="A17" s="4" t="inlineStr">
        <is>
          <t>Senior Notes due 2041</t>
        </is>
      </c>
    </row>
    <row r="18">
      <c r="A18" s="3" t="inlineStr">
        <is>
          <t>Borrowings</t>
        </is>
      </c>
    </row>
    <row r="19">
      <c r="A19" s="4" t="inlineStr">
        <is>
          <t>Aggregate amount of debt issued</t>
        </is>
      </c>
      <c r="B19" s="6" t="n">
        <v>550</v>
      </c>
    </row>
    <row r="20">
      <c r="A20" s="4" t="inlineStr">
        <is>
          <t>Coupon rate (as a percent)</t>
        </is>
      </c>
      <c r="B20" s="4" t="inlineStr">
        <is>
          <t>4.1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s>
  <sheetData>
    <row r="1">
      <c r="A1" s="1" t="inlineStr">
        <is>
          <t>BORROWINGS - Term Loan, Revolving Credit Facility and Loan Agreement (Details) $ in Millions</t>
        </is>
      </c>
      <c r="B1" s="2" t="inlineStr">
        <is>
          <t>1 Months Ended</t>
        </is>
      </c>
      <c r="D1" s="2" t="inlineStr">
        <is>
          <t>12 Months Ended</t>
        </is>
      </c>
    </row>
    <row r="2">
      <c r="B2" s="2" t="inlineStr">
        <is>
          <t>Nov. 30, 2021USD ($)</t>
        </is>
      </c>
      <c r="C2" s="2" t="inlineStr">
        <is>
          <t>Oct. 31, 2021USD ($)item</t>
        </is>
      </c>
      <c r="D2" s="2" t="inlineStr">
        <is>
          <t>Dec. 31, 2021USD ($)</t>
        </is>
      </c>
      <c r="E2" s="2" t="inlineStr">
        <is>
          <t>Jun. 30, 2021USD ($)</t>
        </is>
      </c>
    </row>
    <row r="3">
      <c r="A3" s="3" t="inlineStr">
        <is>
          <t>Line of Credit Facility [Line Items]</t>
        </is>
      </c>
    </row>
    <row r="4">
      <c r="A4" s="4" t="inlineStr">
        <is>
          <t>Net proceeds</t>
        </is>
      </c>
      <c r="D4" s="6" t="n">
        <v>900</v>
      </c>
    </row>
    <row r="5">
      <c r="A5" s="4" t="inlineStr">
        <is>
          <t>Number of consecutive fiscal quarters | item</t>
        </is>
      </c>
      <c r="C5" s="5" t="n">
        <v>4</v>
      </c>
    </row>
    <row r="6">
      <c r="A6" s="4" t="inlineStr">
        <is>
          <t>Net leverage ratio</t>
        </is>
      </c>
      <c r="C6" s="10" t="n">
        <v>3.5</v>
      </c>
    </row>
    <row r="7">
      <c r="A7" s="4" t="inlineStr">
        <is>
          <t>IBM</t>
        </is>
      </c>
    </row>
    <row r="8">
      <c r="A8" s="3" t="inlineStr">
        <is>
          <t>Line of Credit Facility [Line Items]</t>
        </is>
      </c>
    </row>
    <row r="9">
      <c r="A9" s="4" t="inlineStr">
        <is>
          <t>Net proceeds</t>
        </is>
      </c>
      <c r="C9" s="6" t="n">
        <v>900</v>
      </c>
    </row>
    <row r="10">
      <c r="A10" s="4" t="inlineStr">
        <is>
          <t>Term Loan</t>
        </is>
      </c>
    </row>
    <row r="11">
      <c r="A11" s="3" t="inlineStr">
        <is>
          <t>Line of Credit Facility [Line Items]</t>
        </is>
      </c>
    </row>
    <row r="12">
      <c r="A12" s="4" t="inlineStr">
        <is>
          <t>Aggregate principal amount</t>
        </is>
      </c>
      <c r="C12" s="6" t="n">
        <v>500</v>
      </c>
    </row>
    <row r="13">
      <c r="A13" s="4" t="inlineStr">
        <is>
          <t>Credit facility term</t>
        </is>
      </c>
      <c r="C13" s="4" t="inlineStr">
        <is>
          <t>3 years</t>
        </is>
      </c>
    </row>
    <row r="14">
      <c r="A14" s="4" t="inlineStr">
        <is>
          <t>Amount drawn</t>
        </is>
      </c>
      <c r="B14" s="6" t="n">
        <v>500</v>
      </c>
    </row>
    <row r="15">
      <c r="A15" s="4" t="inlineStr">
        <is>
          <t>Revolving Credit Facility</t>
        </is>
      </c>
    </row>
    <row r="16">
      <c r="A16" s="3" t="inlineStr">
        <is>
          <t>Line of Credit Facility [Line Items]</t>
        </is>
      </c>
    </row>
    <row r="17">
      <c r="A17" s="4" t="inlineStr">
        <is>
          <t>Aggregate principal amount</t>
        </is>
      </c>
      <c r="C17" s="6" t="n">
        <v>3150</v>
      </c>
    </row>
    <row r="18">
      <c r="A18" s="4" t="inlineStr">
        <is>
          <t>Loan Agreement | IBM</t>
        </is>
      </c>
    </row>
    <row r="19">
      <c r="A19" s="3" t="inlineStr">
        <is>
          <t>Line of Credit Facility [Line Items]</t>
        </is>
      </c>
    </row>
    <row r="20">
      <c r="A20" s="4" t="inlineStr">
        <is>
          <t>Aggregate principal amount</t>
        </is>
      </c>
      <c r="E20" s="6" t="n">
        <v>14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 xml:space="preserve">NOTE 1. SIGNIFICANT ACCOUNTING POLICIES ​ Kyndryl’s Spin-off Kyndryl Holdings, Inc. (“we”, “the Company” or “Kyndryl”) is a leading technology services company and the largest infrastructure services provider in the world, serving as a partner to more than 4,000 customers whose operations span over 100 countries. Prior to November 3, 2021, the Company was wholly owned by International Business Machines Corporation (“IBM”, “Parent” or “former Parent”). In October 2021, the Board of Directors of IBM approved the spin-off (the “Separation” or the “Spin-off”) of the infrastructure services unit (the “Kyndryl Businesses”) of its Global Technology Services (“GTS”) segment through the distribution of shares of Kyndryl’s common stock to IBM stockholders. In conjunction with the Distribution, Kyndryl underwent an internal reorganization following which it became the holder, directly or through its subsidiaries, of the Kyndryl Businesses. On October 12, 2021, Kyndryl’s registration statement on Form 10, as amended, was declared effective by the US Securities and Exchange Commission (“SEC”). On November 3, 2021, the Separation was achieved through the Parent’s pro rata distribution of 80.1% of the shares of common stock of Kyndryl to holders of the Parent’s common stock as of the close of business on the record date of October 25, 2021. The Parent retained 19.9% of the shares of the Company’s common stock. The Parent’s stockholders of record received one Description of Business Our purpose is to design, build and manage secure and responsive private, public and multicloud environments to accelerate our customers’ digital transformations. We have a long track record of helping enterprises navigate major technological changes, particularly by enabling our customers to focus on the core aspects of their businesses during these shifts while trusting us with their most critical systems. We provide engineering talent, operating paradigms and insights derived from our data around IT patterns. This enables us to deliver advisory, implementation and managed services at scale across technology infrastructures that allow our customers to de-risk and realize the full value of their digital transformations. We do this while embracing new technologies and solutions and continually expanding our skills and capabilities, as we help advance the vital systems that power progress for our customers. We deliver transformation and secure cloud services capabilities, insights and depth of expertise to modernize and manage IT environments based on our customers’ unique patterns of transformation at scale. We offer services across domains such as cloud services, core enterprise and zCloud services, applications, data and artificial intelligence services, digital workplace services, security and resiliency services and network and edge services as we continue to support our customers through technological change. Our services enable us to modernize and manage cloud and on-premise environments as “one” for our customers, enabling them to scale seamlessly. To deliver these services, we rely on our global team of skilled practitioners, consisting of approximately 90,000 professionals. Basis of Presentation We prepare our consolidated financial statements in accordance with U.S. generally accepted accounting principles (“GAAP”), which requires us to make estimates and assumptions that impact the amounts reported and disclosed in our consolidated financial statements and the accompanying notes. We prepared these estimates based on the most current and best available information, but actual results could differ materially from these estimates and assumptions, particularly in light of the continuing COVID-19 pandemic. COVID-19 has had and we expect will continue to have, significant effects on economic activity, on demand for our services and on our results of operations in 2022. The financial statements and footnotes for the annual periods ending December 31, 2020 and 2019 and the period from January 1 through November 3, 2021 (the “pre-Separation periods”) reflect allocations of certain IBM corporate, infrastructure and shared services expenses using a variety of allocation methodologies that are appropriate for the type of allocated expense. Where possible, these charges were allocated based on direct usage, with the remainder allocated on a pro rata basis of headcount, gross profit, asset or other allocation methodologies that are considered to be a reasonable reflection of the utilization of services provided or the benefit received by Kyndryl during the periods presented. The Consolidated Balance Sheet of the Company for the pre-Separation periods includes assets and liabilities of IBM that are specifically identifiable or otherwise attributable to the Company, including subsidiaries and/or joint ventures (“JVs”) conducting managed infrastructure services business in which IBM had a controlling financial interest or was the primary beneficiary. Certain of these subsidiaries and JVs were historically managed by IBM’s GTS segment but not transferred to Kyndryl in conjunction with the Separation. The JVs’ balance sheet balances, revenues, costs, expenses and cash flow activities were recorded in the consolidated financial statements during the pre-Separation periods. The JVs’ balance sheet amounts were settled through Net Parent investment on the Separation date, and their business activities were no longer recorded in the Consolidated Income Statement and Consolidated Statement of Cash Flow after the Separation date. Cash and cash equivalents held by IBM at the corporate level during the pre-Separation periods were not attributable to the Company for any of the periods presented due to IBM’s centralized approach to cash management and the financing of its operations. Only cash amounts specifically held by Kyndryl are reflected in the Consolidated Balance Sheet. IBM’s debt was not attributed to the Company for any of the periods presented because IBM’s borrowings are not the legal obligation of Kyndryl. The only third-party debt obligations included in the consolidated financial statements are those for which the legal obligor is a legal entity of Kyndryl. Interest expense for the pre-Separation periods in the Consolidated Income Statement reflects the allocation of interest on borrowing and funding related activity associated with the portion of IBM’s borrowings where the proceeds benefited us. ​ Transfers of cash, both to and from IBM’s centralized cash management system prior to Separation, are reflected as a component of Net Parent investment in the Consolidated Balance Sheet and as financing activities in the accompanying Consolidated Statement of Cash Flows. In addition, Net Parent investment in the Consolidated Balance Sheet represents the accumulation of the Company’s net income (loss) over time and net non-trade intercompany transactions between Kyndryl and IBM (for example, investments from IBM or distributions to IBM). As a result of the allocations and carve-out methodologies used to prepare the consolidated financial statements for the pre-Separation periods, the results may not be indicative of the Company’s future performance, and may not reflect the results of operations, financial position and cash flows Kyndryl would have achieved if it had been a separate, standalone company during the pre-Separation periods. The income tax provision included in these consolidated financial statements for the pre-Separation periods was calculated using the separate return basis, as if Kyndryl filed separate tax returns. The calculation of income taxes on a hypothetical separate return basis requires a considerable amount of judgment and use of both estimates and allocations; pre-Separation current and deferred taxes may not be reflective of the actual tax balances subsequent to the Separation. Current income tax liabilities including amounts for unrecognized tax benefits related to Kyndryl’s activities included in the Parent’s income tax returns were assumed to be immediately settled with Parent through the Net Parent investment account in the Consolidated Balance Sheet and reflected in Net transfers from Parent in the Consolidated Statement of Cash Flows during these periods. Certain items have been recast to conform to current period presentation. Consolidation For the pre-Separation periods, the accompanying financial statements of Kyndryl were derived from the consolidated financial statements and accounting records of the Parent as if the Company operated on a standalone basis during the periods presented and were prepared in accordance with U.S. GAAP and pursuant to the rules and regulations of the SEC. Historically, the Company consisted of the managed infrastructure services unit of the Parent’s Global Technology Services segment and did not operate as a separate standalone company. Accordingly, the Parent had reported the financial position and results of operations, cash flows and changes in equity of the Company in the Parent’s consolidated financial statements. All significant intercompany transactions during the pre-Separation periods between Kyndryl and IBM have been included in the consolidated financial statements. Intercompany transactions between Kyndryl and IBM are considered to be effectively settled in the consolidated financial statements at the time the transaction is recorded. The total net effect of the settlement of these intercompany transactions is reflected as Net transfers from Parent in the financing activities section in the Consolidated Statement of Cash Flows and in the Consolidated Balance Sheet within Net Parent investment. After the Separation on November 3, 2021, the Company’s financial statements for the periods from November 4, 2021, through December 31, 2021, are consolidated financial statements based on our reported results as a standalone company. All significant transactions and accounts within Kyndryl were eliminated. All significant intercompany transactions between IBM and Kyndryl prior to the Separation were included within Net Parent investment on the accompanying Consolidated Financial Statements. Within the financial statements and tables presented, certain columns and rows may not add due to the use of rounded numbers for disclosure purposes. Percentages presented are calculated from the underlying whole-dollar amounts. Certain items have been recast to conform to current-period presentation. Dollars are in millions except where otherwise noted. Use of Estimates The preparation of financial statements in conformity with GAAP requires management to make estimates and assumptions that affect amounts that are reported in the consolidated financial statements and accompanying disclosures. Estimates are used in determining the allocation of costs and expenses from IBM and are used in determining the following, among others: revenue, costs to complete service contracts, income taxes, pension assumptions, valuation of assets including goodwill and intangible assets, the depreciable and amortizable lives of other long-lived assets, loss contingencies, allowance for credit losses, deferred transition costs and other matters. These estimates are based on management’s knowledge of current events, historical experience and actions that the Company may undertake in the future and on various other assumptions that are believed to be reasonable under the circumstances, including the macroeconomic impacts of the COVID-19 pandemic (beginning in 2020). Actual results may be different from these estimates. Revenue The Company accounts for a contract with a client when it has written approval, the contract is committed, the rights of the parties, including payment terms, are identified, the contract has commercial substance and consideration is probable of collection. Revenue is recognized when, or as, control of a promised service or product transfers to a client, in an amount that reflects the consideration to which the Company expects to be entitled in exchange for transferring those products or services. If the consideration promised in a contract includes a variable amount, the Company estimates the amount to which it expects to be entitled using either the expected value or most likely amount method. The Company’s contracts may include terms that could cause variability in the transaction price, including, for example, rebates, volume discounts, service-level penalties and performance bonuses or other forms of variable consideration. In certain rare circumstances, if we grant the customer the right to return a product and receive a full or partial credit or refund of any consideration paid, the Company (i) recognizes revenue for the transferred products in the amount of consideration to which it expects to be entitled, (ii) records a refund liability and (iii) recognizes an asset for its right to recover products from customers on settling the refund liability. The Company only includes estimated amounts in the transaction price to the extent it is probable that a significant reversal of cumulative revenue recognized will not occur when the uncertainty associated with the variable consideration is resolved. The Company may not be able to reliably estimate variable consideration in certain long-term arrangements due to uncertainties that are not expected to be resolved for a long period of time or when the Company’s experience with similar types of contracts is limited. Changes in estimates of variable consideration are included in Note 3 – Revenue Recognition. The Company’s standard billing terms are that payment is due upon receipt of invoice, payable within 30 days. Invoices are generally issued as services are rendered and/or as control transfers, either at monthly or quarterly intervals or upon achievement of contractual milestones. In some services contracts, the Company bills the client prior to recognizing revenue from performing the services. In these cases, deferred income is presented in the Consolidated Balance Sheet. In other services contracts, the Company performs the services prior to billing the client. When the Company performs services prior to billing the client, the right to consideration is typically subject to milestone completion or client acceptance and the amount is recorded as a contract asset. Contract assets are generally classified as current and are recorded on a net basis with deferred income (i.e., contract liabilities) at the contract level. Refer to Note 3 – Revenue Recognition for contract assets for the periods presented. Contract assets are included in prepaid expenses and other current assets in the Consolidated Balance Sheet. The unconditional unbilled accounts receivable of $454 million and $358 million at December 31, 2021 and 2020, respectively, is included in accounts receivable in the Consolidated Balance Sheet. Additionally, in determining the transaction price, the Company would adjust the promised amount of consideration for the effects of the time value of money if the billing terms are not standard and the timing of payments agreed to by the parties to the contract provide the client or the Company with a significant benefit of financing, in which case the contract contains a significant financing component. As a practical expedient, the Company does not account for significant financing components if the period between when the Company transfers the promised product or service to the client and when the client pays for that product or service will be one year or less. The Company may include subcontractor services or Original Equipment Manufacturer (OEM) hardware and/or OEM software components in certain integrated services arrangements. In these types of arrangements, revenue from sales of OEM hardware and/or OEM software components or services is recorded net of costs when the Company is acting as an agent between the client and the vendor and gross when the Company is the principal for the transaction. To determine whether the Company is an agent or principal, the Company considers whether it obtains control of the products or services before they are transferred to the customer. In making this evaluation, several factors are considered, most notably whether the Company has primary responsibility for fulfillment to the client, as well as inventory risk and pricing discretion. The Company reports revenue net of any revenue-based taxes assessed by governmental authorities that are imposed on and concurrent with specific revenue-producing transactions. Performance Obligations The Company’s capabilities as an infrastructure services company include offerings that often encompass multiple types of services and may integrate various OEM hardware and/or OEM software components. When an arrangement contains multiple distinct performance obligations, revenue follows the specific revenue recognition policies for each performance obligation, depending on the type of offering. The Company determines if the products or services are distinct and allocates the consideration to each distinct performance obligation on a relative standalone selling price basis. When products and services are not distinct, the Company determines an appropriate measure of progress based on the nature of its overall promise for the single performance obligation. The revenue policies below are applied to each performance obligation, as applicable. Standalone Selling Price The Company allocates the transaction price to each performance obligation on a relative standalone selling price basis. The standalone selling price (SSP) is the price at which the Company would sell a promised product or service separately to a client. The Company establishes SSP based on management’s estimated selling price or observable prices of products or services sold separately in comparable circumstances to similar clients. For OEM hardware and/or OEM software components, the Company is able to establish SSP based on the cost from the vendor. The Company reassesses SSP ranges on a periodic basis or when facts and circumstances change. In certain instances, the Company may not be able to establish a SSP range based on observable prices and the Company estimates SSP. The Company estimates SSP by considering multiple factors including, but not limited to, overall market conditions, including geographic or regional specific factors, competitive positioning, competitor actions, internal costs, profit objectives and pricing practices. Estimating SSP is a formal process that includes review and approval by the Company’s management. Nature of Products and Services The Company delivers transformation and secure cloud services capabilities, insights and depth of expertise to modernize and manage IT environments based on its customers’ unique patterns of transformation at scale. The Company offers services such as cloud managed services, data services, security and resiliency services, enterprise infrastructure services, digital workplace services, network services, managed Independent Software Vendor services and distributed cloud services to support its customers through technological change. Many of these services can be delivered entirely or partially through cloud or as-a-service delivery models. The Company’s services are provided on a time-and-material basis, as a fixed-price contract or as a fixed-price-per-measure-of-output contract, and the contract terms range from less than one year to over 10 years. The Company typically satisfies the performance obligation and recognizes revenue over time in services arrangements because the client simultaneously receives and consumes the benefits provided as the Company performs the services. In outsourcing, other managed services, application management and other cloud-based services arrangements, the Company determines whether the services performed during the initial phases of the arrangement, such as setup activities, are distinct. In most cases, the arrangement is a single performance obligation comprised of a series of distinct services that are substantially the same and that have the same pattern of transfer (i.e., distinct days of service). The Company applies a measure of progress (typically time-based) to any fixed consideration and allocates variable consideration to the distinct periods of service based on usage. As a result, revenue is generally recognized over the period the services are provided on a usage basis. This results in revenue recognition that corresponds with the value to the client of the services transferred to date relative to the remaining services promised. Revenue from time-and-material contracts is recognized on an output basis as labor hours are delivered and/or direct expenses are incurred. Revenue from as-a-service type contracts is recognized either on a straight-line basis or on a usage basis, depending on the terms of the arrangement (such as whether the Company is standing ready to perform or whether the contract has usage-based metrics). If an as-a-service contract includes setup activities, those promises in the arrangement are evaluated to determine if they are distinct. In design and build arrangements, revenue is recognized based on progress toward completion of the performance obligation using a cost-to-cost measure of progress (e.g., labor costs incurred to date as a percentage of the total estimated labor costs to fulfill the contract). The estimation of cost at completion is complex, subject to many variables and requires significant judgment. Changes in original estimates are reflected in revenue on a cumulative catch-up basis in the period in which the circumstances that gave rise to the revision become known by the Company. Refer to Note 3 – Revenue Recognition for the amount of revenue recognized in the reporting period on a cumulative catch-up basis (i.e., from performance obligations satisfied, or partially satisfied, in previous periods). The Company performs ongoing profitability analyses of its design and build services contracts accounted for using a cost-to-cost measure of progress to determine whether the latest estimates of revenues, costs and profits require updating. If at any time these estimates indicate that the contract will be unprofitable, the entire estimated loss for the remainder of the contract is recorded immediately. For other types of services contracts, any losses are recorded as incurred. The Company’s services offerings may include the integration and/or sale of OEM hardware and/or software components. Contracts that include hardware and/or software components are evaluated to determine if they are distinct performance obligations as discussed in “Performance Obligations” above. Further, the Company assesses contracts with customers to determine whether an embedded lease arrangement exists. A contract with a customer includes an embedded lease when the Company grants the customer a right to control the use of an identified asset for a period of time in exchange for consideration. Generally, the hardware or software utilized in outsourcing, managed services, application management and other cloud-based services arrangements are not distinct and do not meet the criteria to be considered an embedded lease. As a result, revenue is generally recognized over time, consistent with the services provided to the customer. For distinct OEM hardware sales, revenue is recognized when control has transferred to the customer which typically occurs when the hardware has been shipped to the client, risk of loss has transferred to the client and the Company has a present right to payment for the hardware. Arrangements that include a license to the software are determined to have distinct software components. To meet this criterion, the customer must have both the contractual right to take possession of the software at any time and the ability to feasibly run the software on its own hardware or hire another party to host the software without significant economic or functional penalty. Revenue for distinct software is typically recognized at the beginning of the services arrangement as that is the point in time the customer can access and benefit from the software and the point at which they have a legal right to possession. Cost of Services ​ Recurring operating costs for services contracts are recognized as incurred. Certain eligible, nonrecurring costs (i.e., setup costs) incurred in the initial phases of outsourcing contracts and other cloud-based services contracts, are capitalized when the costs relate directly to the contract, the costs generate or enhance resources of the Company that will be used in satisfying the performance obligation in the future and the costs are expected to be recovered. These costs consist of transition and setup costs related to the installation of systems and processes and other deferred fulfillment costs, including, for example, prepaid assets used in services contracts (i.e., prepaid software or prepaid maintenance). Capitalized costs are amortized on a straight-line basis over the expected period of benefit, which approximates the pattern of transfer to the client of the services to which the asset relates and includes anticipated contract renewals or extensions. Additionally, fixed assets associated with these contracts are capitalized and depreciated on a straight-line basis over the expected useful life of the asset and recorded in cost of sales. If an asset is contract-specific and cannot be repurposed, then the depreciation period is the shorter of the useful life of the asset or the contract term. Setup costs paid on behalf of clients in excess of the fair value of services delivered in outsourcing arrangements are deferred and amortized on a straight-line basis as a reduction of revenue over the expected period of benefit. The Company performs periodic reviews to assess the recoverability of deferred contract transition and setup costs. If the carrying amount is deemed not recoverable, an impairment loss is recognized. Refer to Note 3 – Revenue Recognition for the amount of deferred costs to fulfill a contract at December 31, 2021 and 2020. In situations in which an outsourcing contract is terminated, the terms of the contract may require the client to reimburse the Company for the recovery of unbilled accounts receivable, unamortized deferred contract costs and additional costs incurred by the Company to transition the services. Incremental Costs of Obtaining a Contract Incremental costs of obtaining a contract (e.g., sales commissions) are capitalized and amortized on a straight-line basis, which approximates the pattern that the assets’ economic benefits are expected to be consumed, over the expected customer relationship period if the Company expects to recover those costs. The expected customer relationship period is determined based on the average customer relationship period, including expected renewals, for each offering type and ranges from three Expense and Other (Income) Selling, General and Administrative Selling, general and administrative (“SG&amp;A”) expense is charged to income as incurred, except for certain sales commissions, which are capitalized and amortized. For further information regarding capitalizing sales commissions, see “Incremental Costs of Obtaining a Contract” above. Expenses of promoting and selling services are classified as selling expense and, in addition to sales commissions, include such items as compensation, advertising and travel. General and administrative expense includes such items as compensation, legal costs, office supplies, non-income taxes, insurance and office rental. In addition, general and administrative expense includes other operating items such as allowance for credit losses, amortization of certain intangible assets and research, development and engineering (“RD&amp;E”) costs allocated to the Company by the former Parent. Total RD&amp;E costs allocated to Kyndryl were $63 million, $76 million and $83 million for the years ended December 31, 2021, 2020 and 2019. Advertising and Promotional Expense Advertising and promotional costs are expensed as incurred. Advertising and promotional expense, which includes media, agency and promotional expense directly incurred by the Company was $56 million, $34 million and $55 million in 2021, 2020 and 2019, respectively, and is recorded in SG&amp;A expense in the Consolidated Income Statement. Other (Income) and Expense Other (income) and expense primarily consists of expense related to certain components of retirement-related costs, including interest costs, expected return on plan assets, amortization of prior service costs (credits), curtailments and settlements and other net periodic benefit costs. Also included are gains and losses from foreign currency transactions, certain real estate transactions and corporate expenses. For more information, see Note 17 – Related-Party Transactions. Defined Benefit Pension and Nonpension Postretirement Benefit Plans Prior to the Separation, the defined benefit plans and nonpension postretirement benefit plans in which certain Kyndryl employees participated were sponsored by IBM. During this period, an allocation of certain assets and liabilities was reflected in the Consolidated Balance Sheet based on legal entities, and the Consolidated Income Statement reflected a proportional allocation of net period benefit cost based on headcount associated with the Company. In September 2021, in preparation for the Separation, certain defined benefit plans and nonpension postretirement benefit plans were amended, and Kyndryl became sponsor or co-sponsor (with IBM) of these plans. Refer to Note 16 – Retirement-Related Benefits for further details on the accounting for these plans. As a result of the amendment of these plans to make Kyndryl sponsor or co-sponsor in September 2021, the funded status of these plans became recognized in the Consolidated Balance Sheet. The funded status is measured as the difference between the fair value of plan assets and the projected benefit obligation at the balance sheet date. For defined benefit pension plans, the benefit obligation is the projected benefit obligation (PBO), which represents the actuarial present value of benefits expected to be paid upon retirement based on employee services already rendered and estimated future compensation levels. For nonpension postretirement benefit plans, the benefit obligation is the accumulated postretirement benefit obligation (APBO), which represents the actuarial present value of postretirement benefits attributed to employee services already rendered. The fair value of plan assets represents the current market value of assets held for the benefit of participants. For co-sponsored plans, the fair value of plan assets based on Company contributions, distributions and market returns and the benefit obligation attributed to employees of the Company are allocated to Kyndryl. Overfunded plans, in which the fair value of plan assets exceeds the benefit obligation, are aggregated and recorded as a prepaid pension asset equal to this excess. Underfunded plans, in which the benefit obligation exceeds the fair value of plan assets, are aggregated and recorded as a retirement and nonpension postretirement benefit obligation equal to this excess. The current portion of the retirement and nonpension post-retirement benefit obligations represents the actuarial present value of benefits payable in the next twelve months exceeding the fair value of plan assets, measured on a plan-by-plan basis. This obligation is recorded in accrued compensation and benefits in the Consolidated Balance Sheet. Net periodic benefit cost of defined benefit pension and nonpension postretirement benefit plans is recorded in the Consolidated Income Statement and includes service cost, interest cost, expected return on plan assets, amortization of prior service costs/(credits) and actuarial (gains)/losses previously recognized as a component of other comprehensive income/(loss) (OCI). The service cost component of net benefit cost is recorded in Cost of services and SG&amp;A in the Consolidated Income Statement (unless eligible for capitalization) based on the employees’ respective functions. The other components of net benefit cost are presented separately from service cost within other (income) and expense in the Consolidated Income Statement. Actuarial (gains) losses and prior service costs/(credits) are recognized as a component of OCI in the Consolidated Statement of Comprehensive Income (Loss) as they arise. Those actuarial (gains) losses and prio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BORROWINGS - Interest on Debt (Details) - USD ($) $ in Millions</t>
        </is>
      </c>
      <c r="B1" s="2" t="inlineStr">
        <is>
          <t>12 Months Ended</t>
        </is>
      </c>
    </row>
    <row r="2">
      <c r="B2" s="2" t="inlineStr">
        <is>
          <t>Dec. 31, 2021</t>
        </is>
      </c>
      <c r="C2" s="2" t="inlineStr">
        <is>
          <t>Dec. 31, 2020</t>
        </is>
      </c>
      <c r="D2" s="2" t="inlineStr">
        <is>
          <t>Dec. 31, 2019</t>
        </is>
      </c>
    </row>
    <row r="3">
      <c r="A3" s="3" t="inlineStr">
        <is>
          <t>Interest on Debt</t>
        </is>
      </c>
    </row>
    <row r="4">
      <c r="A4" s="4" t="inlineStr">
        <is>
          <t>Interest expense</t>
        </is>
      </c>
      <c r="B4" s="6" t="n">
        <v>64</v>
      </c>
      <c r="C4" s="6" t="n">
        <v>63</v>
      </c>
      <c r="D4" s="6" t="n">
        <v>7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LIABILITIES (Details) - USD ($) $ in Millions</t>
        </is>
      </c>
      <c r="B1" s="2" t="inlineStr">
        <is>
          <t>Dec. 31, 2021</t>
        </is>
      </c>
      <c r="C1" s="2" t="inlineStr">
        <is>
          <t>Dec. 31, 2020</t>
        </is>
      </c>
    </row>
    <row r="2">
      <c r="A2" s="3" t="inlineStr">
        <is>
          <t>OTHER LIABILITIES</t>
        </is>
      </c>
    </row>
    <row r="3">
      <c r="A3" s="4" t="inlineStr">
        <is>
          <t>Workforce rebalancing (current)</t>
        </is>
      </c>
      <c r="B3" s="6" t="n">
        <v>82</v>
      </c>
      <c r="C3" s="6" t="n">
        <v>595</v>
      </c>
    </row>
    <row r="4">
      <c r="A4" s="4" t="inlineStr">
        <is>
          <t>Other service accruals</t>
        </is>
      </c>
      <c r="B4" s="5" t="n">
        <v>662</v>
      </c>
      <c r="C4" s="5" t="n">
        <v>279</v>
      </c>
    </row>
    <row r="5">
      <c r="A5" s="4" t="inlineStr">
        <is>
          <t>Other accrued expenses and liabilities</t>
        </is>
      </c>
      <c r="B5" s="5" t="n">
        <v>744</v>
      </c>
      <c r="C5" s="5" t="n">
        <v>874</v>
      </c>
    </row>
    <row r="6">
      <c r="A6" s="4" t="inlineStr">
        <is>
          <t>Workforce rebalancing (noncurrent)</t>
        </is>
      </c>
      <c r="B6" s="5" t="n">
        <v>51</v>
      </c>
      <c r="C6" s="5" t="n">
        <v>82</v>
      </c>
    </row>
    <row r="7">
      <c r="A7" s="4" t="inlineStr">
        <is>
          <t>Deferred taxes</t>
        </is>
      </c>
      <c r="B7" s="5" t="n">
        <v>135</v>
      </c>
      <c r="C7" s="5" t="n">
        <v>78</v>
      </c>
    </row>
    <row r="8">
      <c r="A8" s="4" t="inlineStr">
        <is>
          <t>Income tax reserve</t>
        </is>
      </c>
      <c r="B8" s="5" t="n">
        <v>23</v>
      </c>
    </row>
    <row r="9">
      <c r="A9" s="4" t="inlineStr">
        <is>
          <t>Other</t>
        </is>
      </c>
      <c r="B9" s="5" t="n">
        <v>293</v>
      </c>
      <c r="C9" s="5" t="n">
        <v>122</v>
      </c>
    </row>
    <row r="10">
      <c r="A10" s="4" t="inlineStr">
        <is>
          <t>Other non-current liabilities</t>
        </is>
      </c>
      <c r="B10" s="6" t="n">
        <v>501</v>
      </c>
      <c r="C10" s="6" t="n">
        <v>28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9" customWidth="1" min="2" max="2"/>
  </cols>
  <sheetData>
    <row r="1">
      <c r="A1" s="1" t="inlineStr">
        <is>
          <t>COMMITMENTS AND CONTINGENCIES (Details) $ in Millions</t>
        </is>
      </c>
      <c r="B1" s="2" t="inlineStr">
        <is>
          <t>12 Months Ended</t>
        </is>
      </c>
    </row>
    <row r="2">
      <c r="B2" s="2" t="inlineStr">
        <is>
          <t>Dec. 31, 2021USD ($)employee</t>
        </is>
      </c>
    </row>
    <row r="3">
      <c r="A3" s="3" t="inlineStr">
        <is>
          <t>COMMITMENTS AND CONTINGENCIES</t>
        </is>
      </c>
    </row>
    <row r="4">
      <c r="A4" s="4" t="inlineStr">
        <is>
          <t>Purchase commitment, short-term</t>
        </is>
      </c>
      <c r="B4" s="6" t="n">
        <v>800</v>
      </c>
    </row>
    <row r="5">
      <c r="A5" s="4" t="inlineStr">
        <is>
          <t>Purchase commitment, mid-term</t>
        </is>
      </c>
      <c r="B5" s="5" t="n">
        <v>1500</v>
      </c>
    </row>
    <row r="6">
      <c r="A6" s="4" t="inlineStr">
        <is>
          <t>Purchase commitment, long-term</t>
        </is>
      </c>
      <c r="B6" s="6" t="n">
        <v>1100</v>
      </c>
    </row>
    <row r="7">
      <c r="A7" s="4" t="inlineStr">
        <is>
          <t>Number of employees | employee</t>
        </is>
      </c>
      <c r="B7" s="5" t="n">
        <v>90000</v>
      </c>
    </row>
    <row r="8">
      <c r="A8" s="4" t="inlineStr">
        <is>
          <t>Reserves on settlement</t>
        </is>
      </c>
      <c r="B8" s="6" t="n">
        <v>6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classifications and Taxes (Details) - USD ($) $ in Millions</t>
        </is>
      </c>
      <c r="B1" s="2" t="inlineStr">
        <is>
          <t>12 Months Ended</t>
        </is>
      </c>
    </row>
    <row r="2">
      <c r="B2" s="2" t="inlineStr">
        <is>
          <t>Dec. 31, 2021</t>
        </is>
      </c>
      <c r="C2" s="2" t="inlineStr">
        <is>
          <t>Dec. 31, 2020</t>
        </is>
      </c>
      <c r="D2" s="2" t="inlineStr">
        <is>
          <t>Dec. 31, 2019</t>
        </is>
      </c>
    </row>
    <row r="3">
      <c r="A3" s="3" t="inlineStr">
        <is>
          <t>Reclassifications and Taxes Related to Items of Other Comprehensive Income (Loss)</t>
        </is>
      </c>
    </row>
    <row r="4">
      <c r="A4" s="4" t="inlineStr">
        <is>
          <t>Other comprehensive income (loss)</t>
        </is>
      </c>
      <c r="B4" s="6" t="n">
        <v>296</v>
      </c>
      <c r="C4" s="6" t="n">
        <v>121</v>
      </c>
      <c r="D4" s="6" t="n">
        <v>-27</v>
      </c>
    </row>
    <row r="5">
      <c r="A5" s="4" t="inlineStr">
        <is>
          <t>Accumulated Other Comprehensive Income (Loss)</t>
        </is>
      </c>
    </row>
    <row r="6">
      <c r="A6" s="3" t="inlineStr">
        <is>
          <t>Reclassifications and Taxes Related to Items of Other Comprehensive Income (Loss)</t>
        </is>
      </c>
    </row>
    <row r="7">
      <c r="A7" s="4" t="inlineStr">
        <is>
          <t>Other comprehensive income (loss), before tax amount</t>
        </is>
      </c>
      <c r="B7" s="5" t="n">
        <v>329</v>
      </c>
      <c r="C7" s="5" t="n">
        <v>119</v>
      </c>
      <c r="D7" s="5" t="n">
        <v>-45</v>
      </c>
    </row>
    <row r="8">
      <c r="A8" s="4" t="inlineStr">
        <is>
          <t>Other comprehensive income (loss), tax (expense) benefit</t>
        </is>
      </c>
      <c r="B8" s="5" t="n">
        <v>-33</v>
      </c>
      <c r="C8" s="5" t="n">
        <v>2</v>
      </c>
      <c r="D8" s="5" t="n">
        <v>18</v>
      </c>
    </row>
    <row r="9">
      <c r="A9" s="4" t="inlineStr">
        <is>
          <t>Other comprehensive income (loss)</t>
        </is>
      </c>
      <c r="B9" s="5" t="n">
        <v>296</v>
      </c>
      <c r="C9" s="5" t="n">
        <v>121</v>
      </c>
      <c r="D9" s="5" t="n">
        <v>-27</v>
      </c>
    </row>
    <row r="10">
      <c r="A10" s="4" t="inlineStr">
        <is>
          <t>Foreign Currency Translation Adjustments</t>
        </is>
      </c>
    </row>
    <row r="11">
      <c r="A11" s="3" t="inlineStr">
        <is>
          <t>Reclassifications and Taxes Related to Items of Other Comprehensive Income (Loss)</t>
        </is>
      </c>
    </row>
    <row r="12">
      <c r="A12" s="4" t="inlineStr">
        <is>
          <t>Other comprehensive income (loss), before tax amount</t>
        </is>
      </c>
      <c r="B12" s="5" t="n">
        <v>198</v>
      </c>
      <c r="C12" s="5" t="n">
        <v>125</v>
      </c>
      <c r="D12" s="5" t="n">
        <v>12</v>
      </c>
    </row>
    <row r="13">
      <c r="A13" s="4" t="inlineStr">
        <is>
          <t>Other comprehensive income (loss)</t>
        </is>
      </c>
      <c r="B13" s="5" t="n">
        <v>198</v>
      </c>
      <c r="C13" s="5" t="n">
        <v>125</v>
      </c>
      <c r="D13" s="5" t="n">
        <v>12</v>
      </c>
    </row>
    <row r="14">
      <c r="A14" s="4" t="inlineStr">
        <is>
          <t>Unrealized Gains (Losses) on Cash Flow Hedges</t>
        </is>
      </c>
    </row>
    <row r="15">
      <c r="A15" s="3" t="inlineStr">
        <is>
          <t>Reclassifications and Taxes Related to Items of Other Comprehensive Income (Loss)</t>
        </is>
      </c>
    </row>
    <row r="16">
      <c r="A16" s="4" t="inlineStr">
        <is>
          <t>Unrealized gains (losses) arising during the period, before tax amount</t>
        </is>
      </c>
      <c r="B16" s="5" t="n">
        <v>4</v>
      </c>
    </row>
    <row r="17">
      <c r="A17" s="4" t="inlineStr">
        <is>
          <t>Unrealized gains (losses) arising during the period, net of tax amount</t>
        </is>
      </c>
      <c r="B17" s="5" t="n">
        <v>4</v>
      </c>
    </row>
    <row r="18">
      <c r="A18" s="4" t="inlineStr">
        <is>
          <t>Reclassification/amortization, before tax amount</t>
        </is>
      </c>
      <c r="B18" s="5" t="n">
        <v>-1</v>
      </c>
    </row>
    <row r="19">
      <c r="A19" s="4" t="inlineStr">
        <is>
          <t>Reclassification/amortization, net of tax amount</t>
        </is>
      </c>
      <c r="B19" s="5" t="n">
        <v>-1</v>
      </c>
    </row>
    <row r="20">
      <c r="A20" s="4" t="inlineStr">
        <is>
          <t>Other comprehensive income (loss), before tax amount</t>
        </is>
      </c>
      <c r="B20" s="5" t="n">
        <v>3</v>
      </c>
    </row>
    <row r="21">
      <c r="A21" s="4" t="inlineStr">
        <is>
          <t>Other comprehensive income (loss)</t>
        </is>
      </c>
      <c r="B21" s="5" t="n">
        <v>3</v>
      </c>
    </row>
    <row r="22">
      <c r="A22" s="4" t="inlineStr">
        <is>
          <t>Net Change Retirement-Related Benefit Plans</t>
        </is>
      </c>
    </row>
    <row r="23">
      <c r="A23" s="3" t="inlineStr">
        <is>
          <t>Reclassifications and Taxes Related to Items of Other Comprehensive Income (Loss)</t>
        </is>
      </c>
    </row>
    <row r="24">
      <c r="A24" s="4" t="inlineStr">
        <is>
          <t>Other comprehensive income (loss), before tax amount</t>
        </is>
      </c>
      <c r="B24" s="5" t="n">
        <v>127</v>
      </c>
      <c r="C24" s="5" t="n">
        <v>-6</v>
      </c>
      <c r="D24" s="5" t="n">
        <v>-57</v>
      </c>
    </row>
    <row r="25">
      <c r="A25" s="4" t="inlineStr">
        <is>
          <t>Other comprehensive income (loss), tax (expense) benefit</t>
        </is>
      </c>
      <c r="B25" s="5" t="n">
        <v>-33</v>
      </c>
      <c r="C25" s="5" t="n">
        <v>2</v>
      </c>
      <c r="D25" s="5" t="n">
        <v>18</v>
      </c>
    </row>
    <row r="26">
      <c r="A26" s="4" t="inlineStr">
        <is>
          <t>Other comprehensive income (loss)</t>
        </is>
      </c>
      <c r="B26" s="5" t="n">
        <v>94</v>
      </c>
      <c r="C26" s="5" t="n">
        <v>-4</v>
      </c>
      <c r="D26" s="5" t="n">
        <v>-39</v>
      </c>
    </row>
    <row r="27">
      <c r="A27" s="4" t="inlineStr">
        <is>
          <t>Retirement-Related Benefit Plans, Net Gains (Losses)</t>
        </is>
      </c>
    </row>
    <row r="28">
      <c r="A28" s="3" t="inlineStr">
        <is>
          <t>Reclassifications and Taxes Related to Items of Other Comprehensive Income (Loss)</t>
        </is>
      </c>
    </row>
    <row r="29">
      <c r="A29" s="4" t="inlineStr">
        <is>
          <t>Unrealized gains (losses) arising during the period, before tax amount</t>
        </is>
      </c>
      <c r="B29" s="5" t="n">
        <v>72</v>
      </c>
      <c r="C29" s="5" t="n">
        <v>-41</v>
      </c>
      <c r="D29" s="5" t="n">
        <v>-84</v>
      </c>
    </row>
    <row r="30">
      <c r="A30" s="4" t="inlineStr">
        <is>
          <t>Unrealized gains (losses) arising during the period, tax (expense) benefit</t>
        </is>
      </c>
      <c r="B30" s="5" t="n">
        <v>-17</v>
      </c>
      <c r="C30" s="5" t="n">
        <v>13</v>
      </c>
      <c r="D30" s="5" t="n">
        <v>27</v>
      </c>
    </row>
    <row r="31">
      <c r="A31" s="4" t="inlineStr">
        <is>
          <t>Unrealized gains (losses) arising during the period, net of tax amount</t>
        </is>
      </c>
      <c r="B31" s="5" t="n">
        <v>54</v>
      </c>
      <c r="C31" s="5" t="n">
        <v>-28</v>
      </c>
      <c r="D31" s="5" t="n">
        <v>-57</v>
      </c>
    </row>
    <row r="32">
      <c r="A32" s="4" t="inlineStr">
        <is>
          <t>Reclassification/amortization, before tax amount</t>
        </is>
      </c>
      <c r="B32" s="5" t="n">
        <v>51</v>
      </c>
      <c r="C32" s="5" t="n">
        <v>36</v>
      </c>
      <c r="D32" s="5" t="n">
        <v>27</v>
      </c>
    </row>
    <row r="33">
      <c r="A33" s="4" t="inlineStr">
        <is>
          <t>Reclassification/amortization, tax (expense) benefit</t>
        </is>
      </c>
      <c r="B33" s="5" t="n">
        <v>-13</v>
      </c>
      <c r="C33" s="5" t="n">
        <v>-12</v>
      </c>
      <c r="D33" s="5" t="n">
        <v>-9</v>
      </c>
    </row>
    <row r="34">
      <c r="A34" s="4" t="inlineStr">
        <is>
          <t>Reclassification/amortization, net of tax amount</t>
        </is>
      </c>
      <c r="B34" s="5" t="n">
        <v>38</v>
      </c>
      <c r="C34" s="5" t="n">
        <v>24</v>
      </c>
      <c r="D34" s="5" t="n">
        <v>18</v>
      </c>
    </row>
    <row r="35">
      <c r="A35" s="4" t="inlineStr">
        <is>
          <t>Retirement-Related Benefit Plans, Curtailments and Settlements</t>
        </is>
      </c>
    </row>
    <row r="36">
      <c r="A36" s="3" t="inlineStr">
        <is>
          <t>Reclassifications and Taxes Related to Items of Other Comprehensive Income (Loss)</t>
        </is>
      </c>
    </row>
    <row r="37">
      <c r="A37" s="4" t="inlineStr">
        <is>
          <t>Unrealized gains (losses) arising during the period, before tax amount</t>
        </is>
      </c>
      <c r="B37" s="5" t="n">
        <v>3</v>
      </c>
    </row>
    <row r="38">
      <c r="A38" s="4" t="inlineStr">
        <is>
          <t>Unrealized gains (losses) arising during the period, tax (expense) benefit</t>
        </is>
      </c>
      <c r="B38" s="5" t="n">
        <v>-1</v>
      </c>
    </row>
    <row r="39">
      <c r="A39" s="4" t="inlineStr">
        <is>
          <t>Unrealized gains (losses) arising during the period, net of tax amount</t>
        </is>
      </c>
      <c r="B39" s="5" t="n">
        <v>2</v>
      </c>
    </row>
    <row r="40">
      <c r="A40" s="4" t="inlineStr">
        <is>
          <t>Retirement-Related Benefit Plans, Prior Service Costs (Credits)</t>
        </is>
      </c>
    </row>
    <row r="41">
      <c r="A41" s="3" t="inlineStr">
        <is>
          <t>Reclassifications and Taxes Related to Items of Other Comprehensive Income (Loss)</t>
        </is>
      </c>
    </row>
    <row r="42">
      <c r="A42" s="4" t="inlineStr">
        <is>
          <t>Unrealized gains (losses) arising during the period, before tax amount</t>
        </is>
      </c>
      <c r="B42" s="5" t="n">
        <v>1</v>
      </c>
      <c r="D42" s="5" t="n">
        <v>-1</v>
      </c>
    </row>
    <row r="43">
      <c r="A43" s="4" t="inlineStr">
        <is>
          <t>Unrealized gains (losses) arising during the period, tax (expense) benefit</t>
        </is>
      </c>
      <c r="B43" s="5" t="n">
        <v>-2</v>
      </c>
    </row>
    <row r="44">
      <c r="A44" s="4" t="inlineStr">
        <is>
          <t>Unrealized gains (losses) arising during the period, net of tax amount</t>
        </is>
      </c>
      <c r="B44" s="6" t="n">
        <v>-1</v>
      </c>
      <c r="D44" s="6" t="n">
        <v>-1</v>
      </c>
    </row>
    <row r="45">
      <c r="A45" s="4" t="inlineStr">
        <is>
          <t>Reclassification/amortization, before tax amount</t>
        </is>
      </c>
      <c r="C45" s="6" t="n">
        <v>-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EQUITY - AOCI Rollforward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net of tax)</t>
        </is>
      </c>
    </row>
    <row r="4">
      <c r="A4" s="4" t="inlineStr">
        <is>
          <t>Balance at the beginning of the period</t>
        </is>
      </c>
      <c r="B4" s="6" t="n">
        <v>4931</v>
      </c>
      <c r="C4" s="6" t="n">
        <v>5948</v>
      </c>
      <c r="D4" s="6" t="n">
        <v>6315</v>
      </c>
    </row>
    <row r="5">
      <c r="A5" s="4" t="inlineStr">
        <is>
          <t>Net transfers from Parent</t>
        </is>
      </c>
      <c r="C5" s="5" t="n">
        <v>872</v>
      </c>
      <c r="D5" s="5" t="n">
        <v>598</v>
      </c>
    </row>
    <row r="6">
      <c r="A6" s="4" t="inlineStr">
        <is>
          <t>Other comprehensive income (loss), net of tax</t>
        </is>
      </c>
      <c r="B6" s="5" t="n">
        <v>296</v>
      </c>
      <c r="C6" s="5" t="n">
        <v>121</v>
      </c>
      <c r="D6" s="5" t="n">
        <v>-27</v>
      </c>
    </row>
    <row r="7">
      <c r="A7" s="4" t="inlineStr">
        <is>
          <t>Balance at the end of the period</t>
        </is>
      </c>
      <c r="B7" s="5" t="n">
        <v>2702</v>
      </c>
      <c r="C7" s="5" t="n">
        <v>4931</v>
      </c>
      <c r="D7" s="5" t="n">
        <v>5948</v>
      </c>
    </row>
    <row r="8">
      <c r="A8" s="4" t="inlineStr">
        <is>
          <t>Accumulated Other Comprehensive Income (Loss)</t>
        </is>
      </c>
    </row>
    <row r="9">
      <c r="A9" s="3" t="inlineStr">
        <is>
          <t>Accumulated Other Comprehensive Income (Loss) (net of tax)</t>
        </is>
      </c>
    </row>
    <row r="10">
      <c r="A10" s="4" t="inlineStr">
        <is>
          <t>Balance at the beginning of the period</t>
        </is>
      </c>
      <c r="B10" s="5" t="n">
        <v>-1100</v>
      </c>
      <c r="C10" s="5" t="n">
        <v>-1220</v>
      </c>
      <c r="D10" s="5" t="n">
        <v>-1193</v>
      </c>
    </row>
    <row r="11">
      <c r="A11" s="4" t="inlineStr">
        <is>
          <t>Net transfers from Parent</t>
        </is>
      </c>
      <c r="B11" s="5" t="n">
        <v>-339</v>
      </c>
    </row>
    <row r="12">
      <c r="A12" s="4" t="inlineStr">
        <is>
          <t>Other comprehensive income (loss), net of tax</t>
        </is>
      </c>
      <c r="B12" s="5" t="n">
        <v>296</v>
      </c>
      <c r="C12" s="5" t="n">
        <v>121</v>
      </c>
      <c r="D12" s="5" t="n">
        <v>-27</v>
      </c>
    </row>
    <row r="13">
      <c r="A13" s="4" t="inlineStr">
        <is>
          <t>Balance at the end of the period</t>
        </is>
      </c>
      <c r="B13" s="5" t="n">
        <v>-1143</v>
      </c>
      <c r="C13" s="5" t="n">
        <v>-1100</v>
      </c>
      <c r="D13" s="5" t="n">
        <v>-1220</v>
      </c>
    </row>
    <row r="14">
      <c r="A14" s="4" t="inlineStr">
        <is>
          <t>Unrealized Gains (Losses) on Cash Flow Hedges</t>
        </is>
      </c>
    </row>
    <row r="15">
      <c r="A15" s="3" t="inlineStr">
        <is>
          <t>Accumulated Other Comprehensive Income (Loss) (net of tax)</t>
        </is>
      </c>
    </row>
    <row r="16">
      <c r="A16" s="4" t="inlineStr">
        <is>
          <t>Other comprehensive income (loss), net of tax</t>
        </is>
      </c>
      <c r="B16" s="5" t="n">
        <v>3</v>
      </c>
    </row>
    <row r="17">
      <c r="A17" s="4" t="inlineStr">
        <is>
          <t>Balance at the end of the period</t>
        </is>
      </c>
      <c r="B17" s="5" t="n">
        <v>3</v>
      </c>
    </row>
    <row r="18">
      <c r="A18" s="4" t="inlineStr">
        <is>
          <t>Foreign Currency Translation Adjustments</t>
        </is>
      </c>
    </row>
    <row r="19">
      <c r="A19" s="3" t="inlineStr">
        <is>
          <t>Accumulated Other Comprehensive Income (Loss) (net of tax)</t>
        </is>
      </c>
    </row>
    <row r="20">
      <c r="A20" s="4" t="inlineStr">
        <is>
          <t>Balance at the beginning of the period</t>
        </is>
      </c>
      <c r="B20" s="5" t="n">
        <v>-882</v>
      </c>
      <c r="C20" s="5" t="n">
        <v>-1007</v>
      </c>
      <c r="D20" s="5" t="n">
        <v>-1019</v>
      </c>
    </row>
    <row r="21">
      <c r="A21" s="4" t="inlineStr">
        <is>
          <t>Other comprehensive income (loss), net of tax</t>
        </is>
      </c>
      <c r="B21" s="5" t="n">
        <v>198</v>
      </c>
      <c r="C21" s="5" t="n">
        <v>125</v>
      </c>
      <c r="D21" s="5" t="n">
        <v>12</v>
      </c>
    </row>
    <row r="22">
      <c r="A22" s="4" t="inlineStr">
        <is>
          <t>Balance at the end of the period</t>
        </is>
      </c>
      <c r="B22" s="5" t="n">
        <v>-684</v>
      </c>
      <c r="C22" s="5" t="n">
        <v>-882</v>
      </c>
      <c r="D22" s="5" t="n">
        <v>-1007</v>
      </c>
    </row>
    <row r="23">
      <c r="A23" s="4" t="inlineStr">
        <is>
          <t>Net Change Retirement-Related Benefit Plans</t>
        </is>
      </c>
    </row>
    <row r="24">
      <c r="A24" s="3" t="inlineStr">
        <is>
          <t>Accumulated Other Comprehensive Income (Loss) (net of tax)</t>
        </is>
      </c>
    </row>
    <row r="25">
      <c r="A25" s="4" t="inlineStr">
        <is>
          <t>Balance at the beginning of the period</t>
        </is>
      </c>
      <c r="B25" s="5" t="n">
        <v>-218</v>
      </c>
      <c r="C25" s="5" t="n">
        <v>-214</v>
      </c>
      <c r="D25" s="5" t="n">
        <v>-175</v>
      </c>
    </row>
    <row r="26">
      <c r="A26" s="4" t="inlineStr">
        <is>
          <t>Net transfers from Parent</t>
        </is>
      </c>
      <c r="B26" s="5" t="n">
        <v>-339</v>
      </c>
    </row>
    <row r="27">
      <c r="A27" s="4" t="inlineStr">
        <is>
          <t>Other comprehensive income (loss), net of tax</t>
        </is>
      </c>
      <c r="B27" s="5" t="n">
        <v>94</v>
      </c>
      <c r="C27" s="5" t="n">
        <v>-4</v>
      </c>
      <c r="D27" s="5" t="n">
        <v>-39</v>
      </c>
    </row>
    <row r="28">
      <c r="A28" s="4" t="inlineStr">
        <is>
          <t>Balance at the end of the period</t>
        </is>
      </c>
      <c r="B28" s="6" t="n">
        <v>-462</v>
      </c>
      <c r="C28" s="6" t="n">
        <v>-218</v>
      </c>
      <c r="D28" s="6" t="n">
        <v>-21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Details) - USD ($) $ in Millions</t>
        </is>
      </c>
      <c r="B1" s="2" t="inlineStr">
        <is>
          <t>12 Months Ended</t>
        </is>
      </c>
    </row>
    <row r="2">
      <c r="B2" s="2" t="inlineStr">
        <is>
          <t>Dec. 31, 2021</t>
        </is>
      </c>
      <c r="C2" s="2" t="inlineStr">
        <is>
          <t>Dec. 31, 2020</t>
        </is>
      </c>
      <c r="D2" s="2" t="inlineStr">
        <is>
          <t>Dec. 31, 2019</t>
        </is>
      </c>
    </row>
    <row r="3">
      <c r="A3" s="3" t="inlineStr">
        <is>
          <t>Stock-based compensation cost, allocation of recognized costs</t>
        </is>
      </c>
    </row>
    <row r="4">
      <c r="A4" s="4" t="inlineStr">
        <is>
          <t>Pre-tax stock-based compensation cost</t>
        </is>
      </c>
      <c r="B4" s="6" t="n">
        <v>71</v>
      </c>
      <c r="C4" s="6" t="n">
        <v>64</v>
      </c>
      <c r="D4" s="6" t="n">
        <v>51</v>
      </c>
    </row>
    <row r="5">
      <c r="A5" s="4" t="inlineStr">
        <is>
          <t>Income tax benefits</t>
        </is>
      </c>
      <c r="B5" s="5" t="n">
        <v>-13</v>
      </c>
      <c r="C5" s="5" t="n">
        <v>-14</v>
      </c>
      <c r="D5" s="5" t="n">
        <v>-12</v>
      </c>
    </row>
    <row r="6">
      <c r="A6" s="4" t="inlineStr">
        <is>
          <t>Total net stock-based compensation cost</t>
        </is>
      </c>
      <c r="B6" s="5" t="n">
        <v>58</v>
      </c>
      <c r="C6" s="5" t="n">
        <v>49</v>
      </c>
      <c r="D6" s="5" t="n">
        <v>40</v>
      </c>
    </row>
    <row r="7">
      <c r="A7" s="4" t="inlineStr">
        <is>
          <t>Unrecognized compensation cost related to non-vested awards</t>
        </is>
      </c>
      <c r="B7" s="6" t="n">
        <v>235</v>
      </c>
    </row>
    <row r="8">
      <c r="A8" s="4" t="inlineStr">
        <is>
          <t>Unrecognized compensation cost related to non-vested awards, weighted average period of recognition</t>
        </is>
      </c>
      <c r="B8" s="4" t="inlineStr">
        <is>
          <t>2 years 8 months 12 days</t>
        </is>
      </c>
    </row>
    <row r="9">
      <c r="A9" s="4" t="inlineStr">
        <is>
          <t>Cost</t>
        </is>
      </c>
    </row>
    <row r="10">
      <c r="A10" s="3" t="inlineStr">
        <is>
          <t>Stock-based compensation cost, allocation of recognized costs</t>
        </is>
      </c>
    </row>
    <row r="11">
      <c r="A11" s="4" t="inlineStr">
        <is>
          <t>Pre-tax stock-based compensation cost</t>
        </is>
      </c>
      <c r="B11" s="6" t="n">
        <v>28</v>
      </c>
      <c r="C11" s="5" t="n">
        <v>26</v>
      </c>
      <c r="D11" s="5" t="n">
        <v>15</v>
      </c>
    </row>
    <row r="12">
      <c r="A12" s="4" t="inlineStr">
        <is>
          <t>Selling, general and administrative expense</t>
        </is>
      </c>
    </row>
    <row r="13">
      <c r="A13" s="3" t="inlineStr">
        <is>
          <t>Stock-based compensation cost, allocation of recognized costs</t>
        </is>
      </c>
    </row>
    <row r="14">
      <c r="A14" s="4" t="inlineStr">
        <is>
          <t>Pre-tax stock-based compensation cost</t>
        </is>
      </c>
      <c r="B14" s="6" t="n">
        <v>44</v>
      </c>
      <c r="C14" s="6" t="n">
        <v>37</v>
      </c>
      <c r="D14" s="6" t="n">
        <v>3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SU and Market-Conditioned Performance Awards Activity (Details) - USD ($) $ / shares in Units, shares in Millions, $ in Millions</t>
        </is>
      </c>
      <c r="B1" s="2" t="inlineStr">
        <is>
          <t>12 Months Ended</t>
        </is>
      </c>
    </row>
    <row r="2">
      <c r="B2" s="2" t="inlineStr">
        <is>
          <t>Dec. 31, 2021</t>
        </is>
      </c>
      <c r="C2" s="2" t="inlineStr">
        <is>
          <t>Dec. 31, 2020</t>
        </is>
      </c>
      <c r="D2" s="2" t="inlineStr">
        <is>
          <t>Dec. 31, 2019</t>
        </is>
      </c>
    </row>
    <row r="3">
      <c r="A3" s="4" t="inlineStr">
        <is>
          <t>RSUs</t>
        </is>
      </c>
    </row>
    <row r="4">
      <c r="A4" s="3" t="inlineStr">
        <is>
          <t>Number of Units</t>
        </is>
      </c>
    </row>
    <row r="5">
      <c r="A5" s="4" t="inlineStr">
        <is>
          <t>Awards converted from IBM programs (in shares)</t>
        </is>
      </c>
      <c r="B5" s="8" t="n">
        <v>8.5</v>
      </c>
    </row>
    <row r="6">
      <c r="A6" s="4" t="inlineStr">
        <is>
          <t>Awards granted (in shares)</t>
        </is>
      </c>
      <c r="B6" s="5" t="n">
        <v>2</v>
      </c>
    </row>
    <row r="7">
      <c r="A7" s="4" t="inlineStr">
        <is>
          <t>Awards vested (in shares)</t>
        </is>
      </c>
      <c r="B7" s="8" t="n">
        <v>-0.1</v>
      </c>
    </row>
    <row r="8">
      <c r="A8" s="4" t="inlineStr">
        <is>
          <t>Awards canceled/ forfeited (in shares)</t>
        </is>
      </c>
      <c r="B8" s="8" t="n">
        <v>-0.2</v>
      </c>
    </row>
    <row r="9">
      <c r="A9" s="4" t="inlineStr">
        <is>
          <t>Ending balance (in shares)</t>
        </is>
      </c>
      <c r="B9" s="8" t="n">
        <v>10.2</v>
      </c>
    </row>
    <row r="10">
      <c r="A10" s="3" t="inlineStr">
        <is>
          <t>Weighted Average Grant Price</t>
        </is>
      </c>
    </row>
    <row r="11">
      <c r="A11" s="4" t="inlineStr">
        <is>
          <t>Awards converted from IBM programs (in dollars per share)</t>
        </is>
      </c>
      <c r="B11" s="7" t="n">
        <v>28.78</v>
      </c>
    </row>
    <row r="12">
      <c r="A12" s="4" t="inlineStr">
        <is>
          <t>Awards granted (in dollars per share)</t>
        </is>
      </c>
      <c r="B12" s="10" t="n">
        <v>18.2</v>
      </c>
      <c r="C12" s="6" t="n">
        <v>117</v>
      </c>
      <c r="D12" s="6" t="n">
        <v>123</v>
      </c>
    </row>
    <row r="13">
      <c r="A13" s="4" t="inlineStr">
        <is>
          <t>Awards vested (in dollars per share)</t>
        </is>
      </c>
      <c r="B13" s="10" t="n">
        <v>29.3</v>
      </c>
    </row>
    <row r="14">
      <c r="A14" s="4" t="inlineStr">
        <is>
          <t>Awards canceled/ forfeited (in dollars per share)</t>
        </is>
      </c>
      <c r="B14" s="10" t="n">
        <v>21.71</v>
      </c>
    </row>
    <row r="15">
      <c r="A15" s="4" t="inlineStr">
        <is>
          <t>Ending balance (in dollars per share)</t>
        </is>
      </c>
      <c r="B15" s="7" t="n">
        <v>26.82</v>
      </c>
    </row>
    <row r="16">
      <c r="A16" s="4" t="inlineStr">
        <is>
          <t>Vested , aggregate intrinsic value</t>
        </is>
      </c>
      <c r="B16" s="6" t="n">
        <v>45</v>
      </c>
      <c r="C16" s="6" t="n">
        <v>36</v>
      </c>
      <c r="D16" s="6" t="n">
        <v>34</v>
      </c>
    </row>
    <row r="17">
      <c r="A17" s="4" t="inlineStr">
        <is>
          <t>Market-Conditioned Performance Awards</t>
        </is>
      </c>
    </row>
    <row r="18">
      <c r="A18" s="3" t="inlineStr">
        <is>
          <t>Number of Units</t>
        </is>
      </c>
    </row>
    <row r="19">
      <c r="A19" s="4" t="inlineStr">
        <is>
          <t>Awards granted (in shares)</t>
        </is>
      </c>
      <c r="B19" s="8" t="n">
        <v>1.8</v>
      </c>
    </row>
    <row r="20">
      <c r="A20" s="4" t="inlineStr">
        <is>
          <t>Ending balance (in shares)</t>
        </is>
      </c>
      <c r="B20" s="8" t="n">
        <v>1.8</v>
      </c>
    </row>
    <row r="21">
      <c r="A21" s="3" t="inlineStr">
        <is>
          <t>Weighted Average Grant Price</t>
        </is>
      </c>
    </row>
    <row r="22">
      <c r="A22" s="4" t="inlineStr">
        <is>
          <t>Awards granted (in dollars per share)</t>
        </is>
      </c>
      <c r="B22" s="7" t="n">
        <v>15.14</v>
      </c>
    </row>
    <row r="23">
      <c r="A23" s="4" t="inlineStr">
        <is>
          <t>Ending balance (in dollars per share)</t>
        </is>
      </c>
      <c r="B23" s="7" t="n">
        <v>15.1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Activity (Details) - Stock options $ / shares in Units, $ in Thousands, shares in Millions</t>
        </is>
      </c>
      <c r="B1" s="2" t="inlineStr">
        <is>
          <t>12 Months Ended</t>
        </is>
      </c>
    </row>
    <row r="2">
      <c r="B2" s="2" t="inlineStr">
        <is>
          <t>Dec. 31, 2021USD ($)$ / sharesshares</t>
        </is>
      </c>
    </row>
    <row r="3">
      <c r="A3" s="3" t="inlineStr">
        <is>
          <t>Number of Shares under Option</t>
        </is>
      </c>
    </row>
    <row r="4">
      <c r="A4" s="4" t="inlineStr">
        <is>
          <t>Awards granted (in shares) | shares</t>
        </is>
      </c>
      <c r="B4" s="8" t="n">
        <v>3.8</v>
      </c>
    </row>
    <row r="5">
      <c r="A5" s="4" t="inlineStr">
        <is>
          <t>Ending balance (in shares) | shares</t>
        </is>
      </c>
      <c r="B5" s="8" t="n">
        <v>3.8</v>
      </c>
    </row>
    <row r="6">
      <c r="A6" s="3" t="inlineStr">
        <is>
          <t>Weighted Average Grant Date Fair Value</t>
        </is>
      </c>
    </row>
    <row r="7">
      <c r="A7" s="4" t="inlineStr">
        <is>
          <t>Awards granted (in dollars per share)</t>
        </is>
      </c>
      <c r="B7" s="7" t="n">
        <v>6.54</v>
      </c>
    </row>
    <row r="8">
      <c r="A8" s="4" t="inlineStr">
        <is>
          <t>Ending balance (in dollars per share)</t>
        </is>
      </c>
      <c r="B8" s="10" t="n">
        <v>6.56</v>
      </c>
    </row>
    <row r="9">
      <c r="A9" s="3" t="inlineStr">
        <is>
          <t>Weighted-Average Exercise Price</t>
        </is>
      </c>
    </row>
    <row r="10">
      <c r="A10" s="4" t="inlineStr">
        <is>
          <t>Awards converted from IBM programs (in dollars per share)</t>
        </is>
      </c>
      <c r="B10" s="10" t="n">
        <v>8.279999999999999</v>
      </c>
    </row>
    <row r="11">
      <c r="A11" s="4" t="inlineStr">
        <is>
          <t>Awards granted (in dollars per share)</t>
        </is>
      </c>
      <c r="B11" s="10" t="n">
        <v>17.78</v>
      </c>
    </row>
    <row r="12">
      <c r="A12" s="4" t="inlineStr">
        <is>
          <t>Ending balance (in dollars per share)</t>
        </is>
      </c>
      <c r="B12" s="7" t="n">
        <v>17.76</v>
      </c>
    </row>
    <row r="13">
      <c r="A13" s="4" t="inlineStr">
        <is>
          <t>Awards converted from IBM programs, Intrinsic value | $</t>
        </is>
      </c>
      <c r="B13" s="6" t="n">
        <v>9820</v>
      </c>
    </row>
    <row r="14">
      <c r="A14" s="4" t="inlineStr">
        <is>
          <t>Awards outstanding, weighted average remaining contractual life, awards granted</t>
        </is>
      </c>
      <c r="B14" s="4" t="inlineStr">
        <is>
          <t>6 years 3 months 18 days</t>
        </is>
      </c>
    </row>
    <row r="15">
      <c r="A15" s="4" t="inlineStr">
        <is>
          <t>Awards outstanding, weighted average remaining contractual life</t>
        </is>
      </c>
      <c r="B15" s="4" t="inlineStr">
        <is>
          <t>6 months 9 day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RETIREMENT-RELATED BENEFITS - Net Periodic Benefit Cost of Retirement-Related Benefit Plans (Details) - USD ($) $ in Millions</t>
        </is>
      </c>
      <c r="B1" s="2" t="inlineStr">
        <is>
          <t>12 Months Ended</t>
        </is>
      </c>
    </row>
    <row r="2">
      <c r="B2" s="2" t="inlineStr">
        <is>
          <t>Dec. 31, 2021</t>
        </is>
      </c>
      <c r="C2" s="2" t="inlineStr">
        <is>
          <t>Dec. 31, 2020</t>
        </is>
      </c>
      <c r="D2" s="2" t="inlineStr">
        <is>
          <t>Dec. 31, 2019</t>
        </is>
      </c>
    </row>
    <row r="3">
      <c r="A3" s="3" t="inlineStr">
        <is>
          <t>Cost/(Income) of Pension Plans</t>
        </is>
      </c>
    </row>
    <row r="4">
      <c r="A4" s="4" t="inlineStr">
        <is>
          <t>Interest cost - income statement location</t>
        </is>
      </c>
      <c r="B4" s="4" t="inlineStr">
        <is>
          <t>Other (income) and expense</t>
        </is>
      </c>
      <c r="C4" s="4" t="inlineStr">
        <is>
          <t>Other (income) and expense</t>
        </is>
      </c>
      <c r="D4" s="4" t="inlineStr">
        <is>
          <t>Other (income) and expense</t>
        </is>
      </c>
    </row>
    <row r="5">
      <c r="A5" s="4" t="inlineStr">
        <is>
          <t>Expected return on plan assets - income statement location</t>
        </is>
      </c>
      <c r="B5" s="4" t="inlineStr">
        <is>
          <t>Other (income) and expense</t>
        </is>
      </c>
      <c r="C5" s="4" t="inlineStr">
        <is>
          <t>Other (income) and expense</t>
        </is>
      </c>
      <c r="D5" s="4" t="inlineStr">
        <is>
          <t>Other (income) and expense</t>
        </is>
      </c>
    </row>
    <row r="6">
      <c r="A6" s="4" t="inlineStr">
        <is>
          <t>Amortization of prior service costs/(credits) - income statement location</t>
        </is>
      </c>
      <c r="B6" s="4" t="inlineStr">
        <is>
          <t>Other (income) and expense</t>
        </is>
      </c>
      <c r="C6" s="4" t="inlineStr">
        <is>
          <t>Other (income) and expense</t>
        </is>
      </c>
      <c r="D6" s="4" t="inlineStr">
        <is>
          <t>Other (income) and expense</t>
        </is>
      </c>
    </row>
    <row r="7">
      <c r="A7" s="4" t="inlineStr">
        <is>
          <t>Recognized actuarial losses - income statement location</t>
        </is>
      </c>
      <c r="B7" s="4" t="inlineStr">
        <is>
          <t>Other (income) and expense</t>
        </is>
      </c>
      <c r="C7" s="4" t="inlineStr">
        <is>
          <t>Other (income) and expense</t>
        </is>
      </c>
      <c r="D7" s="4" t="inlineStr">
        <is>
          <t>Other (income) and expense</t>
        </is>
      </c>
    </row>
    <row r="8">
      <c r="A8" s="4" t="inlineStr">
        <is>
          <t>Curtailments and settlements - income statement location</t>
        </is>
      </c>
      <c r="B8" s="4" t="inlineStr">
        <is>
          <t>Other (income) and expense</t>
        </is>
      </c>
      <c r="C8" s="4" t="inlineStr">
        <is>
          <t>Other (income) and expense</t>
        </is>
      </c>
      <c r="D8" s="4" t="inlineStr">
        <is>
          <t>Other (income) and expense</t>
        </is>
      </c>
    </row>
    <row r="9">
      <c r="A9" s="4" t="inlineStr">
        <is>
          <t>Defined Benefit Pension Plans</t>
        </is>
      </c>
    </row>
    <row r="10">
      <c r="A10" s="3" t="inlineStr">
        <is>
          <t>Cost/(Income) of Pension Plans</t>
        </is>
      </c>
    </row>
    <row r="11">
      <c r="A11" s="4" t="inlineStr">
        <is>
          <t>Service cost</t>
        </is>
      </c>
      <c r="B11" s="6" t="n">
        <v>81</v>
      </c>
      <c r="C11" s="6" t="n">
        <v>109</v>
      </c>
      <c r="D11" s="6" t="n">
        <v>101</v>
      </c>
    </row>
    <row r="12">
      <c r="A12" s="4" t="inlineStr">
        <is>
          <t>Interest cost</t>
        </is>
      </c>
      <c r="B12" s="5" t="n">
        <v>11</v>
      </c>
      <c r="C12" s="5" t="n">
        <v>10</v>
      </c>
      <c r="D12" s="5" t="n">
        <v>17</v>
      </c>
    </row>
    <row r="13">
      <c r="A13" s="4" t="inlineStr">
        <is>
          <t>Expected return on plan assets</t>
        </is>
      </c>
      <c r="B13" s="5" t="n">
        <v>-30</v>
      </c>
      <c r="C13" s="5" t="n">
        <v>-24</v>
      </c>
      <c r="D13" s="5" t="n">
        <v>-27</v>
      </c>
    </row>
    <row r="14">
      <c r="A14" s="4" t="inlineStr">
        <is>
          <t>Amortization of prior service costs/(credits)</t>
        </is>
      </c>
      <c r="C14" s="5" t="n">
        <v>-1</v>
      </c>
    </row>
    <row r="15">
      <c r="A15" s="4" t="inlineStr">
        <is>
          <t>Recognized actuarial losses (gains)</t>
        </is>
      </c>
      <c r="B15" s="5" t="n">
        <v>51</v>
      </c>
      <c r="C15" s="5" t="n">
        <v>36</v>
      </c>
      <c r="D15" s="5" t="n">
        <v>26</v>
      </c>
    </row>
    <row r="16">
      <c r="A16" s="4" t="inlineStr">
        <is>
          <t>Curtailments and settlements</t>
        </is>
      </c>
      <c r="B16" s="5" t="n">
        <v>2</v>
      </c>
    </row>
    <row r="17">
      <c r="A17" s="4" t="inlineStr">
        <is>
          <t>Multi-employer plans/other costs</t>
        </is>
      </c>
      <c r="B17" s="5" t="n">
        <v>7</v>
      </c>
      <c r="C17" s="5" t="n">
        <v>13</v>
      </c>
      <c r="D17" s="5" t="n">
        <v>20</v>
      </c>
    </row>
    <row r="18">
      <c r="A18" s="4" t="inlineStr">
        <is>
          <t>Net periodic benefit cost</t>
        </is>
      </c>
      <c r="B18" s="5" t="n">
        <v>123</v>
      </c>
      <c r="C18" s="5" t="n">
        <v>143</v>
      </c>
      <c r="D18" s="5" t="n">
        <v>138</v>
      </c>
    </row>
    <row r="19">
      <c r="A19" s="4" t="inlineStr">
        <is>
          <t>Non Pension Postretirement Benefit Plans</t>
        </is>
      </c>
    </row>
    <row r="20">
      <c r="A20" s="3" t="inlineStr">
        <is>
          <t>Cost/(Income) of Pension Plans</t>
        </is>
      </c>
    </row>
    <row r="21">
      <c r="A21" s="4" t="inlineStr">
        <is>
          <t>Service cost</t>
        </is>
      </c>
      <c r="B21" s="5" t="n">
        <v>2</v>
      </c>
      <c r="C21" s="5" t="n">
        <v>3</v>
      </c>
      <c r="D21" s="5" t="n">
        <v>3</v>
      </c>
    </row>
    <row r="22">
      <c r="A22" s="4" t="inlineStr">
        <is>
          <t>Interest cost</t>
        </is>
      </c>
      <c r="B22" s="5" t="n">
        <v>2</v>
      </c>
      <c r="C22" s="5" t="n">
        <v>1</v>
      </c>
      <c r="D22" s="5" t="n">
        <v>1</v>
      </c>
    </row>
    <row r="23">
      <c r="A23" s="4" t="inlineStr">
        <is>
          <t>Expected return on plan assets</t>
        </is>
      </c>
      <c r="B23" s="5" t="n">
        <v>-1</v>
      </c>
      <c r="C23" s="5" t="n">
        <v>-1</v>
      </c>
      <c r="D23" s="5" t="n">
        <v>-1</v>
      </c>
    </row>
    <row r="24">
      <c r="A24" s="4" t="inlineStr">
        <is>
          <t>Net periodic benefit cost</t>
        </is>
      </c>
      <c r="B24" s="6" t="n">
        <v>3</v>
      </c>
      <c r="C24" s="6" t="n">
        <v>3</v>
      </c>
      <c r="D24" s="6" t="n">
        <v>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TIREMENT-RELATED BENEFITS - Contributions (Details) - USD ($) $ in Millions</t>
        </is>
      </c>
      <c r="B1" s="2" t="inlineStr">
        <is>
          <t>12 Months Ended</t>
        </is>
      </c>
    </row>
    <row r="2">
      <c r="B2" s="2" t="inlineStr">
        <is>
          <t>Dec. 31, 2021</t>
        </is>
      </c>
      <c r="C2" s="2" t="inlineStr">
        <is>
          <t>Dec. 31, 2020</t>
        </is>
      </c>
      <c r="D2" s="2" t="inlineStr">
        <is>
          <t>Dec. 31, 2019</t>
        </is>
      </c>
    </row>
    <row r="3">
      <c r="A3" s="3" t="inlineStr">
        <is>
          <t>Retirement-Related Benefits</t>
        </is>
      </c>
    </row>
    <row r="4">
      <c r="A4" s="4" t="inlineStr">
        <is>
          <t>Noncurrent liability for retirement and nonpension postretirement benefit</t>
        </is>
      </c>
      <c r="B4" s="6" t="n">
        <v>856</v>
      </c>
      <c r="C4" s="6" t="n">
        <v>550</v>
      </c>
    </row>
    <row r="5">
      <c r="A5" s="4" t="inlineStr">
        <is>
          <t>Net transfers from Parent</t>
        </is>
      </c>
      <c r="C5" s="5" t="n">
        <v>872</v>
      </c>
      <c r="D5" s="6" t="n">
        <v>598</v>
      </c>
    </row>
    <row r="6">
      <c r="A6" s="4" t="inlineStr">
        <is>
          <t>Accumulated Other Comprehensive Income (Loss)</t>
        </is>
      </c>
    </row>
    <row r="7">
      <c r="A7" s="3" t="inlineStr">
        <is>
          <t>Retirement-Related Benefits</t>
        </is>
      </c>
    </row>
    <row r="8">
      <c r="A8" s="4" t="inlineStr">
        <is>
          <t>Net transfers from Parent</t>
        </is>
      </c>
      <c r="B8" s="5" t="n">
        <v>-339</v>
      </c>
    </row>
    <row r="9">
      <c r="A9" s="4" t="inlineStr">
        <is>
          <t>Net Change Retirement-Related Benefit Plans</t>
        </is>
      </c>
    </row>
    <row r="10">
      <c r="A10" s="3" t="inlineStr">
        <is>
          <t>Retirement-Related Benefits</t>
        </is>
      </c>
    </row>
    <row r="11">
      <c r="A11" s="4" t="inlineStr">
        <is>
          <t>Net transfers from Parent</t>
        </is>
      </c>
      <c r="B11" s="5" t="n">
        <v>-339</v>
      </c>
    </row>
    <row r="12">
      <c r="A12" s="4" t="inlineStr">
        <is>
          <t>Nonpension Postretirement Plans</t>
        </is>
      </c>
    </row>
    <row r="13">
      <c r="A13" s="3" t="inlineStr">
        <is>
          <t>Retirement-Related Benefits</t>
        </is>
      </c>
    </row>
    <row r="14">
      <c r="A14" s="4" t="inlineStr">
        <is>
          <t>Noncurrent liability for retirement and nonpension postretirement benefit</t>
        </is>
      </c>
      <c r="B14" s="6" t="n">
        <v>18</v>
      </c>
      <c r="C14" s="6" t="n">
        <v>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29:32Z</dcterms:created>
  <dcterms:modified xmlns:dcterms="http://purl.org/dc/terms/" xmlns:xsi="http://www.w3.org/2001/XMLSchema-instance" xsi:type="dcterms:W3CDTF">2022-03-10T21:29:32Z</dcterms:modified>
</cp:coreProperties>
</file>